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sheetId="9" r:id="rId9"/>
    <s:sheet name="Significant Accounting Policies" sheetId="10" r:id="rId10"/>
    <s:sheet name="Compensation and Benefits" sheetId="11" r:id="rId11"/>
    <s:sheet name="Employee Benefit Plans" sheetId="12" r:id="rId12"/>
    <s:sheet name="Earnings per Share" sheetId="13" r:id="rId13"/>
    <s:sheet name="Shareholders' Equity" sheetId="14" r:id="rId14"/>
    <s:sheet name="Non-Controlling Interests" sheetId="15" r:id="rId15"/>
    <s:sheet name="Investments" sheetId="16" r:id="rId16"/>
    <s:sheet name="Property and Equipment" sheetId="17" r:id="rId17"/>
    <s:sheet name="Related Party Transactions" sheetId="18" r:id="rId18"/>
    <s:sheet name="Commitments and Contingencies" sheetId="19" r:id="rId19"/>
    <s:sheet name="Income Taxes" sheetId="20" r:id="rId20"/>
    <s:sheet name="Quarterly Results of Operations" sheetId="21" r:id="rId21"/>
    <s:sheet name="Subsequent Events" sheetId="22" r:id="rId22"/>
    <s:sheet name="Significant Accounting Polici23" sheetId="23" r:id="rId23"/>
    <s:sheet name="Organization (Tables)" sheetId="24" r:id="rId24"/>
    <s:sheet name="Significant Accounting Polici25" sheetId="25" r:id="rId25"/>
    <s:sheet name="Compensation and Benefits (Tabl" sheetId="26" r:id="rId26"/>
    <s:sheet name="Earnings per Share (Tables)" sheetId="27" r:id="rId27"/>
    <s:sheet name="Shareholders' Equity (Tables)" sheetId="28" r:id="rId28"/>
    <s:sheet name="Non-Controlling Interests (Tabl" sheetId="29" r:id="rId29"/>
    <s:sheet name="Investments (Tables)" sheetId="30" r:id="rId30"/>
    <s:sheet name="Property and Equipment (Tables)" sheetId="31" r:id="rId31"/>
    <s:sheet name="Commitments and Contingencies (" sheetId="32" r:id="rId32"/>
    <s:sheet name="Income Taxes (Tables)" sheetId="33" r:id="rId33"/>
    <s:sheet name="Quarterly Results of Operatio34" sheetId="34" r:id="rId34"/>
    <s:sheet name="Organization (Details)"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Compensation and Benefits - Nar" sheetId="41" r:id="rId41"/>
    <s:sheet name="Compensation and Benefits - Com" sheetId="42" r:id="rId42"/>
    <s:sheet name="Compensation and Benefits - Non" sheetId="43" r:id="rId43"/>
    <s:sheet name="Compensation and Benefits - Fai" sheetId="44" r:id="rId44"/>
    <s:sheet name="Compensation and Benefits - Opt" sheetId="45" r:id="rId45"/>
    <s:sheet name="Compensation and Benefits - O46" sheetId="46" r:id="rId46"/>
    <s:sheet name="Compensation and Benefits - Clo" sheetId="47" r:id="rId47"/>
    <s:sheet name="Compensation and Benefits - Pha" sheetId="48" r:id="rId48"/>
    <s:sheet name="Compensation and Benefits - Tot" sheetId="49" r:id="rId49"/>
    <s:sheet name="Employee Benefit Plans (Details" sheetId="50" r:id="rId50"/>
    <s:sheet name="Earnings per Share (Details)" sheetId="51" r:id="rId51"/>
    <s:sheet name="Shareholders' Equity (Details)" sheetId="52" r:id="rId52"/>
    <s:sheet name="Non-Controlling Interests (Deta" sheetId="53" r:id="rId53"/>
    <s:sheet name="Investments - Narrative (Detail" sheetId="54" r:id="rId54"/>
    <s:sheet name="Investments - Summary of Invest" sheetId="55" r:id="rId55"/>
    <s:sheet name="Investments - Investment Securi" sheetId="56" r:id="rId56"/>
    <s:sheet name="Property and Equipment (Details" sheetId="57" r:id="rId57"/>
    <s:sheet name="Related Party Transactions (Det" sheetId="58" r:id="rId58"/>
    <s:sheet name="Commitments and Contingencies59" sheetId="59" r:id="rId59"/>
    <s:sheet name="Commitments and Contingencies F" sheetId="60" r:id="rId60"/>
    <s:sheet name="Income Taxes - Narrative (Detai" sheetId="61" r:id="rId61"/>
    <s:sheet name="Income Taxes - Components of In" sheetId="62" r:id="rId62"/>
    <s:sheet name="Income Taxes - Provision for In" sheetId="63" r:id="rId63"/>
    <s:sheet name="Income Taxes - Unrecognized Tax" sheetId="64" r:id="rId64"/>
    <s:sheet name="Income Taxes - Deferred Tax Ass" sheetId="65" r:id="rId65"/>
    <s:sheet name="Income Taxes - Change in Liabil" sheetId="66" r:id="rId66"/>
    <s:sheet name="Quarterly Results of Operatio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60">
  <si>
    <t>Document and Entity Information - USD ($) $ in Millions</t>
  </si>
  <si>
    <t>12 Months Ended</t>
  </si>
  <si>
    <t>Dec. 31, 2015</t>
  </si>
  <si>
    <t>Mar. 09, 2016</t>
  </si>
  <si>
    <t>Jun. 30, 2015</t>
  </si>
  <si>
    <t>Entity Information [Line Items]</t>
  </si>
  <si>
    <t>Entity Registrant Name</t>
  </si>
  <si>
    <t>Pzena Investment Managemen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5</t>
  </si>
  <si>
    <t>Class A</t>
  </si>
  <si>
    <t>Entity Common Stock, Shares Outstanding</t>
  </si>
  <si>
    <t>Class B</t>
  </si>
  <si>
    <t>CONSOLIDATED STATEMENTS OF FINANCIAL CONDITION - USD ($) $ in Thousands</t>
  </si>
  <si>
    <t>Dec. 31, 2014</t>
  </si>
  <si>
    <t>ASSETS</t>
  </si>
  <si>
    <t>Cash and Cash Equivalents</t>
  </si>
  <si>
    <t>Restricted Cash</t>
  </si>
  <si>
    <t>Due from Broker</t>
  </si>
  <si>
    <t>Advisory Fees Receivable</t>
  </si>
  <si>
    <t>Investments</t>
  </si>
  <si>
    <t>Receivable from Related Parties</t>
  </si>
  <si>
    <t>Other Receivables</t>
  </si>
  <si>
    <t>Prepaid Expenses and Other Assets</t>
  </si>
  <si>
    <t>Deferred Tax Assets, Net of Valuation Allowance of $53,968 and $44,239, respectively</t>
  </si>
  <si>
    <t>Property and Equipment, Net of Accumulated Depreciation of $1,202 and $3,072, respectively</t>
  </si>
  <si>
    <t>TOTAL ASSETS</t>
  </si>
  <si>
    <t>Liabilities:</t>
  </si>
  <si>
    <t>Accounts Payable and Accrued Expenses</t>
  </si>
  <si>
    <t>Due to Broker</t>
  </si>
  <si>
    <t>Securities Sold Short, at Fair Value</t>
  </si>
  <si>
    <t>Liability to Selling and Converting Shareholders</t>
  </si>
  <si>
    <t>Deferred Compensation Liability</t>
  </si>
  <si>
    <t>Lease Liability</t>
  </si>
  <si>
    <t>Other Liabilities</t>
  </si>
  <si>
    <t>TOTAL LIABILITIES</t>
  </si>
  <si>
    <t>Equity:</t>
  </si>
  <si>
    <t>Preferred Stock (Par Value $0.01; 200,000,000 Shares Authorized; None Outstanding)</t>
  </si>
  <si>
    <t>Additional Paid-In Capital</t>
  </si>
  <si>
    <t>Retained Earnings</t>
  </si>
  <si>
    <t>Accumulated Other Comprehensive Loss</t>
  </si>
  <si>
    <t>Total Pzena Investment Management, Inc.'s Equity</t>
  </si>
  <si>
    <t>Non-Controlling Interests</t>
  </si>
  <si>
    <t>TOTAL EQUITY</t>
  </si>
  <si>
    <t>TOTAL LIABILITIES AND EQUITY</t>
  </si>
  <si>
    <t>Common Stock</t>
  </si>
  <si>
    <t>CONSOLIDATED STATEMENTS OF FINANCIAL CONDITION (Parenthetical) - USD ($) $ in Thousands</t>
  </si>
  <si>
    <t>Deferred Tax Asset, Valuation Allowance</t>
  </si>
  <si>
    <t>Property and 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Income Statement [Abstract]</t>
  </si>
  <si>
    <t>REVENUE</t>
  </si>
  <si>
    <t>EXPENSES</t>
  </si>
  <si>
    <t>Compensation and Benefits Expenses</t>
  </si>
  <si>
    <t>General and Administrative Expenses</t>
  </si>
  <si>
    <t>TOTAL OPERATING EXPENSES</t>
  </si>
  <si>
    <t>Operating Income</t>
  </si>
  <si>
    <t>OTHER INCOME/(EXPENSE)</t>
  </si>
  <si>
    <t>Interest Income</t>
  </si>
  <si>
    <t>Interest Expense</t>
  </si>
  <si>
    <t>Dividend Income</t>
  </si>
  <si>
    <t>(Losses)/ Gains and Other Investment Income</t>
  </si>
  <si>
    <t>Change in Liability to Selling and Converting Shareholders</t>
  </si>
  <si>
    <t>Other Expense</t>
  </si>
  <si>
    <t>Total Other Expense</t>
  </si>
  <si>
    <t>Income Before Income Taxes</t>
  </si>
  <si>
    <t>Income Tax Expense</t>
  </si>
  <si>
    <t>[1]</t>
  </si>
  <si>
    <t>Net Income</t>
  </si>
  <si>
    <t>Less: Net Income Attributable to Non-Controlling Interests</t>
  </si>
  <si>
    <t>Net Income Attributable to Pzena Investment Management, Inc.</t>
  </si>
  <si>
    <t>Net Income for Basic Earnings per Share</t>
  </si>
  <si>
    <t>Basic Earnings per Share (in dollars per share)</t>
  </si>
  <si>
    <t>Basic Weighted Average Shares Outstanding (in shares)</t>
  </si>
  <si>
    <t>Net Income for Diluted Earnings per Share</t>
  </si>
  <si>
    <t>Diluted Earnings Per Share (in dollars per share)</t>
  </si>
  <si>
    <t>Diluted Weighted Average Shares Outstanding (in shares)</t>
  </si>
  <si>
    <t>[2]</t>
  </si>
  <si>
    <t>Cash Dividends per Share of Class A Common Stock (in dollars per share)</t>
  </si>
  <si>
    <t>During the year ended December 31, 2013, the operating company recognized a $0.6 million tax benefit associated with the amendment of prior year tax returns to change the methodology for state and local receipts.</t>
  </si>
  <si>
    <t>The Company issues restricted share of Class A common stock and restricted Class B units that have non-forfeitable dividend rights. Under the “two-class method,” these shares and units are considered participating securities and are required to be included in the computation of diluted earnings per share.</t>
  </si>
  <si>
    <t>CONSOLIDATED STATEMENTS OF COMPREHENSIVE INCOME - USD ($) $ in Thousands</t>
  </si>
  <si>
    <t>Statement of Comprehensive Income [Abstract]</t>
  </si>
  <si>
    <t>Foreign Currency Translation Adjustment</t>
  </si>
  <si>
    <t>Total Other Comprehensive Loss</t>
  </si>
  <si>
    <t>Comprehensive Income</t>
  </si>
  <si>
    <t>Comprehensive Income Attributable to Non-Controlling Interests</t>
  </si>
  <si>
    <t>Total Comprehensive Income Attributable to Pzena Investment Management, Inc.</t>
  </si>
  <si>
    <t>CONSOLIDATED STATEMENTS OF CHANGES IN EQUITY - USD ($)</t>
  </si>
  <si>
    <t>Total</t>
  </si>
  <si>
    <t>Common StockClass A</t>
  </si>
  <si>
    <t>Common StockClass B</t>
  </si>
  <si>
    <t>Balance at Dec. 31, 2012</t>
  </si>
  <si>
    <t>Balance (in shares) at Dec. 31, 2012</t>
  </si>
  <si>
    <t>Increase (Decrease) in Stockholders' Equity [Roll Forward]</t>
  </si>
  <si>
    <t>Unit Conversion</t>
  </si>
  <si>
    <t>Unit Conversion (in shares)</t>
  </si>
  <si>
    <t>Amortization of Non-Cash Compensation</t>
  </si>
  <si>
    <t>Amortization of Non-Cash Compensation (in shares)</t>
  </si>
  <si>
    <t>Sale of Shares Under Equity Incentive Plan</t>
  </si>
  <si>
    <t>Sale of Shares Under Equity Incentive Plan (in shares)</t>
  </si>
  <si>
    <t>Directors' Shares</t>
  </si>
  <si>
    <t>Directors' Shares (in shares)</t>
  </si>
  <si>
    <t>Options Exercised (in shares)</t>
  </si>
  <si>
    <t>Repurchase and Retirement of Class A Common Stock</t>
  </si>
  <si>
    <t>Repurchase and Retirement of Class B Units</t>
  </si>
  <si>
    <t>Common stock and Units purchased and retired (in shares)</t>
  </si>
  <si>
    <t>Repurchase and Retirement of Class B Unit Options</t>
  </si>
  <si>
    <t>Contributions from Non-Controlling Interests</t>
  </si>
  <si>
    <t>Distributions to Non-Controlling Interests</t>
  </si>
  <si>
    <t>Class A Cash Dividends Declared and Paid</t>
  </si>
  <si>
    <t>Other</t>
  </si>
  <si>
    <t>Balance at Dec. 31, 2013</t>
  </si>
  <si>
    <t>Balance (in shares) at Dec. 31, 2013</t>
  </si>
  <si>
    <t>Options Exercised</t>
  </si>
  <si>
    <t>Effect of Deconsolidation</t>
  </si>
  <si>
    <t>Effect of Consolidation</t>
  </si>
  <si>
    <t>Balance at Dec. 31, 2014</t>
  </si>
  <si>
    <t>Balance (in shares) at Dec. 31, 2014</t>
  </si>
  <si>
    <t>Non-Cash Compensation Modification</t>
  </si>
  <si>
    <t>Non-Cash Compensation Modification (in shares)</t>
  </si>
  <si>
    <t>Foreign Currency Translation Adjustments</t>
  </si>
  <si>
    <t>Balance at Dec. 31, 2015</t>
  </si>
  <si>
    <t>Balance (in shares) at Dec. 31, 2015</t>
  </si>
  <si>
    <t>CONSOLIDATED STATEMENTS OF CHANGES IN EQUITY (Parenthetical) - $ / shares</t>
  </si>
  <si>
    <t>Statement of Stockholders' Equity [Abstract]</t>
  </si>
  <si>
    <t>Class A Cash Dividends Declared and Paid (in dollars per share)</t>
  </si>
  <si>
    <t>CONSOLIDATED STATEMENTS OF CASH FLOWS - USD ($) $ in Thousands</t>
  </si>
  <si>
    <t>OPERATING ACTIVITIES</t>
  </si>
  <si>
    <t>Adjustments to Reconcile Net Income to Net Cash Provided by Operating Activities:</t>
  </si>
  <si>
    <t>Depreciation</t>
  </si>
  <si>
    <t>Loss on Disposal of Fixed Assets</t>
  </si>
  <si>
    <t>Non-Cash Compensation</t>
  </si>
  <si>
    <t>Directors' Share Grants</t>
  </si>
  <si>
    <t>Losses/ (Gains) and Other Investment Income</t>
  </si>
  <si>
    <t>Deferred Income Taxes</t>
  </si>
  <si>
    <t>Changes in Operating Assets and Liabilities:</t>
  </si>
  <si>
    <t>Subscriptions Receivable</t>
  </si>
  <si>
    <t>Accounts Payable, Accrued Expenses, and Other Liabilities</t>
  </si>
  <si>
    <t>Tax Receivable Agreement Payments</t>
  </si>
  <si>
    <t>Change in Lease Liability</t>
  </si>
  <si>
    <t>Purchases of Investments</t>
  </si>
  <si>
    <t>Proceeds from Sale of Investments</t>
  </si>
  <si>
    <t>Net Cash Provided by Operating Activities</t>
  </si>
  <si>
    <t>INVESTING ACTIVITIES</t>
  </si>
  <si>
    <t>Payments to Related Parties</t>
  </si>
  <si>
    <t>Purchase of Property and Equipment</t>
  </si>
  <si>
    <t>Net Cash Used in Investing Activities</t>
  </si>
  <si>
    <t>FINANCING ACTIVITIES</t>
  </si>
  <si>
    <t>Option Exercise</t>
  </si>
  <si>
    <t>Sale of Shares under Equity Incentive Plan</t>
  </si>
  <si>
    <t>Loan Proceeds</t>
  </si>
  <si>
    <t>Dividends</t>
  </si>
  <si>
    <t>Net Cash Used in Financing Activities</t>
  </si>
  <si>
    <t>NET CHANGE IN CASH</t>
  </si>
  <si>
    <t>CASH AND CASH EQUIVALENTS — Beginning of Year</t>
  </si>
  <si>
    <t>Effect of Consolidation/ (Deconsolidation) of Affiliates</t>
  </si>
  <si>
    <t>Net Change in Cash</t>
  </si>
  <si>
    <t>CASH AND CASH EQUIVALENTS — End of Year</t>
  </si>
  <si>
    <t>Supplementary Cash Flow Information:</t>
  </si>
  <si>
    <t>Income Taxes Paid</t>
  </si>
  <si>
    <t>Organization</t>
  </si>
  <si>
    <t>Organization, Consolidation and Presentation of Financial Statements [Abstract]</t>
  </si>
  <si>
    <t>Organization 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 The operating company is an investment adviser which is registered under the Investment Advisers Act of 1940 and is headquartered in New York, New York. As of December 31, 2015 , the operating company managed assets in a variety of value-oriented investment strategies across a wide range of market capitalizations in both U.S. and non-U.S. capital markets. The Company has consolidated the results of operations and financial condition of the following entities as of December 31, 2015 : Legal Entity Type of Entity (Date of Formation) Ownership at December 31, 2015 Pzena Investment Management, Pty Australian Proprietary Limited Company (12/16/2009) 100.0 % Pzena Financial Services, LLC Delaware Limited Liability Company (10/15/2013) 100.0 % Pzena Investment Management, LTD England and Wales Private Limited Company (1/08/2015) 100.0 % Pzena Investment Management Special Situations, LLC Delaware Limited Liability Company (12/01/2010) 99.9 % Pzena Mid Cap Focused Value Fund, a series of Advisors Series Trust Open-end Management Investment Company, series of Delaware Statutory Trust (3/31/2014) 91.6 % Pzena Long/Short Value Fund, a series of Advisors Series Trust Open-end Management Investment Company, series of Delaware Statutory Trust (3/31/2014) 82.7 % Pzena International Value Service, a series of the Pzena Investment Management International, LLC Delaware Limited Liability Company (12/22/2003) 50.2 % Pzena Emerging Markets Focused Value Fund, a series of Advisors Series Trust Open-end Management Investment Company, series of Delaware Statutory Trust (3/31/2014) 16.8 % Pzena Investment Funds Trust, Pzena Large Cap Value Fund Massachusetts Trust (11/01/2002) 3.0 %</t>
  </si>
  <si>
    <t>Significant Accounting Policies</t>
  </si>
  <si>
    <t>Accounting Policies [Abstract]</t>
  </si>
  <si>
    <t>Significant Accounting Policies Basis of Presentation: The consolidated financial statements are prepared in conformity with U.S. generally accepted accounting principles (“GAAP”) and related Securities and Exchange Commission (“SEC”) rules and regulations. The Company’s policy is to consolidate all majority-owned subsidiaries in which it has a controlling financial interest. Certain investment vehicles the operating company sponsors for which it is the investment adviser, are considered to be variable-interest entities (“VIEs”). The Company consolidates VIEs where the Company is deemed to be the primary beneficiary. The majority-owned subsidiaries in which the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On March 31, 2014, the operating company launched the Pzena Mid Cap Focused Value Fund, Pzena Long/Short Value Fund, and Pzena Emerging Markets Focused Value Fund, for each of which it acts as the investment adviser. These funds each meet the definition of VIE due to their series trust structure, as the shareholders of individual funds lack the ability to make decisions regarding the trustees and the key activities of the fund, because those abilities reside at the trust level. For purposes of consolidation, the Company believes it is the primary beneficiary when it, along with it's related parties and de-facto agents, owns a majority of the fund shares because the majority of the variability of the funds accrues to the Company. On March 31, 2014, the Company provided the initial cash investment for each fund in an effort to generate an investment performance track record to attract third-party investors and had an initial investment representing 100% of the ownership in each entity. As a result, the entities were consolidated with the Company as of March 31, 2014. On August 5, 2014, due to additional subscriptions into the Pzena Emerging Markets Focused Value Fund, the Company's ownership decreased to 42.9% and the entity was deconsolidated. However, as of December 19, 2014, as a result of a shift in equity ownership on that date, the Company was considered the primary beneficiary of the fund and the entity was reconsolidated. During the period when the Company was not considered the primary beneficiary of the Pzena Emerging Markets Focused Value Fund, it removed the related assets, liabilities and non-controlling interest from it's consolidated statement of financial condition, the related net investment income from its consolidated statement of operations, and classified the remaining investment as an equity method investment. The Pzena Emerging Markets Focused Value Fund, Pzena Mid Cap Focused Value Fund and Pzena Long/Short Value Fund will continue to be consolidated to the extent the Company has a majority ownership interest in them. At December 31, 2015 , the aggregate of these funds' $18.6 million in net assets were included in the Company's consolidated statements of financial condition. The operating company is the managing member of Pzena International Value Service, a series of Pzena Investment Management International, LLC. The operating company is considered the primary beneficiary of this entity. At December 31, 2015 , Pzena International Value Service’s $3.0 million in net assets were included in the Company’s consolidated statements of financial condition. Pzena Investment Funds Trust, Pzena Large Cap Value Fund is a Massachusetts Trust in which a majority of the trustees are members of the executive committee of the operating company. A majority of the trustees do not hold equity investments in this trust. Since the holders of the equity investments in this partnership lack a controlling financial interest in it, this entity is deemed to be a VIE. The Company is considered the primary beneficiary of this VIE. At December 31, 2015 , the Pzena Large Cap Value Fund’s $1.1 million in net assets were included in the Company’s consolidated statements of financial condition. VIEs that are not consolidated continue to receive investment management services from the operating company and are private investment partnerships the operating company sponsors, through which it offers its Global Value and/or Non-U.S.Value strategies. The total net assets of these VIEs was approximately $390.1 million and $408.9 million at December 31, 2015 and December 31, 2014 , respectively. As of December 31, 2015 , the operating company had a $1.7 million investment in one of these firm-sponsored vehicles held to satisfy the Company's obligations under its deferred compensation program but was not deemed to be primary beneficiary of the entity. At December 31, 2014 , neither the Company nor the operating company were exposed to losses as a result of its involvement with these entities because neither had a direct investment in them. Effective January 1, 2015, substantially all of the Company's investments in third party mutual funds, held to satisfy the Company's obligations under its deferred compensation program, were reallocated to Pzena strategies. The Company records in its own equity its pro-rata share of transactions that impact the operating company’s net equity, including unit and option issuances, repurchases, and retirements. The operating company’s pro-rata share of such transactions are recorded as adjustments to additional paid-in capital or non-controlling interests, as applicable, on the consolidated statements of financial position.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the assets under management.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ollowing the preferred method identified in the Revenue Recognition Topic of the Financial Accounting Standards Board Accounting Standards Codification ("FASB ASC"), such performance fee income is recorded at the conclusion of the contractual performance period, when all contingencies are resolved. For the years ended December 31, 2015 , 2014 , and 2013 , the Company recognized approximately $4.5 million , $3.8 million and $3.9 million , respectively, in performance fee income. Cash and Cash Equivalents: At December 31, 2015 and 2014 , cash and cash equivalents was $35.4 million and $39.1 million , respectively. The Company considers all money market funds and highly-liquid debt instruments with an original maturity of three months or less at the time of purchase to be cash equivalents. The Company maintains its cash in bank deposit and other accounts whose balances often exceed federally insured limits. Interest on cash and cash equivalents is recorded as interest income on an accrual basis in the consolidated statements of operations. Restricted Cash: The Company maintained compensating balances of $3.6 million and $2.8 million at December 31, 2015 , and 2014 , respectively. The Company holds letters of credit issued by a third party in lieu of cash security deposits, as required by the Company's leases for its new corporate headquarters and former office space. Such amounts are recorded in Restricted Cash in the consolidated statements of financial condition. The Pzena Long/Short Value Fund is required to maintain cash collateral for margin accounts established to support securities sold short, not yet purchased. To satisfy this requirement, as of December 31, 2015 and 2014 , $2.2 million and $1.5 million , respectively, was set aside and recorded in Restricted Cash in the consolidated statements of financial condition. Due to/from Broker: Due to/from Broker consists primarily of amounts payable/receivable for unsettled securities transactions held/initiated at the clearing brokers of the Company’s consolidated subsidiaries. Investments: Investment Securities, trading Investment securities classified as trading securities consist of investments held by the Company and its consolidated subsidiaries, as well as investments in third-party mutual funds in 2014. The Company’s investments in third-party mutual funds were held to satisfy the Company’s obligations under its deferred compensation program. Dividends associated with the investments of the Company’s consolidated subsidiaries are recorded as dividend income on an ex-dividend basis in the consolidated statements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Losses)/ Gains and Other Investment Income in the consolidated statements of operations. Investments in equity method investees During the year ended December 31, 2015, the Company accounted for its investment in a private investment partnership in which the Company has a non-controlling interest and exercises significant influence using the equity method. This investment is included in Investments in the Company's consolidated statements of financial condition. The carrying value of this investment is recorded at the amount of capital reported by the private investment partnership. The capital account reflects any contributions paid to, distributions received from, and equity earnings of, the private investment partnership. The earnings of this investment are recorded as equity in the earnings of affiliates and reflected as a component of (Losses)/ Gain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15 , 2014 , and 2013 , no impairment losses were recognized. 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reflect exchange-traded securities with quoted prices in active markets, and during 2014, third-party mutual funds which have a readily available net asset value per share. The fair value measurements of the equity securities, securities sold short, and investments in third-party mutual funds have been classified as Level 1. Also included in the Company's consolidated statements of financial condition are investments in participatory notes (“P-notes”). P-notes are generally issued by a bank or broker-dealer (the “counterparty”) and are designed to offer a return linked to a particular underlying equity security, especially in markets where direct investments are not possible. The risks associated with investing in a P-note may include the possible failure of the counterparty to perform its obligations under the terms of the agreement, an inability to liquidate or transfer the notes, and an imperfect correlation between the value of the P-note and the underlying security. P-notes are valued based on the value of the underlying equity security and have been classified as Level 2. The investments in equity method investees are held at their carrying value. The following tables present these instruments’ fair value at December 31, 2015 : Level 1 Level 2 Level 3 Investments Not Held at Fair Value Total (in thousands) Assets: Equity Securities $ 24,835 $ 904 $ — $ — $ 25,739 Investments in Equity Method Investees — — — 1,713 1,713 Total Fair Value $ 24,835 $ 904 $ — $ 1,713 $ 27,452 Level 1 Level 2 Level 3 Investments Not Held at Fair Value Total (in thousands) Liabilities: Securities Sold Short $ 2,231 $ — $ — $ — $ 2,231 Total Fair Value $ 2,231 $ — $ — $ — $ 2,231 The following tables present these instruments’ fair value at December 31, 2014 : Level 1 Level 2 Level 3 Investments Not Held at Fair Value Total (in thousands) Assets: Equity Securities $ 23,036 $ — $ — $ — $ 23,036 Investments in Mutual Funds 4,909 — — — 4,909 Total Fair Value $ 27,945 $ — $ — $ — $ 27,945 Level 1 Level 2 Level 3 Investments Not Held at Fair Value Total (in thousands) Liabilities: Securities Sold Short $ 1,572 $ — $ — $ — $ 1,572 Total Fair Value $ 1,572 $ — $ — $ — $ 1,572 For the years ended December 31, 2015 , and 2014 , there were no transfers between levels. In addition, the Company did no t did not hold any Level 2 securities during 2014 , nor any Level 3 securities during 2015 and 2014 . 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Investments in third-party mutual funds are valued at the closing net asset value per share of the fund on the day of valuation. Transactions are recorded on a trade date basis. The net realized gain or loss on sales of securities, securities sold short, and investments in third-party mutual funds is determined on a specific identification basis and is included in (Losses)/ Gains and Other Investment Income in the consolidated statements of operations. 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and collections and current credit conditions. For the year ended December 31, 2015 , approximately 10.8% of the Company's advisory fees were generated from advisory agreements with one client relationship. The Company had no client relationships that were greater than 10% total revenue for the year ended December 31, 2014 . At December 31, 2015 and 2014 , no allowance for doubtful accounts has been deemed necessary. 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 Business Segments: The Company views its operations as comprising one operating segment. 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Similarly, the income of the Company’s consolidated subsidiaries is not subject to income taxes, since it is allocated to each partnership’s individual partners. The operating company has made a provision for New York City Unincorporated Business Tax (“UB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Benefit) on the consolidated statements of operations. For the years ended December 31, 2015 , 2014 , and 2013 , no such expenses were recognized. As of December 31, 2015 and 2014 , no such accruals were recorded. The Company and its consolidated subsidiaries account for all federal,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December 31, 2015 , the Company had a $54.0 million valuation allowance against deferred tax assets recorded as part of the Company’s initial public offering and the subsequent exchanges of Class B units of the operating company for shares of its Class A common stock. At December 31, 2014 , the Company had a $44.2 million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During the years ended December 31, 2015 , 2014 , and 2013 , the Company had approximately $0.4 million , $0.2 million , and $0.4 million , respectively, in tax benefits associated with stock- and unit-based awards that it was not able to recognize.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For the year ended December 31, 2015 , the Company recorded less than $0.1 million of other comprehensive loss associated with foreign currency translation adjustments. For the years ended December 31, 2014 and 2013 , the Company did not record any other comprehensive income/(los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Losses)/ Gain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and foreign withholding taxes recorded on the Company’s books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February 2016, the FASB issued ASU No. 2016-02, "Leases (Topic 842)".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beginning to assess the impact this standard will have on the consolidated financial statements and related disclosures. 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assessing the impact of this standard on its consolidated financial statements, as well as the available transition methods. In May 2014, the FASB issued ASU No. 2014-09,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e goods or services. This new guidance will be effective on January 1, 2017. Early application is not permitted. The standard permits the use of either the retrospective or cumulative effect transition method. The Company is currently evaluating the potential impact on the consolidated statements and related disclosures, as well as the available transition methods.</t>
  </si>
  <si>
    <t>Compensation and Benefits</t>
  </si>
  <si>
    <t>Disclosure of Compensation Related Costs, Share-based Payments [Abstract]</t>
  </si>
  <si>
    <t>Compensation and Benefits Compensation and benefits expenses to employees and members is comprised of the following: For the Years Ended December 31, 2015 2014 2013 (in thousands) Cash Compensation and Other Benefits $ 35,431 $ 32,396 $ 31,374 Non-Cash Compensation 11,092 8,877 5,448 Total Compensation and Benefits Expense $ 46,523 $ 41,273 $ 36,822 All non-cash compensation awards granted have varying vesting schedules and are issued at prices equal to the assessed fair market value at the time of issuance, as discussed below. Details of awards of Class B units of the operating company, delayed exchange Class B units, options to purchase Class B units of the operating company, restricted shares of Class A common stock, and phantom Class B units of the operating company awarded for the three years ended December 31, 2015 are as follows: For the Years Ended December 31, 2015 2014 2013 Amount Fair Value 1 Amount Fair Value 1 Amount Fair Value 1 Phantom Class B Units 2 14,060 $ 7.11 102,110 $ 7.62 805,879 $ 8.50 Class B Units 23,782 $ 9.46 32,479 $ 11.76 82,491 $ 9.17 Delayed Exchange Class B Units 3 993,965 $ 5.21 662,832 $ 5.27 — $ — Deferred Compensation Phantom Class B Units — $ — 22,959 $ 11.76 68,518 $ 5.40 Options to Purchase Class B Units — $ — — $ — 76,522 $ 3.27 Options to Purchase Shares of Class A Common Stock 4 3,000,000 $ 1.18 — $ — — $ — Participating Shares of Class A Common Stock 31,010 $ 8.38 — $ — — $ — Restricted Shares of Class A Common Stock 100,000 $ 6.08 — $ — 100,000 $ 4.41 1 Represents the weighted average grant date estimated fair value per share, unit, or option. 2 Represents phantom Class B units issued under the 2006 Equity Incentive Plan. These phantom units vest ratably over ten years and are not entitled to receive dividend or dividend equivalents until vested.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4 Represents options to purchase shares of Class A common stock issued whose vesting is contingent on meeting various performance goals. These options contingently vest over a period of 7 years . Pursuant to the Pzena Investment Management, LLC Amended and Restated 2006 Equity Incentive Plan (“the 2006 Equity Incentive Plan”), the operating company issues Class B units, Delayed Exchange Class B Units, phantom Class B units and options to purchase Class B units. Under the Pzena Investment Management, Inc. 2007 Equity Incentive Plan (“the 2007 Equity Incentive Plan”), the Company issues shares of restricted Class A common stock and contingently vesting options to acquire shares of Class A common stock. During the year ended December 31, 2015 , 142,315 Delayed Exchange Class B units issued to one employee during 2014 were canceled. Additional compensation expense of less than $0.1 million was recognized upon cancellation and replacement of the award for cash. During the year ended December 31, 2015 , 5,775 restricted Class B units were forfeited in connection with employee departures. No units were canceled or forfeited during the years ended December 31, 2014 or 2013 . During the years ended December 31, 2015 , 2014 and 2013 , no contingently vesting options vested. Pursuant to the Pzena Investment Management, LLC Amended and Restated Bonus Plan (the “Bonus Plan”), eligible employees whose compensation is in excess of certain thresholds have a portion of that excess mandatorily deferred. These deferred amounts may be invested, at the employee’s discretion, in certain investment options a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year period. As of December 31, 2015 and 2014 , the liability associated with deferred compensation investment accounts was $2.9 million and $2.2 million , respectively. During the year ended December 31, 2014, approximately $1.0 million in deferred compensation investments were forfeited in connection with employee departures. There were no deferred compensation investment forfeitures under the Bonus Plan during the years ended December 31, 2015 and 2013. Pursuant to the Pzena Investment Management, Inc. Non-Employee Director Deferred Compensation Plan (the “Director Plan”), non-employee directors may elect to have all or part of the compensation otherwise payable in cash, deferred in the form of phantom shares of Class A common stock of the Company issued under the 2007 Equity Incentive Plan. Elections to defer compensation under the Director Plan are made on an annual basis. Elections of deferred stock units result in the issuance of phantom shares of Class A common stock. Distributions under the Director Plan shall be made in a single distribution of shares of our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During the years ended December 31, 2015 , 2014 and 2013 , the directors were awarded 42,196 , 31,507 , and 64,144 phantom shares of Class A common stock, respectively, reflecting the annual deferral of compensation and additional phantom shares issued as of each date, and in the amount of dividends and/or special dividends and distributions that are paid with respect to Class A common stock of the Company. As of December 31, 2015 and 2014 , there were 232,585 and 190,389 phantom shares of Class A common stock outstanding, respectively. On September 3, 2013, pursuant to the Director Plan and in association with the resignation of a director, 6,944 phantom shares of Class A common stock were forfeited and the Company distributed 45,818 phantom shares of Class A common stock in the form of shares of Class A common stock. There were no distributions made under the Director Plan during the years ended December 31, 2015 and 2014. The Company uses a fair value method in recording the expense associated with the granting of Class B units, Delayed Exchange Class B Units, restricted shares of Class A common stock, phantom Class B units, and options to purchase Class B units and shares of Class A common stock under the 2006 and 2007 Equity Incentive Plans, phantom Class B units under the Bonus Plan, and phantom shares of Class A common stock under the Director Plan. The fair value of awarded restricted shares of Class A common stock under the 2007 Equity Incentive Plan and phantom shares of Class A common stock under the Director Plan is determined based on the closing market price of our Class A common stock on the date of grant. The fair value of awarded Class B units and phantom Class B units under the 2006 Equity Incentive Plan, and phantom Class B units under the Bonus Plan is determined by reference to the market price of our Class A common stock on the date of grant, since Class B units are exchangeable for shares of our Class A common stock on a one-for-one basis and adjusted for the impact of award terms on the value of the award. Certain of the phantom Class B units and restricted shares of Class A common stock are not entitled to dividends or dividend equivalents while unvested. The fair value of these awards is determined based on the closing market price of our Class A common stock on the date of grant, net of the present value of the dividends using the applicable risk-free interest rate. The Delayed Exchange Class B Units have a seven year exchange limitation and are not entitled to any benefits under the tax receivable agreement. The fair value of these awards is determined based on the closing market price of our Class A common stock on the date of grant, net of the effects of the liquidity limitation and tax receivable agreement benefit exclusion. The fair value of options to purchase Class B units is determined by using an appropriate option pricing model on the grant date. No options were issued during the year ended December 31, 2014. For each of the three years ended December 31, the Company recognized compensation expense using the Black-Scholes option pricing model with the following weighted average assumptions: 2015 2014 2013 March 2, September 22, December 19, Weighted Average Time Until Exercise 7 years 7 years N/A 7 years Expected Volatility 35 % 40 % N/A 42 % Risk-Free Rate 1.89 % 1.83 % N/A 2.33 % Dividend Yield 4.83 % 5.02 % N/A 3.31 % Weighted Average Time Until Exercise — The expected term is based on the Company’s historical experience and the particular terms of its option awards. Expected Volatility — Due to the lack of sufficient historical data for the Company’s own shares, the Company based its expected volatility on a representative peer group. Risk-Free Rate — The risk-free rate for periods within the expected term of the options is based on the interest rate of a traded zero-coupon U.S. Treasury bond with a term equal to the options’ expected term on the date of grant. Dividend Yield — The dividend yield is based on the Company’s anticipated dividend payout over the expected term of the option awards. The following is a summary of the option activity for the three years ended December 31, 2015 : For the Years Ended December 31, 2015 2014 2013 Options Outstanding Weighted Average Exercise Price Options Outstanding Weighted Average Exercise Price Options Outstanding Weighted Average Exercise Price Beginning Balance 3,114,282 $ 7.10 3,793,884 $ 7.45 4,524,807 $ 6.88 Options Granted 3,000,000 13.00 — — 76,522 10.26 Options Cancelled — — (270,000 ) 12.78 — — Options Exercised (958,139 ) 4.52 (409,602 ) 6.53 (752,445 ) 4.22 Options Repurchased by the Company — — — — (55,000 ) 9.29 Ending Balance 5,156,143 $ 11.01 3,114,282 $ 7.10 3,793,884 $ 7.45 The weighted average grant-date fair values per options issued in 2015 , and 2013 were $1.18 and $3.27 , respectively. No options were issued in 2014. The 958,139 options exercised in 2015 resulted in 715,706 net Class B units issued, as a result of the redemption of 239,058 Class B units for the cashless exercise of the options and $1.7 million in cash, and 962 shares of Class A common stock issued as a result of the redemption of 2,413 shares of Class A common stock for the cashless exercise of the options. The 270,000 options to purchase Class B units that were cancelled during 2014 were in connection with employee departures. The 409,602 options to purchase Class B units that were exercised in 2014 resulted in 95,199 net Class B units issued, as a result of the redemption of 64,403 Class B units for the cashless exercise of the options and 68,346 shares of Class A common stock, as a result of the redemption of 181,654 shares of Class A common stock for the cashless exercise of the options. The 752,445 options to purchase Class B units that were exercised in 2013 resulted in 421,173 net Class B units issued, as a result of the redemption of 331,272 Class B units for the cashless exercise of the options. The 55,000 options repurchased by the operating company in 2013 were repurchased at fair value for an aggregate amount of $0.1 million . No options were repurchased by the operating company in 2015 or 2014 . Exercise prices for options outstanding and exercisable as of December 31, 2015 are as follows: Options Outstanding Options Exercisable Number Outstanding as of December 31, 2015 Weighted- Average Remaining Contractual Life Weighted Average Exercise Price Number Exercisable as of December 31, 2015 Weighted- Average Remaining Contractual Life Weighted Average Exercise Price $4.22 – $5.00 444,448 3.8 $ 4.37 444,448 3.8 $ 4.37 $5.00 – $10.00 1,135,863 4.1 7.94 1,135,863 4.1 7.94 $10.00 – $15.00 3,575,832 5.9 12.82 575,832 2.5 11.85 $4.22 – $15.00 5,156,143 5.3 $ 11.01 2,156,143 3.6 $ 8.25 Based on the closing market price of the Company’s Class A common stock on December 31, 2015 , the aggregate intrinsic value of the Company’s options was as follows: Options Outstanding Options Exercisable (in thousands) Aggregate Intrinsic Value $ 2,623 $ 2,623 Phantom Class B units issued pursuant to the Bonus Plan, which vest ratably over four years , are summarized as follows: For the Years Ended December 31, 2015 2014 2013 Phantom Units Outstanding Weighted Average Price Phantom Units Outstanding Weighted Average Price Phantom Units Outstanding Weighted Average Price Beginning Balance 71,688 $ 6.63 109,665 $ 5.32 106,340 $ 5.69 Phantom Class B Units Issued — — 22,959 11.76 68,518 5.40 Vesting of Phantom Class B Units (43,081 ) 5.75 (54,984 ) 6.09 (65,193 ) 6.00 Phantom Class B Units Forfeited — — (5,952 ) 7.35 — — Ending Balance 28,607 $ 7.95 71,688 $ 6.63 109,665 $ 5.32 Phantom Class B units issued pursuant to the 2006 Equity Incentive Plan, which vest ratably over 10 years and are not eligible to receive dividends or dividend equivalents until vested, are summarized as follows: For the Years Ended December 31, 2015 2014 2013 Phantom Units Outstanding Weighted Average Price Phantom Units Outstanding Weighted Average Price Phantom Units Outstanding Weighted Average Price Beginning Balance 3,476,934 $ 4.92 4,499,386 $ 4.68 4,103,896 $ 3.85 Phantom Class B Units Issued 14,060 7.11 102,110 7.62 805,879 8.50 Vesting of Phantom Class B Units (424,669 ) 4.83 (423,263 ) 4.83 (410,389 ) 3.85 Phantom Class B Units Forfeited — — (701,299 ) 3.85 — — Ending Balance 3,066,325 $ 4.94 3,476,934 $ 4.92 4,499,386 $ 4.68 For the years ended December 31, 2015 and 2014 , no delayed-vesting cash awards were issued. For the year ended December 31, 2013 , the Company awarded $1.0 million in delayed-vesting cash awards issued to certain members. These delayed-vesting cash awards have varying vesting schedules with $0.6 million paid during 2014 and $0.4 million paid in 2015. As of December 31, 2015 and 2014 , the Company had approximately $31.8 million and $26.8 million , respectively, in unrecorded compensation expense related to unvested awards issued pursuant to its Bonus Plan; Class B units, option grants, and phantom Class B units issued under the 2006 Equity Incentive Plan; and restricted Class A common stock issued under the 2007 Equity Incentive Plan. The Company anticipates that this unrecorded cost will amortize over the respective vesting periods of the awards. As of December 31, 2015, the total units and shares remaining available for future issuance under the compensation plans are as follows: Plan Number of Securities Remaining Available For Future Issuance Under Equity Compensation Plans Pzena Investment Management, LLC 8,828,748 Pzena Investment Management, Inc. 2,456,949 Total 11,285,697</t>
  </si>
  <si>
    <t>Employee Benefit Plans</t>
  </si>
  <si>
    <t>Compensation and Retirement Disclosure [Abstract]</t>
  </si>
  <si>
    <t>Employee Benefit Plan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During the years ended December 31, 2015 , 2014 , and 2013, the expense recognized in connection with this plan was $0.8 million , $0.8 million , and $0.7 million , respectively.</t>
  </si>
  <si>
    <t>Earnings per Share</t>
  </si>
  <si>
    <t>Earnings Per Share [Abstract]</t>
  </si>
  <si>
    <t>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s earnings per share is reduced by the amount allocated to participating restricted shares of Class A common stock which participate for purposes of calculating earnings per share. For the years ended December 31, 2015 , 2014 , and 2013 , the Company’s basic earnings per share was determined as follows: For the Years Ended December 31, 2015 2014 2013 (in thousands, except share and per share amounts) Net Income Allocated to: Class A Common Stock $ 7,665 $ 8,100 $ 6,670 Participating Shares of Restricted Class A Common Stock 14 — — Net Income for Basic Earnings Per Share $ 7,679 $ 8,100 $ 6,670 Basic Weighted-Average Shares Outstanding 13,989,589 12,628,676 11,990,757 Add: Participating Shares of Restricted Class A Common Stock 1 24,630 — — Total Basic Weighted-Average Shares Outstanding 14,014,219 12,628,676 11,990,757 Basic Earnings per Share $ 0.55 $ 0.64 $ 0.56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membership units of the operating company, phantom Class B units, phantom Class A common stock, outstanding Class B unit options, options to purchase Class A common stock, and restricted Class A common stock, to the extent they would have a dilutive effect on earnings per share for the reporting period. Net income for diluted earnings per share generally assumes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 For the years ended December 31, 2015 , 2014 , and 2013 , the Company’s diluted net income was determined as follows: For the Years Ended December 31, 2015 2014 2013 (in thousands) Net Income Attributable to Non-Controlling Interests of Pzena Investment Management, LLC $ 41,562 $ 47,026 $ 40,533 Less: Assumed Corporate Income Taxes 15,432 19,441 16,886 Assumed After-Tax Income of Pzena Investment Management, LLC 26,130 27,585 23,647 Net Income of Pzena Investment Management, Inc 7,679 8,100 6,670 Diluted Net Income $ 33,809 $ 35,685 $ 30,317 Under the two-class metho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Class B units for purposes of calculating earnings per share. Dividends paid per share on the unvested Class B units are equal to the dividends paid per share of Class A common stock of the Company. For the years ended December 31, 2015 , 2014 , and 2013 , the Company’s diluted earnings per share were determined as follows: For the Years Ended December 31, 2015 2014 2013 (In thousands, except share and per share amounts) Diluted Net Income Allocated to: Class A Common Stock $ 33,751 $ 35,606 30,244 Participating Shares of Restricted Class A Common Stock 14 — — Participating Class B Units 44 79 73 Total Diluted Net Income Attributable to Shareholders $ 33,809 $ 35,685 $ 30,317 Basic Weighted-Average Shares Outstanding 14,014,219 12,628,676 11,990,757 Dilutive Effect of Class B Units 52,072,070 52,418,097 52,508,211 Dilutive Effect of Options 1 555,940 915,893 690,563 Dilutive Effect of Phantom Units 1,349,050 1,648,210 1,383,794 Dilutive Effect of Restricted Shares of Class A Common Stock 2 51,760 42,599 29,795 Dilutive Weighted-Average Shares Outstanding 68,043,039 67,653,475 66,603,120 Add: Participating Class B Units 3 83,747 144,049 156,720 Total Dilutive Weighted-Average Shares Outstanding 68,126,786 67,797,524 66,759,840 Diluted Earnings per Share $ 0.50 $ 0.53 $ 0.45 1 Represents the dilutive effect of options to purchas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 Approximately 0.6 million options to purchase Class B units were excluded from the calculation of diluted earnings per share for the year ended December 31, 2015, as their inclusion would have had an antidilutive effect based on current market prices. For the year ended December 31, 2014, approximately 0.7 million options to purchase Class B units were excluded from the calculation, as their inclusion would have had an antidilutive effect for the period based on market prices. During the year ended December 31, 2013, 1.2 million options to purchase Class B units and 1.0 million options to purchase Class A common stock were excluded from the calculation.</t>
  </si>
  <si>
    <t>Shareholders' Equity</t>
  </si>
  <si>
    <t>Stockholders' Equity Note [Abstract]</t>
  </si>
  <si>
    <t>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December 31, 2015 , the holders of Class A common stock (through the Company) and the holders of Class B units of the operating company held approximately 22.6% and 77.4% , respectively, of the economic interests in the operations of the business. As of December 31, 2014 , the holders of Class A common stock (through the Company) and the holders of Class B units of the operating company held approximately 19.8% and 80.2% , respectively, of the economic interests in the operations of the business. Each Class B unit of the operating company has a corresponding share of the Company’s Class B common stock, par value $0.000001 per share. Each share of the Company’s Class B common stock entitles its holder to five votes , until the first time that the number of shares of Class B common stock outstanding constitutes less than 20% of the number of all shares of the Company’s common stock outstanding. From this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All holders of the Company’s Class B common stock have entered into a stockholders’ agreement, pursuant to which they agreed to vote all shares of Class B common stock then held by them, with the majority of votes of Class B common stockholders taken in a preliminary vote of the Class B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On July 27, 2015, July 31, 2014, and March 20, 2013, certain of the operating company’s members exchanged an aggregate of 2,772,171 , 1,150,060 , and 1,328,334 , respectively, of their Class B units for an equivalent number of shares of Class A common stock of the Company. These acquisitions of additional operating company membership interests were treated as reorganizations of entities under common control as required by the Business Combinations Topic of the FASB ASC. The incremental assets and liabilities assumed in the exchanges were recorded on July 27, 2015, July 31, 2014, and March 20, 2013 as follows: July 27, July 31, March 20, (in thousands) Pzena Investment Management, LLC Members' Capital $ 37,760 $ 16,142 $ 18,781 Pzena Investment Management, LLC Accumulated Deficit (35,482 ) (15,284 ) (18,100 ) Realizable Deferred Tax Asset 3,301 1,272 795 Net Tax Receivable Liability to Converting Unitholders (2,806 ) (1,081 ) (677 ) Total $ 2,773 $ 1,049 $ 799 Common Stock, at Par $ 28 $ 11 $ 13 Additional Paid-in Capital 2,745 1,038 786 Total $ 2,773 $ 1,049 $ 799 The Company announced a share repurchase program on April 24, 2012. The Board of Directors authorized the Company to repurchase an aggregate of $10 million of the Company’s outstanding Class A common stock and the operating company’s Class B units on the open market and in private transactions in accordance with applicable securities laws. On February 5, 2014, the Board of Directors authorized the Company to repurchase an additional $20 million of the Company's outstanding Class A common stock and Class B units of the operating company. The timing, number and value of common shares and units repurchased are subject to the Company’s discretion. The Company’s share repurchase program is not subject to an expiration date and may be suspended, discontinued, or modified at any time, for any reason. During the year ended December 31, 2015 , the Company purchased and retired 629,174 shares of Class A common stock and 192,406 Class B units at an average price per share of $9.18 and $10.52 , respectively. The Company records the repurchase of shares and units at cost based on the trade date of the transaction. During the year ended December 31, 2014 , the Company purchased and retired 360,279 shares of Class A common stock and 89,503 Class B units under the current repurchase authorization at an average price per share of $9.70 and $10.07 , respectively. During the year ended December 31, 2013 , the Company purchased and retired 383,450 shares of Class A common stock and 356,843 Class B units at an average price per share of $6.29 and $10.44 , respectively. The Company records the repurchase of shares and units at cost based on the trade date of the transaction. During the year ended December 31, 2015 , 78,093 Delayed Exchange Class B units were issued for approximately $0.4 million in cash to certain employee members pursuant to the 2006 Equity Incentive Plan. No units were issued for cash during the years ended December 31, 2014 or 2013 .</t>
  </si>
  <si>
    <t>Noncontrolling Interest [Abstract]</t>
  </si>
  <si>
    <t>Non-Controlling Interests Non-Controlling Interests in the operations of the Company’s operating company and consolidated subsidiaries are comprised of the following: For the Years Ended December 31, 2015 2014 2013 (in thousands) Non-Controlling Interests of Pzena Investment Management, LLC $ 41,562 $ 47,026 $ 40,533 Non-Controlling Interests of Consolidated Subsidiaries (2,238 ) (92 ) 1,235 Non-Controlling Interests $ 39,324 $ 46,934 $ 41,768 Distributions to non-controlling interests represent tax allocations and dividend equivalents paid to the members of the operating company, as well as redemptions by investors in the Company’s consolidated subsidiaries.</t>
  </si>
  <si>
    <t>Investments, Debt and Equity Securities [Abstract]</t>
  </si>
  <si>
    <t>Investments The following is a summary of Investments: As of December 31, 2015 December 31, 2014 (in thousands) Investment securities, trading Equity Securities $ 25,739 $ 23,036 Investments in Mutual Funds — 4,909 Total investment securities, trading $ 25,739 $ 27,945 Investments in equity method investees 1,713 — Total $ 27,452 $ 27,945 Investment Securities, Trading Investments, at Fair Value consisted of the following at December 31, 2015 : Cost Unrealized Gain/(Loss) Fair Value (in thousands) Equity Securities $ 30,029 $ (4,290 ) $ 25,739 Investments in Mutual Funds — — — Total $ 30,029 $ (4,290 ) $ 25,739 Securities Sold Short, at Fair Value consisted of the following at December 31, 2015 : Cost Unrealized (Gain)/Loss Fair Value (in thousands) Securities Sold Short $ 2,391 $ (160 ) $ 2,231 Total $ 2,391 $ (160 ) $ 2,231 Investments, at Fair Value consisted of the following at December 31, 2014 : Cost Unrealized Gain/(Loss) Fair Value (in thousands) Equity Securities $ 23,789 $ (753 ) $ 23,036 Investments in Mutual Funds 3,820 1,089 4,909 Total $ 27,609 $ 336 $ 27,945 Securities Sold Short, at Fair Value consisted of the following at December 31, 2014 : Cost Unrealized (Gain)/Loss Fair Value (in thousands) Securities Sold Short $ 1,496 $ 76 $ 1,572 Total $ 1,496 $ 76 $ 1,572 Investments in Equity Method Investees The operating company sponsors and provides investment management services to certain private investment partnerships through which it offers its investment strategies. On January 1, 2015, the Company made an investment in one of these private investment partnerships to satisfy its obligations under the Company's deferred compensation program. The Company holds a non-controlling interest and exercises significant influence in this entity, and accounts for its investment as an equity method investment. As of December 31, 2015, the Company owned approximately 4.4% of the private investment partnership with a carrying value of $1.7 million .</t>
  </si>
  <si>
    <t>Property and Equipment</t>
  </si>
  <si>
    <t>Property, Plant and Equipment [Abstract]</t>
  </si>
  <si>
    <t>Property and Equipment Property and equipment, net, is comprised of the following: As of December 31, December 31, (in thousands) Leasehold Improvements $ 6,826 $ 3,206 Computer Hardware 689 1,228 Furniture and Fixtures 1,190 786 Office Equipment 180 279 Computer Software 220 345 Total 9,105 5,844 Less: Accumulated Depreciation and Amortization (1,202 ) (3,072 ) Total $ 7,903 $ 2,772 During the year ended December 31, 2015 , the Company moved to its new corporate headquarters, as discussed further in Note 11—Commitments and Contingencies, and began depreciating approximately $6.8 million in leasehold improvements and $1.2 million in furniture and fixtures related to this new office space. The Company recognized a $0.4 million loss on the disposal of fixed assets associated with the retirement of assets in our former corporate headquarters, which is included in general and administrative expense. No such losses were recognized during the years ended December 31, 2014 and 2013 . Depreciation is included in general and administrative expense and totaled $0.8 million , $0.2 million , and $0.2 million for each of the years ended December 31, 2015 , 2014 , and 2013 , respectively.</t>
  </si>
  <si>
    <t>Related Party Transactions</t>
  </si>
  <si>
    <t>Related Party Transactions [Abstract]</t>
  </si>
  <si>
    <t>Related Party Transactions For the years ended December 31, 2015 , 2014 , and 2013 , the Company earned $3.2 million , $2.8 million , and $1.4 million , respectively, in investment advisory fees from unconsolidated VIEs which receive investment management services from the Company. The Company is not the primary beneficiary of these VIEs. At December 31, 2015 and 2014 , the Company had approximately $0.1 million remaining of advances to an international investment company for organization and start-up costs, which are included in receivable from related parties on the consolidated statements of financial condition. The Company is the sponsor and investment manager of this entity. During the year ended December 31, 2015 , the Company offered loans to employees, excluding executive officers, for the purpose of financing tax obligations associated with compensatory stock and unit vesting. Loans are generally written for a seven -year period, at an interest rate of 1.68% , payable in annual installments, and collateralized by units held by the employee. These loans are full recourse in nature and totaled $0.8 million at December 31, 2015 . There were no such receivables at December 31, 2014 . The operating company, as the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For the years ended December 31, 2015 and 2014 , the Company recognized $1.1 million and $0.6 million of such expenses, respectively. No such expenses were recognized during the years ended December 31, 2013 as the funds did not exist during this period. The operating company manages the personal funds of certain of the Company’s employees, including the CEO, its two Presidents, and its Executive Vice President.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0.7 million , $0.7 million , and $0.6 million in 2015 , 2014 , and 2013 , respectively. The aggregate value of the custody and administrative fees paid related to the Company’s executive offers, other employees, and family members was approximately $0.1 million in 2015, and $0.1 million in 2014 and 2013, respectively. Pursuant to a tax receivable agreement signed between the members of the operating company and the Company, 85% of the cash savings generated by tax elections discussed in Note 12 — Income Taxes, are distributed to the selling and converting shareholders upon the realization of this benefit. For the years ended December 31, 2015 and 2014 , $0.9 million and $0.7 million , respectively, of such payments were made to certain directors, executive officers and employees of the Company.</t>
  </si>
  <si>
    <t>Commitments and Contingencies</t>
  </si>
  <si>
    <t>Commitments and Contingencies Disclosure [Abstract]</t>
  </si>
  <si>
    <t>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of the FASB ASC, the Company’s estimate of the value of such guarantees is de minimis, and, therefore, no accrual has been made in the consolidated financial statements. During the year ended December 31, 2015, the Company moved to its new corporate headquarters. The new office space is leased under a non-cancellable operating lease agreement that expires on December 31, 2025. The Company reflects minimum lease expense for its headquarters on a straight-line basis over the lease term. During the year ended December 31, 2015, the Company entered into a five -year sublease agreement commencing on May 1, 2015 and cancellable by either the Company or sublessee given appropriate notice after the third anniversary of the commencement of the sublease agreement. The sublease income associated with this agreement will be recognized as it is received and will decrease lease expense. The Company's former headquarters were leased under a non-cancellable operating lease agreement which expired on October 31, 2015. The Company reflected minimum lease expense for its headquarters on a straight-line basis over the lease term. During the year ended December 31, 2011, the Company entered into a non-cancellable sublease agreement for certain excess office space associated with its operating lease agreement. The sublease agreement also expired on October 31, 2015. During the year ended December 31, 2015, $1.0 million in losses were recognized in general and administrative expense for the remaining rent and expected disposal costs associated with exiting the former headquarters. During the year ended December 31, 2014, the Company recognized $0.4 million in lease expenses associated with its new corporate headquarters. Lease expenses, including the losses and expenses recorded during 2015 and 2014 which we do not expect to recur, were $3.2 million , $2.0 million , and $1.5 million , respectively, for the years ended December 31, 2015 , 2014 , and 2013 and are included in general and administrative expense. Lease expense for the year ended December 31, 2015 , was net of $0.2 million in sublease income. Future minimum lease payments are as follows: Year Ending December 31, Minimum Payments (1) (in thousands) 2016 1,979 2017 1,979 2018 1,979 2019 1,979 2020 1,979 2021 and thereafter 9,896 Total $ 19,791 (1) Amounts have not been reduced by future minimum sublease payments of $0.8 million due under the three -year non-cancellable sublease agreement.</t>
  </si>
  <si>
    <t>Income Taxes</t>
  </si>
  <si>
    <t>Income Tax Disclosure [Abstract]</t>
  </si>
  <si>
    <t>Income Taxes 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The Company, as a “C” corporation under the Internal Revenue Code, is liable for federal, state and local taxes on the income derived from its economic interest in its operating company, which is net of UBT. Correspondingly, in its consolidated financial statements, the Company reports both the operating company’s provision for UBT, as well as its provision for federal, state and local corporate taxes. The components of the income tax expense are as follows: For the Year Ended December 31, 2015 2014 2013 1 (in thousands) Current Provision: Unincorporated and Other Business Taxes $ 2,204 $ 2,938 $ 2,438 Local Corporate Tax — — — State Corporate Tax — — — Federal Corporate Tax — — — Total Current Provision $ 2,204 $ 2,938 $ 2,438 Deferred Provision: Unincorporated and Other Business Taxes $ 24 $ 15 $ (4 ) Local Corporate Tax 321 391 405 State Corporate Tax 200 731 714 Federal Corporate Tax 3,639 3,087 2,892 Total Deferred Provision $ 4,184 $ 4,224 $ 4,007 Change in Valuation Allowance (1,274 ) (6,174 ) (6,142 ) Net Adjustment to Deferred Tax Asset 2 $ — $ 895 $ 286 Total Income Tax Expense $ 5,114 $ 1,883 $ 589 1 During the year ended December 31, 2013, the operating company recognized a $0.6 million tax benefit associated with the amendment of prior year tax returns to change the methodology for state and local receipts. 2 During 2014 and 2013, the Company recognized adjustments to the deferred tax asset and valuation allowance assessed against the deferred tax asset associated with a change in the effective tax rate. A reconciliation between the provision for income taxes reported for financial reporting purposes, and the application of the statutory U.S. Federal, state, and local tax rates to the reported income before income taxes for the years ended December 31, 2015 , 2014 , and 2013 , were as follows: For the Year Ended December 31, 2015 2014 2013 Amount % of Pretax Income Amount % of Pretax Income Amount % of Pretax Income (in thousands, except % amounts) Federal Corporate Tax $ 17,720 34.0 % $ 19,352 34.0 % $ 16,669 34.0 % State and Local Corporate Tax, net of Federal Benefit 1,631 3.1 % 4,178 7.3 % 3,775 7.7 % Unincorporated and Other Business Tax 1 1,401 2.7 % 1,732 3.1 % 1,741 3.6 % Non-Controlling Interests (14,601 ) (28.0 )% (19,403 ) (34.1 )% (17,417 ) (35.5 )% Increase/(Decrease) in Liability to Selling and Converting Shareholders 144 0.3 % 1,417 2.5 % 1,519 3.1 % Deferred Income Tax Valuation Allowance (1,274 ) (2.5 )% (6,174 ) (10.9 )% (6,142 ) (12.5 )% Operating Loss Carryforward (334 ) (0.6 )% (625 ) (1.1 )% — — % Net Adjustment to Deferred Tax Asset 2 — — % 895 1.6 % 286 0.6 % Other 427 0.8 % 511 0.9 % 158 0.2 % Income Tax Expense $ 5,114 9.8 % $ 1,883 3.3 % $ 589 1.2 % 1 During the year ended December 31, 2013, the operating company recognized a $0.6 million tax benefit associated with the amendment of prior year tax returns to change the methodology for state and local receipts. 2 During 2014 and 2013, the Company recognized adjustments to the deferred tax asset and valuation allowance assessed against the deferred tax asset associated with a change in the effective tax rate. The Income Taxes Topic of the FASB ASC establishes the minimum threshold for recognizing, and a system for measuring, the benefits of tax return positions in financial statements. A reconciliation of the beginning and ending amount of total unrecognized tax benefits for the years ended December 31, 2015 and 2014 are as follows. For the Year Ended December 31, 2015 (in thousands) Balance at December 31, 2014 $ 1,100 Increases Related to Current Year Tax Positions 1,218 Balance at December 31, 2015 $ 2,318 For the Year Ended December 31, 2014 (in thousands) Balance at December 31, 2013 $ 409 Increases Related to Current Year Tax Positions 691 Balance at December 31, 2014 $ 1,100 As of December 31, 2015 and 2014 , the Company had available for U.S. federal income tax reporting purposes, a net operating loss carryforward of $10.2 million and $9.5 million , respectively, which expires in varying amounts during the tax years 2028 through 2035. As of December 31, 2015, included in net operating losses are approximately $2.8 million of deductions for excess stock- and unit- based transactions. The $1.0 million of tax benefit associated with these deductions will be credited to Additional Paid-In Capital when such deductions reduce taxes payable. Although these net operating losses are included in the total carryforward amount, they are not reflected in the table of deferred tax assets as the excess tax benefits are not yet realized. The Company and the operating company are generally no longer subject to U.S. Federal or state and local income tax examinations by tax authorities for any year prior to 2012. All tax years subsequent to, and including, 2012 are considered open and subject to examination by tax authorities. During 2013, the Company extended the examination statute of limitations for the 2009 to 2011 tax years in association with the amendment of prior year tax returns to change the methodology for state and local receipts. The acquisition of the Class B units of the operating company, noted below, has allowed the Company to make an election under Section 754 of the Internal Revenue Code (“Section 754”) to step up its tax basis in the net assets acquired. This step up is deductible for tax purposes over a 15 -year period. Based on the net proceeds of the initial public offering and tax basis of the operating company, this election gave rise to an initial deferred tax asset of approximately $68.7 million . Pursuant to a tax receivable agreement signed between the members of the operating company and the Company, 85% of the cash savings generated by this election will be distributed to the selling and converting shareholders upon the realization of this benefit.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As discussed in Note 6, Shareholders’ Equity , on July 27, 2015, July 31, 2014, and March 20, 2013, certain of the operating company’s members exchanged an aggregate of 2,772,171 , 1,150,060 , and 1,328,334 , respectively, of their Class B units for an equivalent number of shares of Class A common stock of the Company. The Company elected to step up its tax basis in the incremental assets acquired in accordance with Section 754. Based on the exchange-date fair values of the Company’s common stock and the tax basis of the operating company, this election gave rise to a $14.3 million deferred tax asset and corresponding $12.2 million liability on July 27, 2015, a $6.0 million deferred tax asset and a corresponding $5.1 million liability on July 31, 2014, a $5.9 million deferred tax asset and a corresponding $5.0 million liability to converting shareholders on March 20, 2013. The Company assessed the realizability of the deferred tax asset associated with each of these exchanges and determined that a portion of each of their benefits would go unutilized. Consequently, the Company established a $11.0 million , a $4.7 million , and a $5.1 million valuation allowance on July 27, 2015, July 31, 2014, and March 20, 2013, respectively, to reduce the deferred tax asset to an amount more likely than not to be realized. These deferred tax assets remain available to the Company and can be used to reduce taxable income in future years. The Company similarly reduced the associated liability to selling and converting shareholders by $9.4 million , $4.0 million , and $4.4 million , at July 27, 2015, July 31, 2014, and March 20, 2013, respectively, to reflect this change in the estimated realization of these assets. As required by the Income Taxes Topic of the FASB ASC, the Company recorded the effects of these transactions in equity. During the years ended December 31, 2015 and 2014 , after giving effect to the exchanges discussed earlier, the Company’s valuation allowance was reduced by approximately $1.3 million and $6.2 million , respectively, due to revised estimates of future taxable income. To reflect this change in the estimated realization of the asset and its liability for future payments, the Company increased its liability to selling and converting shareholders by $0.4 million and $4.2 million , respectively, for the years ended December 31, 2015 and 2014 . The effects of these changes to the deferred tax asset and liability to selling and converting shareholders were recorded as a component of the income tax expense and other expense, respectively, on the consolidated statements of operations. As of December 31, 2015 and 2014 , the net values of all deferred tax assets were approximately $15.0 million and $14.6 million , respectively. The change in the Company’s deferred tax assets, net of valuation allowance, for the year ended December 31, 2015 , is summarized as follows: Section 754 Other Valuation Allowance Total (in thousands) Balance at December 31, 2014 $ 54,783 $ 4,074 $ (44,239 ) $ 14,618 Deferred Tax (Expense)/Benefit (4,210 ) 346 — (3,864 ) Unit Exchange 14,304 — (11,003 ) 3,301 Change in Valuation Allowance — — 1,274 1,274 Operating Loss Carryforward — (334 ) — (334 ) Balance at December 31, 2015 $ 64,877 $ 4,086 $ (53,968 ) $ 14,995 The change in the Company’s deferred tax liabilities, which is included in other liabilities on the Company’s consolidated statements of financial condition, for the year ended December 31, 2015 , is summarized as follows: Total (in thousands) Balance at December 31, 2014 $ (18 ) Deferred Tax Expense 14 Balance at December 31, 2015 $ (4 ) The change in the Company’s deferred tax assets, net of valuation allowance, for the year ended December 31, 2014 is summarized as follows: Section 754 Other Valuation Allowance Total (in thousands) Balance at December 31, 2013 $ 61,628 $ 4,657 $ (53,973 ) $ 12,312 Deferred Tax (Expense)/Benefit (4,067 ) 447 — (3,620 ) Unit Exchange 6,013 — (4,741 ) 1,272 Change in Valuation Allowance — — 6,174 6,174 Operating Loss Carryforward — (625 ) — $ (625 ) Net Adjustment to Deferred Tax Asset 1 $ (8,791 ) $ (405 ) $ 8,301 $ (895 ) Balance at December 31, 2014 $ 54,783 $ 4,074 $ (44,239 ) $ 14,618 1 During 2014, the Company recognized adjustments to the deferred tax asset and valuation allowance assessed against the deferred tax asset associated with a change in the effective tax rate. The change in the Company’s deferred tax liabilities for the year ended December 31, 2014 is summarized as follows: Total (in thousands) Balance at December 31, 2013 $ (39 ) Deferred Tax Expense 21 Balance at December 31, 2014 $ (18 ) As of December 31, 2015 and 2014 , the net values of the liability to selling and converting shareholders were approximately $15.1 million and $15.4 million , respectively. The change in the Company’s liability to selling and converting shareholders for the years ended December 31, 2015 and 2014 , is summarized as follows: For the Year Ended December 31, 2015 2014 (in thousands) Beginning Balance $ 15,358 $ 12,777 Change in Liability 423 4,168 Unit Conversion 2,806 1,081 Tax Receivable Agreement Payments (3,512 ) (2,668 ) Ending Balance $ 15,075 $ 15,358</t>
  </si>
  <si>
    <t>Quarterly Results of Operations (unaudited)</t>
  </si>
  <si>
    <t>Quarterly Financial Information Disclosure [Abstract]</t>
  </si>
  <si>
    <t>Quarterly Results of Operations (unaudited) Unaudited quarterly results of operations for the years ended December 31, 2015 and 2014 are summarized below: For the Quarter Ended 2015 Dec. 31 Sept. 30 June 30 March 31 (in thousands, except per share amounts) (unaudited) Total Revenue $ 27,672 $ 30,772 $ 29,510 $ 28,653 Operating Income 12,986 16,231 13,220 12,980 Net Income $ 2,213 $ 1,922 $ 1,922 $ 1,622 Basic Earnings Per Share $ 0.14 $ 0.13 $ 0.15 $ 0.12 Diluted Earnings Per Share $ 0.12 $ 0.13 $ 0.13 $ 0.12 For the Quarter Ended 2014 Dec. 31 Sept. 30 June 30 March 31 (in thousands, except per share amounts) (unaudited) Total Revenue $ 28,560 $ 29,605 $ 27,945 $ 26,401 Operating Income 14,749 16,632 15,541 14,031 Net Income $ 2,469 $ 2,059 $ 2,124 $ 1,448 Basic Earnings Per Share $ 0.19 $ 0.16 $ 0.17 $ 0.12 Diluted Earnings Per Share $ 0.14 $ 0.14 $ 0.13 $ 0.11</t>
  </si>
  <si>
    <t>Subsequent Events</t>
  </si>
  <si>
    <t>Subsequent Events [Abstract]</t>
  </si>
  <si>
    <t>Subsequent Events The Company evaluated the need for disclosures and/or adjustments resulting from subsequent events through the date the financial statements were issued. On February 9, 2016, the Company declared a year-end dividend of $0.32 per share of its Class A common stock which was paid on March 3, 2016 to holders of record on February 22, 2016.</t>
  </si>
  <si>
    <t>Significant Accounting Policies (Policies)</t>
  </si>
  <si>
    <t>Basis of Presentation</t>
  </si>
  <si>
    <t>Basis of Presentation: The consolidated financial statements are prepared in conformity with U.S. generally accepted accounting principles (“GAAP”) and related Securities and Exchange Commission (“SEC”) rules and regulations. The Company’s policy is to consolidate all majority-owned subsidiaries in which it has a controlling financial interest. Certain investment vehicles the operating company sponsors for which it is the investment adviser, are considered to be variable-interest entities (“VIEs”). The Company consolidates VIEs where the Company is deemed to be the primary beneficiary. The majority-owned subsidiaries in which the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On March 31, 2014, the operating company launched the Pzena Mid Cap Focused Value Fund, Pzena Long/Short Value Fund, and Pzena Emerging Markets Focused Value Fund, for each of which it acts as the investment adviser. These funds each meet the definition of VIE due to their series trust structure, as the shareholders of individual funds lack the ability to make decisions regarding the trustees and the key activities of the fund, because those abilities reside at the trust level. For purposes of consolidation, the Company believes it is the primary beneficiary when it, along with it's related parties and de-facto agents, owns a majority of the fund shares because the majority of the variability of the funds accrues to the Company. On March 31, 2014, the Company provided the initial cash investment for each fund in an effort to generate an investment performance track record to attract third-party investors and had an initial investment representing 100% of the ownership in each entity. As a result, the entities were consolidated with the Company as of March 31, 2014. On August 5, 2014, due to additional subscriptions into the Pzena Emerging Markets Focused Value Fund, the Company's ownership decreased to 42.9% and the entity was deconsolidated. However, as of December 19, 2014, as a result of a shift in equity ownership on that date, the Company was considered the primary beneficiary of the fund and the entity was reconsolidated. During the period when the Company was not considered the primary beneficiary of the Pzena Emerging Markets Focused Value Fund, it removed the related assets, liabilities and non-controlling interest from it's consolidated statement of financial condition, the related net investment income from its consolidated statement of operations, and classified the remaining investment as an equity method investment. The Pzena Emerging Markets Focused Value Fund, Pzena Mid Cap Focused Value Fund and Pzena Long/Short Value Fund will continue to be consolidated to the extent the Company has a majority ownership interest in them. At December 31, 2015 , the aggregate of these funds' $18.6 million in net assets were included in the Company's consolidated statements of financial condition. The operating company is the managing member of Pzena International Value Service, a series of Pzena Investment Management International, LLC. The operating company is considered the primary beneficiary of this entity. At December 31, 2015 , Pzena International Value Service’s $3.0 million in net assets were included in the Company’s consolidated statements of financial condition. Pzena Investment Funds Trust, Pzena Large Cap Value Fund is a Massachusetts Trust in which a majority of the trustees are members of the executive committee of the operating company. A majority of the trustees do not hold equity investments in this trust. Since the holders of the equity investments in this partnership lack a controlling financial interest in it, this entity is deemed to be a VIE. The Company is considered the primary beneficiary of this VIE. At December 31, 2015 , the Pzena Large Cap Value Fund’s $1.1 million in net assets were included in the Company’s consolidated statements of financial condition. VIEs that are not consolidated continue to receive investment management services from the operating company and are private investment partnerships the operating company sponsors, through which it offers its Global Value and/or Non-U.S.Value strategies. The total net assets of these VIEs was approximately $390.1 million and $408.9 million at December 31, 2015 and December 31, 2014 , respectively. As of December 31, 2015 , the operating company had a $1.7 million investment in one of these firm-sponsored vehicles held to satisfy the Company's obligations under its deferred compensation program but was not deemed to be primary beneficiary of the entity. At December 31, 2014 , neither the Company nor the operating company were exposed to losses as a result of its involvement with these entities because neither had a direct investment in them. Effective January 1, 2015, substantially all of the Company's investments in third party mutual funds, held to satisfy the Company's obligations under its deferred compensation program, were reallocated to Pzena strategies. The Company records in its own equity its pro-rata share of transactions that impact the operating company’s net equity, including unit and option issuances, repurchases, and retirements. The operating company’s pro-rata share of such transactions are recorded as adjustments to additional paid-in capital or non-controlling interests, as applicable, on the consolidated statements of financial position.</t>
  </si>
  <si>
    <t>Management's Use of Estimates</t>
  </si>
  <si>
    <t>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t>
  </si>
  <si>
    <t>Revenue Recognition</t>
  </si>
  <si>
    <t>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the assets under management.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ollowing the preferred method identified in the Revenue Recognition Topic of the Financial Accounting Standards Board Accounting Standards Codification ("FASB ASC"), such performance fee income is recorded at the conclusion of the contractual performance period, when all contingencies are resolved. For the years ended December 31, 2015 , 2014 , and 2013 , the Company recognized approximately $4.5 million , $3.8 million and $3.9 million , respectively, in performance fee income.</t>
  </si>
  <si>
    <t>Cash and Cash Equivalents: At December 31, 2015 and 2014 , cash and cash equivalents was $35.4 million and $39.1 million , respectively. The Company considers all money market funds and highly-liquid debt instruments with an original maturity of three months or less at the time of purchase to be cash equivalents. The Company maintains its cash in bank deposit and other accounts whose balances often exceed federally insured limits. Interest on cash and cash equivalents is recorded as interest income on an accrual basis in the consolidated statements of operations.</t>
  </si>
  <si>
    <t>Restricted Cash: The Company maintained compensating balances of $3.6 million and $2.8 million at December 31, 2015 , and 2014 , respectively. The Company holds letters of credit issued by a third party in lieu of cash security deposits, as required by the Company's leases for its new corporate headquarters and former office space. Such amounts are recorded in Restricted Cash in the consolidated statements of financial condition. The Pzena Long/Short Value Fund is required to maintain cash collateral for margin accounts established to support securities sold short, not yet purchased.</t>
  </si>
  <si>
    <t>Due to/from Broker</t>
  </si>
  <si>
    <t>Due to/from Broker: Due to/from Broker consists primarily of amounts payable/receivable for unsettled securities transactions held/initiated at the clearing brokers of the Company’s consolidated subsidiaries.</t>
  </si>
  <si>
    <t>Investments: Investment Securities, trading Investment securities classified as trading securities consist of investments held by the Company and its consolidated subsidiaries, as well as investments in third-party mutual funds in 2014. The Company’s investments in third-party mutual funds were held to satisfy the Company’s obligations under its deferred compensation program. Dividends associated with the investments of the Company’s consolidated subsidiaries are recorded as dividend income on an ex-dividend basis in the consolidated statements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Losses)/ Gains and Other Investment Income in the consolidated statements of operations. Investments in equity method investees During the year ended December 31, 2015, the Company accounted for its investment in a private investment partnership in which the Company has a non-controlling interest and exercises significant influence using the equity method. This investment is included in Investments in the Company's consolidated statements of financial condition. The carrying value of this investment is recorded at the amount of capital reported by the private investment partnership. The capital account reflects any contributions paid to, distributions received from, and equity earnings of, the private investment partnership. The earnings of this investment are recorded as equity in the earnings of affiliates and reflected as a component of (Losses)/ Gain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15 , 2014 , and 2013 , no impairment losses were recognized.</t>
  </si>
  <si>
    <t>Fair Value Measurements</t>
  </si>
  <si>
    <t>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reflect exchange-traded securities with quoted prices in active markets, and during 2014, third-party mutual funds which have a readily available net asset value per share. The fair value measurements of the equity securities, securities sold short, and investments in third-party mutual funds have been classified as Level 1. Also included in the Company's consolidated statements of financial condition are investments in participatory notes (“P-notes”). P-notes are generally issued by a bank or broker-dealer (the “counterparty”) and are designed to offer a return linked to a particular underlying equity security, especially in markets where direct investments are not possible. The risks associated with investing in a P-note may include the possible failure of the counterparty to perform its obligations under the terms of the agreement, an inability to liquidate or transfer the notes, and an imperfect correlation between the value of the P-note and the underlying security. P-notes are valued based on the value of the underlying equity security and have been classified as Level 2. The investments in equity method investees are held at their carrying value.</t>
  </si>
  <si>
    <t>Securities Valuation</t>
  </si>
  <si>
    <t>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Investments in third-party mutual funds are valued at the closing net asset value per share of the fund on the day of valuation. Transactions are recorded on a trade date basis. The net realized gain or loss on sales of securities, securities sold short, and investments in third-party mutual funds is determined on a specific identification basis and is included in (Losses)/ Gains and Other Investment Income in the consolidated statements of operations.</t>
  </si>
  <si>
    <t>Concentrations of Credit Risk</t>
  </si>
  <si>
    <t>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and collections and current credit conditions. For the year ended December 31, 2015 , approximately 10.8% of the Company's advisory fees were generated from advisory agreements with one client relationship. The Company had no client relationships that were greater than 10% total revenue for the year ended December 31, 2014 . At December 31, 2015 and 2014 , no allowance for doubtful accounts has been deemed necessary.</t>
  </si>
  <si>
    <t>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t>
  </si>
  <si>
    <t>Business Segments</t>
  </si>
  <si>
    <t>Business Segments: The Company views its operations as comprising one operating segment.</t>
  </si>
  <si>
    <t>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Similarly, the income of the Company’s consolidated subsidiaries is not subject to income taxes, since it is allocated to each partnership’s individual partners. The operating company has made a provision for New York City Unincorporated Business Tax (“UB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Benefit) on the consolidated statements of operations. For the years ended December 31, 2015 , 2014 , and 2013 , no such expenses were recognized. As of December 31, 2015 and 2014 , no such accruals were recorded. The Company and its consolidated subsidiaries account for all federal,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December 31, 2015 , the Company had a $54.0 million valuation allowance against deferred tax assets recorded as part of the Company’s initial public offering and the subsequent exchanges of Class B units of the operating company for shares of its Class A common stock. At December 31, 2014 , the Company had a $44.2 million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During the years ended December 31, 2015 , 2014 , and 2013 , the Company had approximately $0.4 million , $0.2 million , and $0.4 million , respectively, in tax benefits associated with stock- and unit-based awards that it was not able to recognize.</t>
  </si>
  <si>
    <t>Foreign Currency</t>
  </si>
  <si>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For the year ended December 31, 2015 , the Company recorded less than $0.1 million of other comprehensive loss associated with foreign currency translation adjustments. For the years ended December 31, 2014 and 2013 , the Company did not record any other comprehensive income/(los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Losses)/ Gain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and foreign withholding taxes recorded on the Company’s books and the U.S. Dollar equivalent of the amounts actually received or paid. Net unrealized foreign exchange gains and losses arise from changes in the fair values of assets and liabilities resulting from changes in exchange rates.</t>
  </si>
  <si>
    <t>Recently Issued Accounting Pronouncements Not Yet Adopted</t>
  </si>
  <si>
    <t>Recently Issued Accounting Pronouncements Not Yet Adopted: In February 2016, the FASB issued ASU No. 2016-02, "Leases (Topic 842)".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beginning to assess the impact this standard will have on the consolidated financial statements and related disclosures. 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assessing the impact of this standard on its consolidated financial statements, as well as the available transition methods. In May 2014, the FASB issued ASU No. 2014-09,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e goods or services. This new guidance will be effective on January 1, 2017. Early application is not permitted. The standard permits the use of either the retrospective or cumulative effect transition method. The Company is currently evaluating the potential impact on the consolidated statements and related disclosures, as well as the available transition methods.</t>
  </si>
  <si>
    <t>Organization (Tables)</t>
  </si>
  <si>
    <t>Summary of entities</t>
  </si>
  <si>
    <t>The Company has consolidated the results of operations and financial condition of the following entities as of December 31, 2015 : Legal Entity Type of Entity (Date of Formation) Ownership at December 31, 2015 Pzena Investment Management, Pty Australian Proprietary Limited Company (12/16/2009) 100.0 % Pzena Financial Services, LLC Delaware Limited Liability Company (10/15/2013) 100.0 % Pzena Investment Management, LTD England and Wales Private Limited Company (1/08/2015) 100.0 % Pzena Investment Management Special Situations, LLC Delaware Limited Liability Company (12/01/2010) 99.9 % Pzena Mid Cap Focused Value Fund, a series of Advisors Series Trust Open-end Management Investment Company, series of Delaware Statutory Trust (3/31/2014) 91.6 % Pzena Long/Short Value Fund, a series of Advisors Series Trust Open-end Management Investment Company, series of Delaware Statutory Trust (3/31/2014) 82.7 % Pzena International Value Service, a series of the Pzena Investment Management International, LLC Delaware Limited Liability Company (12/22/2003) 50.2 % Pzena Emerging Markets Focused Value Fund, a series of Advisors Series Trust Open-end Management Investment Company, series of Delaware Statutory Trust (3/31/2014) 16.8 % Pzena Investment Funds Trust, Pzena Large Cap Value Fund Massachusetts Trust (11/01/2002) 3.0 %</t>
  </si>
  <si>
    <t>Significant Accounting Policies (Tables)</t>
  </si>
  <si>
    <t>Summary of fair value assets</t>
  </si>
  <si>
    <t>The following tables present these instruments’ fair value at December 31, 2015 : Level 1 Level 2 Level 3 Investments Not Held at Fair Value Total (in thousands) Assets: Equity Securities $ 24,835 $ 904 $ — $ — $ 25,739 Investments in Equity Method Investees — — — 1,713 1,713 Total Fair Value $ 24,835 $ 904 $ — $ 1,713 $ 27,452 Level 1 Level 2 Level 3 Investments Not Held at Fair Value Total (in thousands) Liabilities: Securities Sold Short $ 2,231 $ — $ — $ — $ 2,231 Total Fair Value $ 2,231 $ — $ — $ — $ 2,231 The following tables present these instruments’ fair value at December 31, 2014 : Level 1 Level 2 Level 3 Investments Not Held at Fair Value Total (in thousands) Assets: Equity Securities $ 23,036 $ — $ — $ — $ 23,036 Investments in Mutual Funds 4,909 — — — 4,909 Total Fair Value $ 27,945 $ — $ — $ — $ 27,945 Level 1 Level 2 Level 3 Investments Not Held at Fair Value Total (in thousands) Liabilities: Securities Sold Short $ 1,572 $ — $ — $ — $ 1,572 Total Fair Value $ 1,572 $ — $ — $ — $ 1,572</t>
  </si>
  <si>
    <t>Compensation and Benefits (Tables)</t>
  </si>
  <si>
    <t>Summary of compensation and benefits expense to employees and members</t>
  </si>
  <si>
    <t>Compensation and benefits expenses to employees and members is comprised of the following: For the Years Ended December 31, 2015 2014 2013 (in thousands) Cash Compensation and Other Benefits $ 35,431 $ 32,396 $ 31,374 Non-Cash Compensation 11,092 8,877 5,448 Total Compensation and Benefits Expense $ 46,523 $ 41,273 $ 36,822</t>
  </si>
  <si>
    <t>Schedule of share based compensation activity</t>
  </si>
  <si>
    <t>All non-cash compensation awards granted have varying vesting schedules and are issued at prices equal to the assessed fair market value at the time of issuance, as discussed below. Details of awards of Class B units of the operating company, delayed exchange Class B units, options to purchase Class B units of the operating company, restricted shares of Class A common stock, and phantom Class B units of the operating company awarded for the three years ended December 31, 2015 are as follows: For the Years Ended December 31, 2015 2014 2013 Amount Fair Value 1 Amount Fair Value 1 Amount Fair Value 1 Phantom Class B Units 2 14,060 $ 7.11 102,110 $ 7.62 805,879 $ 8.50 Class B Units 23,782 $ 9.46 32,479 $ 11.76 82,491 $ 9.17 Delayed Exchange Class B Units 3 993,965 $ 5.21 662,832 $ 5.27 — $ — Deferred Compensation Phantom Class B Units — $ — 22,959 $ 11.76 68,518 $ 5.40 Options to Purchase Class B Units — $ — — $ — 76,522 $ 3.27 Options to Purchase Shares of Class A Common Stock 4 3,000,000 $ 1.18 — $ — — $ — Participating Shares of Class A Common Stock 31,010 $ 8.38 — $ — — $ — Restricted Shares of Class A Common Stock 100,000 $ 6.08 — $ — 100,000 $ 4.41 1 Represents the weighted average grant date estimated fair value per share, unit, or option. 2 Represents phantom Class B units issued under the 2006 Equity Incentive Plan. These phantom units vest ratably over ten years and are not entitled to receive dividend or dividend equivalents until vested.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4 Represents options to purchase shares of Class A common stock issued whose vesting is contingent on meeting various performance goals. These options contingently vest over a period of 7 years .</t>
  </si>
  <si>
    <t>Schedule of weighted average assumptions</t>
  </si>
  <si>
    <t>The fair value of options to purchase Class B units is determined by using an appropriate option pricing model on the grant date. No options were issued during the year ended December 31, 2014. For each of the three years ended December 31, the Company recognized compensation expense using the Black-Scholes option pricing model with the following weighted average assumptions: 2015 2014 2013 March 2, September 22, December 19, Weighted Average Time Until Exercise 7 years 7 years N/A 7 years Expected Volatility 35 % 40 % N/A 42 % Risk-Free Rate 1.89 % 1.83 % N/A 2.33 % Dividend Yield 4.83 % 5.02 % N/A 3.31 %</t>
  </si>
  <si>
    <t>Summary of the option activity</t>
  </si>
  <si>
    <t>The following is a summary of the option activity for the three years ended December 31, 2015 : For the Years Ended December 31, 2015 2014 2013 Options Outstanding Weighted Average Exercise Price Options Outstanding Weighted Average Exercise Price Options Outstanding Weighted Average Exercise Price Beginning Balance 3,114,282 $ 7.10 3,793,884 $ 7.45 4,524,807 $ 6.88 Options Granted 3,000,000 13.00 — — 76,522 10.26 Options Cancelled — — (270,000 ) 12.78 — — Options Exercised (958,139 ) 4.52 (409,602 ) 6.53 (752,445 ) 4.22 Options Repurchased by the Company — — — — (55,000 ) 9.29 Ending Balance 5,156,143 $ 11.01 3,114,282 $ 7.10 3,793,884 $ 7.45</t>
  </si>
  <si>
    <t>Schedule of exercise prices for stock options outstanding and exercisable</t>
  </si>
  <si>
    <t>Exercise prices for options outstanding and exercisable as of December 31, 2015 are as follows: Options Outstanding Options Exercisable Number Outstanding as of December 31, 2015 Weighted- Average Remaining Contractual Life Weighted Average Exercise Price Number Exercisable as of December 31, 2015 Weighted- Average Remaining Contractual Life Weighted Average Exercise Price $4.22 – $5.00 444,448 3.8 $ 4.37 444,448 3.8 $ 4.37 $5.00 – $10.00 1,135,863 4.1 7.94 1,135,863 4.1 7.94 $10.00 – $15.00 3,575,832 5.9 12.82 575,832 2.5 11.85 $4.22 – $15.00 5,156,143 5.3 $ 11.01 2,156,143 3.6 $ 8.25</t>
  </si>
  <si>
    <t>Schedule of aggregate intrinsic value</t>
  </si>
  <si>
    <t xml:space="preserve">Based on the closing market price of the Company’s Class A common stock on December 31, 2015 , the aggregate intrinsic value of the Company’s options was as follows: Options Outstanding Options Exercisable (in thousands) Aggregate Intrinsic Value $ 2,623 $ 2,623 </t>
  </si>
  <si>
    <t>Summary of Phantom Class B Units that vest ratably</t>
  </si>
  <si>
    <t>Phantom Class B units issued pursuant to the Bonus Plan, which vest ratably over four years , are summarized as follows: For the Years Ended December 31, 2015 2014 2013 Phantom Units Outstanding Weighted Average Price Phantom Units Outstanding Weighted Average Price Phantom Units Outstanding Weighted Average Price Beginning Balance 71,688 $ 6.63 109,665 $ 5.32 106,340 $ 5.69 Phantom Class B Units Issued — — 22,959 11.76 68,518 5.40 Vesting of Phantom Class B Units (43,081 ) 5.75 (54,984 ) 6.09 (65,193 ) 6.00 Phantom Class B Units Forfeited — — (5,952 ) 7.35 — — Ending Balance 28,607 $ 7.95 71,688 $ 6.63 109,665 $ 5.32 Phantom Class B units issued pursuant to the 2006 Equity Incentive Plan, which vest ratably over 10 years and are not eligible to receive dividends or dividend equivalents until vested, are summarized as follows: For the Years Ended December 31, 2015 2014 2013 Phantom Units Outstanding Weighted Average Price Phantom Units Outstanding Weighted Average Price Phantom Units Outstanding Weighted Average Price Beginning Balance 3,476,934 $ 4.92 4,499,386 $ 4.68 4,103,896 $ 3.85 Phantom Class B Units Issued 14,060 7.11 102,110 7.62 805,879 8.50 Vesting of Phantom Class B Units (424,669 ) 4.83 (423,263 ) 4.83 (410,389 ) 3.85 Phantom Class B Units Forfeited — — (701,299 ) 3.85 — — Ending Balance 3,066,325 $ 4.94 3,476,934 $ 4.92 4,499,386 $ 4.68</t>
  </si>
  <si>
    <t>Units and shares remaining available for future issuance</t>
  </si>
  <si>
    <t>As of December 31, 2015, the total units and shares remaining available for future issuance under the compensation plans are as follows: Plan Number of Securities Remaining Available For Future Issuance Under Equity Compensation Plans Pzena Investment Management, LLC 8,828,748 Pzena Investment Management, Inc. 2,456,949 Total 11,285,697</t>
  </si>
  <si>
    <t>Earnings per Share (Tables)</t>
  </si>
  <si>
    <t>Summary of basic earnings per share</t>
  </si>
  <si>
    <t>For the years ended December 31, 2015 , 2014 , and 2013 , the Company’s basic earnings per share was determined as follows: For the Years Ended December 31, 2015 2014 2013 (in thousands, except share and per share amounts) Net Income Allocated to: Class A Common Stock $ 7,665 $ 8,100 $ 6,670 Participating Shares of Restricted Class A Common Stock 14 — — Net Income for Basic Earnings Per Share $ 7,679 $ 8,100 $ 6,670 Basic Weighted-Average Shares Outstanding 13,989,589 12,628,676 11,990,757 Add: Participating Shares of Restricted Class A Common Stock 1 24,630 — — Total Basic Weighted-Average Shares Outstanding 14,014,219 12,628,676 11,990,757 Basic Earnings per Share $ 0.55 $ 0.64 $ 0.56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ummary of diluted net income</t>
  </si>
  <si>
    <t>For the years ended December 31, 2015 , 2014 , and 2013 , the Company’s diluted net income was determined as follows: For the Years Ended December 31, 2015 2014 2013 (in thousands) Net Income Attributable to Non-Controlling Interests of Pzena Investment Management, LLC $ 41,562 $ 47,026 $ 40,533 Less: Assumed Corporate Income Taxes 15,432 19,441 16,886 Assumed After-Tax Income of Pzena Investment Management, LLC 26,130 27,585 23,647 Net Income of Pzena Investment Management, Inc 7,679 8,100 6,670 Diluted Net Income $ 33,809 $ 35,685 $ 30,317</t>
  </si>
  <si>
    <t>Schedule of Earnings Per Share, Diluted, by Common Class, Including Two Class Method [Table Text Block]</t>
  </si>
  <si>
    <t>For the years ended December 31, 2015 , 2014 , and 2013 , the Company’s diluted earnings per share were determined as follows: For the Years Ended December 31, 2015 2014 2013 (In thousands, except share and per share amounts) Diluted Net Income Allocated to: Class A Common Stock $ 33,751 $ 35,606 30,244 Participating Shares of Restricted Class A Common Stock 14 — — Participating Class B Units 44 79 73 Total Diluted Net Income Attributable to Shareholders $ 33,809 $ 35,685 $ 30,317 Basic Weighted-Average Shares Outstanding 14,014,219 12,628,676 11,990,757 Dilutive Effect of Class B Units 52,072,070 52,418,097 52,508,211 Dilutive Effect of Options 1 555,940 915,893 690,563 Dilutive Effect of Phantom Units 1,349,050 1,648,210 1,383,794 Dilutive Effect of Restricted Shares of Class A Common Stock 2 51,760 42,599 29,795 Dilutive Weighted-Average Shares Outstanding 68,043,039 67,653,475 66,603,120 Add: Participating Class B Units 3 83,747 144,049 156,720 Total Dilutive Weighted-Average Shares Outstanding 68,126,786 67,797,524 66,759,840 Diluted Earnings per Share $ 0.50 $ 0.53 $ 0.45 1 Represents the dilutive effect of options to purchas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t>
  </si>
  <si>
    <t>Shareholders' Equity (Tables)</t>
  </si>
  <si>
    <t>Incremental assets and liabilities assumed in exchanges</t>
  </si>
  <si>
    <t>The incremental assets and liabilities assumed in the exchanges were recorded on July 27, 2015, July 31, 2014, and March 20, 2013 as follows: July 27, July 31, March 20, (in thousands) Pzena Investment Management, LLC Members' Capital $ 37,760 $ 16,142 $ 18,781 Pzena Investment Management, LLC Accumulated Deficit (35,482 ) (15,284 ) (18,100 ) Realizable Deferred Tax Asset 3,301 1,272 795 Net Tax Receivable Liability to Converting Unitholders (2,806 ) (1,081 ) (677 ) Total $ 2,773 $ 1,049 $ 799 Common Stock, at Par $ 28 $ 11 $ 13 Additional Paid-in Capital 2,745 1,038 786 Total $ 2,773 $ 1,049 $ 799</t>
  </si>
  <si>
    <t>Non-Controlling Interests (Tables)</t>
  </si>
  <si>
    <t>Non-controlling interest income</t>
  </si>
  <si>
    <t>Non-Controlling Interests in the operations of the Company’s operating company and consolidated subsidiaries are comprised of the following: For the Years Ended December 31, 2015 2014 2013 (in thousands) Non-Controlling Interests of Pzena Investment Management, LLC $ 41,562 $ 47,026 $ 40,533 Non-Controlling Interests of Consolidated Subsidiaries (2,238 ) (92 ) 1,235 Non-Controlling Interests $ 39,324 $ 46,934 $ 41,768</t>
  </si>
  <si>
    <t>Investments (Tables)</t>
  </si>
  <si>
    <t>The following is a summary of Investments: As of December 31, 2015 December 31, 2014 (in thousands) Investment securities, trading Equity Securities $ 25,739 $ 23,036 Investments in Mutual Funds — 4,909 Total investment securities, trading $ 25,739 $ 27,945 Investments in equity method investees 1,713 — Total $ 27,452 $ 27,945</t>
  </si>
  <si>
    <t>Investment Securities, Trading</t>
  </si>
  <si>
    <t>Investments, at Fair Value consisted of the following at December 31, 2015 : Cost Unrealized Gain/(Loss) Fair Value (in thousands) Equity Securities $ 30,029 $ (4,290 ) $ 25,739 Investments in Mutual Funds — — — Total $ 30,029 $ (4,290 ) $ 25,739 Securities Sold Short, at Fair Value consisted of the following at December 31, 2015 : Cost Unrealized (Gain)/Loss Fair Value (in thousands) Securities Sold Short $ 2,391 $ (160 ) $ 2,231 Total $ 2,391 $ (160 ) $ 2,231 Investments, at Fair Value consisted of the following at December 31, 2014 : Cost Unrealized Gain/(Loss) Fair Value (in thousands) Equity Securities $ 23,789 $ (753 ) $ 23,036 Investments in Mutual Funds 3,820 1,089 4,909 Total $ 27,609 $ 336 $ 27,945 Securities Sold Short, at Fair Value consisted of the following at December 31, 2014 : Cost Unrealized (Gain)/Loss Fair Value (in thousands) Securities Sold Short $ 1,496 $ 76 $ 1,572 Total $ 1,496 $ 76 $ 1,572</t>
  </si>
  <si>
    <t>Property and Equipment (Tables)</t>
  </si>
  <si>
    <t>Property and equipment</t>
  </si>
  <si>
    <t>Property and equipment, net, is comprised of the following: As of December 31, December 31, (in thousands) Leasehold Improvements $ 6,826 $ 3,206 Computer Hardware 689 1,228 Furniture and Fixtures 1,190 786 Office Equipment 180 279 Computer Software 220 345 Total 9,105 5,844 Less: Accumulated Depreciation and Amortization (1,202 ) (3,072 ) Total $ 7,903 $ 2,772</t>
  </si>
  <si>
    <t>Commitments and Contingencies (Tables)</t>
  </si>
  <si>
    <t>Future minimum lease payments</t>
  </si>
  <si>
    <t>Future minimum lease payments are as follows: Year Ending December 31, Minimum Payments (1) (in thousands) 2016 1,979 2017 1,979 2018 1,979 2019 1,979 2020 1,979 2021 and thereafter 9,896 Total $ 19,791 (1) Amounts have not been reduced by future minimum sublease payments of $0.8 million due under the three -year non-cancellable sublease agreement.</t>
  </si>
  <si>
    <t>Income Taxes (Tables)</t>
  </si>
  <si>
    <t>Components of income tax expense/(benefit)</t>
  </si>
  <si>
    <t>The components of the income tax expense are as follows: For the Year Ended December 31, 2015 2014 2013 1 (in thousands) Current Provision: Unincorporated and Other Business Taxes $ 2,204 $ 2,938 $ 2,438 Local Corporate Tax — — — State Corporate Tax — — — Federal Corporate Tax — — — Total Current Provision $ 2,204 $ 2,938 $ 2,438 Deferred Provision: Unincorporated and Other Business Taxes $ 24 $ 15 $ (4 ) Local Corporate Tax 321 391 405 State Corporate Tax 200 731 714 Federal Corporate Tax 3,639 3,087 2,892 Total Deferred Provision $ 4,184 $ 4,224 $ 4,007 Change in Valuation Allowance (1,274 ) (6,174 ) (6,142 ) Net Adjustment to Deferred Tax Asset 2 $ — $ 895 $ 286 Total Income Tax Expense $ 5,114 $ 1,883 $ 589 1 During the year ended December 31, 2013, the operating company recognized a $0.6 million tax benefit associated with the amendment of prior year tax returns to change the methodology for state and local receipts. 2 During 2014 and 2013, the Company recognized adjustments to the deferred tax asset and valuation allowance assessed against the deferred tax asset associated with a change in the effective tax rate.</t>
  </si>
  <si>
    <t>Differences between provisions for income taxes reported for financial reporting purposes and applicable statutory rates</t>
  </si>
  <si>
    <t>A reconciliation between the provision for income taxes reported for financial reporting purposes, and the application of the statutory U.S. Federal, state, and local tax rates to the reported income before income taxes for the years ended December 31, 2015 , 2014 , and 2013 , were as follows: For the Year Ended December 31, 2015 2014 2013 Amount % of Pretax Income Amount % of Pretax Income Amount % of Pretax Income (in thousands, except % amounts) Federal Corporate Tax $ 17,720 34.0 % $ 19,352 34.0 % $ 16,669 34.0 % State and Local Corporate Tax, net of Federal Benefit 1,631 3.1 % 4,178 7.3 % 3,775 7.7 % Unincorporated and Other Business Tax 1 1,401 2.7 % 1,732 3.1 % 1,741 3.6 % Non-Controlling Interests (14,601 ) (28.0 )% (19,403 ) (34.1 )% (17,417 ) (35.5 )% Increase/(Decrease) in Liability to Selling and Converting Shareholders 144 0.3 % 1,417 2.5 % 1,519 3.1 % Deferred Income Tax Valuation Allowance (1,274 ) (2.5 )% (6,174 ) (10.9 )% (6,142 ) (12.5 )% Operating Loss Carryforward (334 ) (0.6 )% (625 ) (1.1 )% — — % Net Adjustment to Deferred Tax Asset 2 — — % 895 1.6 % 286 0.6 % Other 427 0.8 % 511 0.9 % 158 0.2 % Income Tax Expense $ 5,114 9.8 % $ 1,883 3.3 % $ 589 1.2 % 1 During the year ended December 31, 2013, the operating company recognized a $0.6 million tax benefit associated with the amendment of prior year tax returns to change the methodology for state and local receipts. 2 During 2014 and 2013, the Company recognized adjustments to the deferred tax asset and valuation allowance assessed against the deferred tax asset associated with a change in the effective tax rate.</t>
  </si>
  <si>
    <t>Schedule of unrecognized tax benefits roll forward</t>
  </si>
  <si>
    <t>A reconciliation of the beginning and ending amount of total unrecognized tax benefits for the years ended December 31, 2015 and 2014 are as follows. For the Year Ended December 31, 2015 (in thousands) Balance at December 31, 2014 $ 1,100 Increases Related to Current Year Tax Positions 1,218 Balance at December 31, 2015 $ 2,318 For the Year Ended December 31, 2014 (in thousands) Balance at December 31, 2013 $ 409 Increases Related to Current Year Tax Positions 691 Balance at December 31, 2014 $ 1,100</t>
  </si>
  <si>
    <t>Deferred tax assets and liabilities</t>
  </si>
  <si>
    <t>The change in the Company’s deferred tax assets, net of valuation allowance, for the year ended December 31, 2015 , is summarized as follows: Section 754 Other Valuation Allowance Total (in thousands) Balance at December 31, 2014 $ 54,783 $ 4,074 $ (44,239 ) $ 14,618 Deferred Tax (Expense)/Benefit (4,210 ) 346 — (3,864 ) Unit Exchange 14,304 — (11,003 ) 3,301 Change in Valuation Allowance — — 1,274 1,274 Operating Loss Carryforward — (334 ) — (334 ) Balance at December 31, 2015 $ 64,877 $ 4,086 $ (53,968 ) $ 14,995 The change in the Company’s deferred tax liabilities, which is included in other liabilities on the Company’s consolidated statements of financial condition, for the year ended December 31, 2015 , is summarized as follows: Total (in thousands) Balance at December 31, 2014 $ (18 ) Deferred Tax Expense 14 Balance at December 31, 2015 $ (4 ) The change in the Company’s deferred tax assets, net of valuation allowance, for the year ended December 31, 2014 is summarized as follows: Section 754 Other Valuation Allowance Total (in thousands) Balance at December 31, 2013 $ 61,628 $ 4,657 $ (53,973 ) $ 12,312 Deferred Tax (Expense)/Benefit (4,067 ) 447 — (3,620 ) Unit Exchange 6,013 — (4,741 ) 1,272 Change in Valuation Allowance — — 6,174 6,174 Operating Loss Carryforward — (625 ) — $ (625 ) Net Adjustment to Deferred Tax Asset 1 $ (8,791 ) $ (405 ) $ 8,301 $ (895 ) Balance at December 31, 2014 $ 54,783 $ 4,074 $ (44,239 ) $ 14,618 1 During 2014, the Company recognized adjustments to the deferred tax asset and valuation allowance assessed against the deferred tax asset associated with a change in the effective tax rate. The change in the Company’s deferred tax liabilities for the year ended December 31, 2014 is summarized as follows: Total (in thousands) Balance at December 31, 2013 $ (39 ) Deferred Tax Expense 21 Balance at December 31, 2014 $ (18 )</t>
  </si>
  <si>
    <t>Net value of the liability to selling and converting shareholders</t>
  </si>
  <si>
    <t xml:space="preserve"> The change in the Company’s liability to selling and converting shareholders for the years ended December 31, 2015 and 2014 , is summarized as follows: For the Year Ended December 31, 2015 2014 (in thousands) Beginning Balance $ 15,358 $ 12,777 Change in Liability 423 4,168 Unit Conversion 2,806 1,081 Tax Receivable Agreement Payments (3,512 ) (2,668 ) Ending Balance $ 15,075 $ 15,358</t>
  </si>
  <si>
    <t>Quarterly Results of Operations (unaudited) (Tables)</t>
  </si>
  <si>
    <t>Quarterly financial information</t>
  </si>
  <si>
    <t>Unaudited quarterly results of operations for the years ended December 31, 2015 and 2014 are summarized below: For the Quarter Ended 2015 Dec. 31 Sept. 30 June 30 March 31 (in thousands, except per share amounts) (unaudited) Total Revenue $ 27,672 $ 30,772 $ 29,510 $ 28,653 Operating Income 12,986 16,231 13,220 12,980 Net Income $ 2,213 $ 1,922 $ 1,922 $ 1,622 Basic Earnings Per Share $ 0.14 $ 0.13 $ 0.15 $ 0.12 Diluted Earnings Per Share $ 0.12 $ 0.13 $ 0.13 $ 0.12 For the Quarter Ended 2014 Dec. 31 Sept. 30 June 30 March 31 (in thousands, except per share amounts) (unaudited) Total Revenue $ 28,560 $ 29,605 $ 27,945 $ 26,401 Operating Income 14,749 16,632 15,541 14,031 Net Income $ 2,469 $ 2,059 $ 2,124 $ 1,448 Basic Earnings Per Share $ 0.19 $ 0.16 $ 0.17 $ 0.12 Diluted Earnings Per Share $ 0.14 $ 0.14 $ 0.13 $ 0.11</t>
  </si>
  <si>
    <t>Organization (Details)</t>
  </si>
  <si>
    <t>Aug. 05, 2014</t>
  </si>
  <si>
    <t>Operating company's ownership at end of period (in hundredths)</t>
  </si>
  <si>
    <t>4.40%</t>
  </si>
  <si>
    <t>Pzena Investment Management, Pty</t>
  </si>
  <si>
    <t>Type of entity (date of formation)</t>
  </si>
  <si>
    <t>Australian Proprietary Limited Company (12/16/2009)</t>
  </si>
  <si>
    <t>100.00%</t>
  </si>
  <si>
    <t>Pzena Financial Services, LLC</t>
  </si>
  <si>
    <t>Delaware Limited Liability Company (10/15/2013)</t>
  </si>
  <si>
    <t>Pzena Investment Management, LTD</t>
  </si>
  <si>
    <t>England and Wales Private Limited Company (1/08/2015)</t>
  </si>
  <si>
    <t>Pzena Investment Management Special Situations, LLC</t>
  </si>
  <si>
    <t>Delaware Limited Liability Company (12/01/2010)</t>
  </si>
  <si>
    <t>99.90%</t>
  </si>
  <si>
    <t>Pzena Mid Cap Focused Value Fund, a series of Advisors Series Trust</t>
  </si>
  <si>
    <t>Open-end Management Investment Company, series of Delaware Statutory Trust (3/31/2014)</t>
  </si>
  <si>
    <t>91.60%</t>
  </si>
  <si>
    <t>Pzena Long/Short Value Fund, a series of Advisors Series Trust</t>
  </si>
  <si>
    <t>82.70%</t>
  </si>
  <si>
    <t>Pzena International Value Service, a series of the Pzena Investment Management International, LLC</t>
  </si>
  <si>
    <t>Delaware Limited Liability Company (12/22/2003)</t>
  </si>
  <si>
    <t>50.20%</t>
  </si>
  <si>
    <t>Pzena Emerging Markets Focused Value Fund, a series of Advisors Series Trust</t>
  </si>
  <si>
    <t>16.80%</t>
  </si>
  <si>
    <t>42.90%</t>
  </si>
  <si>
    <t>Pzena Investment Funds Trust, Pzena Large Cap Value Fund</t>
  </si>
  <si>
    <t>Massachusetts Trust (11/01/2002)</t>
  </si>
  <si>
    <t>3.00%</t>
  </si>
  <si>
    <t>Significant Accounting Policies - Basis of Presentation (Details) - USD ($) $ in Thousands</t>
  </si>
  <si>
    <t>Schedule of Equity Method Investments [Line Items]</t>
  </si>
  <si>
    <t>Investments in equity method investees</t>
  </si>
  <si>
    <t>Pzena Mutual Funds</t>
  </si>
  <si>
    <t>Fund net assets</t>
  </si>
  <si>
    <t>Net assets</t>
  </si>
  <si>
    <t>VIEs That are Not Consolidated</t>
  </si>
  <si>
    <t>Significant Accounting Policies - Other (Details)</t>
  </si>
  <si>
    <t>Dec. 31, 2015USD ($)segment</t>
  </si>
  <si>
    <t>Dec. 31, 2014USD ($)</t>
  </si>
  <si>
    <t>Dec. 31, 2013USD ($)</t>
  </si>
  <si>
    <t>Dec. 31, 2012USD ($)</t>
  </si>
  <si>
    <t>Revenue Recognition [Abstract]</t>
  </si>
  <si>
    <t>Contract measurement period (in years)</t>
  </si>
  <si>
    <t>3 years</t>
  </si>
  <si>
    <t>Performance fee income</t>
  </si>
  <si>
    <t>Cash and Cash Equivalents [Abstract]</t>
  </si>
  <si>
    <t>Cash and cash equivalents</t>
  </si>
  <si>
    <t>Gain (loss) on sale of assets and asset impairment charge</t>
  </si>
  <si>
    <t>Other comprehensive income (Ioss)</t>
  </si>
  <si>
    <t>Concentration of Credit Risk</t>
  </si>
  <si>
    <t>Concentration risk percent</t>
  </si>
  <si>
    <t>10.80%</t>
  </si>
  <si>
    <t>Allowance for doubtful accounts receivable</t>
  </si>
  <si>
    <t>Number of operating segments | segment</t>
  </si>
  <si>
    <t>Significant Accounting Policies - Fair Value Measurement (Details) - USD ($)</t>
  </si>
  <si>
    <t>Fair Value, Assets and Liabilities Measured on Recurring and Nonrecurring Basis [Line Items]</t>
  </si>
  <si>
    <t>Equity Securities</t>
  </si>
  <si>
    <t>Investments in Mutual Funds</t>
  </si>
  <si>
    <t>Total Fair Value</t>
  </si>
  <si>
    <t>Securities Sold Short</t>
  </si>
  <si>
    <t>Transfers, amount</t>
  </si>
  <si>
    <t>Securities</t>
  </si>
  <si>
    <t>Fair Value</t>
  </si>
  <si>
    <t>Level 1 | Fair Value</t>
  </si>
  <si>
    <t>Level 2 | Fair Value</t>
  </si>
  <si>
    <t>Level 3 | Fair Value</t>
  </si>
  <si>
    <t>Investments Not Held at Fair Value</t>
  </si>
  <si>
    <t>Significant Accounting Policies - Property and Equipment (Details) - Property and Equipment</t>
  </si>
  <si>
    <t>Minimum</t>
  </si>
  <si>
    <t>Property, Plant and Equipment [Line Items]</t>
  </si>
  <si>
    <t>Useful life of property and equipment</t>
  </si>
  <si>
    <t>Maximum</t>
  </si>
  <si>
    <t>7 years</t>
  </si>
  <si>
    <t>Significant Accounting Policies - Income Taxes (Details) - USD ($) $ in Thousands</t>
  </si>
  <si>
    <t>Valuation allowance</t>
  </si>
  <si>
    <t>Unrecognized tax benefits</t>
  </si>
  <si>
    <t>Compensation and Benefits - Narrative (Details) - USD ($)</t>
  </si>
  <si>
    <t>Sep. 03, 2013</t>
  </si>
  <si>
    <t>Dec. 31, 2012</t>
  </si>
  <si>
    <t>Share-based Compensation Arrangement by Share-based Payment Award [Line Items]</t>
  </si>
  <si>
    <t>Deferred compensation liability</t>
  </si>
  <si>
    <t>Options exercised</t>
  </si>
  <si>
    <t>Unit options retired and repurchased during the period</t>
  </si>
  <si>
    <t>Deferred Compensation Awards Plan Year 4</t>
  </si>
  <si>
    <t>Delayed-vesting cash awards</t>
  </si>
  <si>
    <t>Delayed-vesting cash awards paid</t>
  </si>
  <si>
    <t>Bonus plan</t>
  </si>
  <si>
    <t>Value of stock forfeited</t>
  </si>
  <si>
    <t>Bonus Plan 2006 Plan And 2007 Plan</t>
  </si>
  <si>
    <t>Unrecorded compensation expense</t>
  </si>
  <si>
    <t>Class B Units | Equity Incentive Plan 2006</t>
  </si>
  <si>
    <t>Stock forfeited (in shares)</t>
  </si>
  <si>
    <t>Exchangeable ratio</t>
  </si>
  <si>
    <t>one-for-one basis</t>
  </si>
  <si>
    <t>Grants in period, weighted average grant date fair value (usd per share)</t>
  </si>
  <si>
    <t>Options to Purchase Shares of Class A Common Stock | Equity Incentive Plan 2007</t>
  </si>
  <si>
    <t>Stock options vested (in shares)</t>
  </si>
  <si>
    <t>Vesting period for units (in years)</t>
  </si>
  <si>
    <t>Grants in the the period, weighted average grant date fair value</t>
  </si>
  <si>
    <t>[1],[2]</t>
  </si>
  <si>
    <t>Option grants in period (in shares)</t>
  </si>
  <si>
    <t>Deferred Compensation Phantom Class B Units | Bonus plan</t>
  </si>
  <si>
    <t>4 years</t>
  </si>
  <si>
    <t>Phantom Shares of Class A common stock | Director</t>
  </si>
  <si>
    <t>Deferred compensation percentage of compensation directors elected</t>
  </si>
  <si>
    <t>Shares issued under deferred compensation arrangement</t>
  </si>
  <si>
    <t>Shares outstanding</t>
  </si>
  <si>
    <t>Stock forfeited during the period</t>
  </si>
  <si>
    <t>Options</t>
  </si>
  <si>
    <t>Options exercised (in shares)</t>
  </si>
  <si>
    <t>Options canceled (in shares)</t>
  </si>
  <si>
    <t>Options repurchased during the period (in shares)</t>
  </si>
  <si>
    <t>Options to Class B Units</t>
  </si>
  <si>
    <t>Net Class B units issued from exercise of options</t>
  </si>
  <si>
    <t>Redemption of Class B units for cashless exercise of options (in shares)</t>
  </si>
  <si>
    <t>Net Class A Shares issued from exercise of options</t>
  </si>
  <si>
    <t>Redemption of Class A shares for cashless exercise of options (in shares)</t>
  </si>
  <si>
    <t>Common Stock | Class B</t>
  </si>
  <si>
    <t>Non-cash compensation modification (in shares)</t>
  </si>
  <si>
    <t>Incremental compensation cost</t>
  </si>
  <si>
    <t>Common Stock | Class A</t>
  </si>
  <si>
    <t>Stock issued during the period</t>
  </si>
  <si>
    <t>Common Stock | Class A | Director</t>
  </si>
  <si>
    <t>Represents the weighted average grant date estimated fair value per share, unit, or option.</t>
  </si>
  <si>
    <t>Represents options to purchase shares of Class A common stock issued whose vesting is contingent on meeting various performance goals. These options contingently vest over a period of 7 years.</t>
  </si>
  <si>
    <t>Compensation and Benefits - Compensation and Benefits Expense (Details) - USD ($) $ in Thousands</t>
  </si>
  <si>
    <t>Cash Compensation and Other Benefits</t>
  </si>
  <si>
    <t>Total Compensation and Benefits Expense</t>
  </si>
  <si>
    <t>Compensation and Benefits - Non-cash Compensation Awards (Details) - $ / shares</t>
  </si>
  <si>
    <t>Grants in period (in shares)</t>
  </si>
  <si>
    <t>Equity Incentive Plan 2006 | Phantom Operating Company Class B Units</t>
  </si>
  <si>
    <t>10 years</t>
  </si>
  <si>
    <t>Equity Incentive Plan 2006 | Class B Units</t>
  </si>
  <si>
    <t>Equity Incentive Plan 2006 | Delayed Exchange Class B Units</t>
  </si>
  <si>
    <t>[3]</t>
  </si>
  <si>
    <t>[1],[3]</t>
  </si>
  <si>
    <t>Bonus plan | Deferred Compensation Phantom Class B Units</t>
  </si>
  <si>
    <t>Equity Incentive Plan 2007 | Options to Purchase Shares of Class A Common Stock</t>
  </si>
  <si>
    <t>[4]</t>
  </si>
  <si>
    <t>[1],[4]</t>
  </si>
  <si>
    <t>Equity Incentive Plan 2007 | Participating Shares of Class A Common Stock</t>
  </si>
  <si>
    <t>Equity Incentive Plan 2007 | Restricted Shares of Class A Common Stock</t>
  </si>
  <si>
    <t>Represents phantom Class B units issued under the 2006 Equity Incentive Plan. These phantom units vest ratably over ten years and are not entitled to receive dividend or dividend equivalents until vested.</t>
  </si>
  <si>
    <t>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t>
  </si>
  <si>
    <t>Compensation and Benefits - Fair Value Assumptions (Details)</t>
  </si>
  <si>
    <t>Sep. 22, 2015</t>
  </si>
  <si>
    <t>Mar. 02, 2015</t>
  </si>
  <si>
    <t>Dec. 19, 2013</t>
  </si>
  <si>
    <t>Weighted Average Time Until Exercise</t>
  </si>
  <si>
    <t>Expected Volatility</t>
  </si>
  <si>
    <t>40.00%</t>
  </si>
  <si>
    <t>35.00%</t>
  </si>
  <si>
    <t>42.00%</t>
  </si>
  <si>
    <t>Risk-Free Rate</t>
  </si>
  <si>
    <t>1.83%</t>
  </si>
  <si>
    <t>1.89%</t>
  </si>
  <si>
    <t>2.33%</t>
  </si>
  <si>
    <t>Dividend Yield</t>
  </si>
  <si>
    <t>5.02%</t>
  </si>
  <si>
    <t>4.83%</t>
  </si>
  <si>
    <t>3.31%</t>
  </si>
  <si>
    <t>Compensation and Benefits - Option Activity (Details) - Options - $ / shares</t>
  </si>
  <si>
    <t>Share-based Compensation Arrangement by Share-based Payment Award, Options, Outstanding [Roll Forward]</t>
  </si>
  <si>
    <t>Beginning Balance (in shares)</t>
  </si>
  <si>
    <t>Beginning Balance (in dollars per share)</t>
  </si>
  <si>
    <t>Options Granted (in shares)</t>
  </si>
  <si>
    <t>Options Granted (in dollars per share)</t>
  </si>
  <si>
    <t>Options Canceled (in shares)</t>
  </si>
  <si>
    <t>Options Canceled (in dollars per share)</t>
  </si>
  <si>
    <t>Options Exercised (in dollars per share)</t>
  </si>
  <si>
    <t>Options Repurchased by the Company (in shares)</t>
  </si>
  <si>
    <t>Options Repurchased by the Company (in dollars per share)</t>
  </si>
  <si>
    <t>Ending Balance (in shares)</t>
  </si>
  <si>
    <t>Ending Balance (in dollars per share)</t>
  </si>
  <si>
    <t>Compensation and Benefits - Option Pricing (Details)</t>
  </si>
  <si>
    <t>Dec. 31, 2015$ / sharesshares</t>
  </si>
  <si>
    <t>$4.22 – $5.00</t>
  </si>
  <si>
    <t>Share-based Compensation, Shares Authorized under Stock Option Plans, Exercise Price Range [Line Items]</t>
  </si>
  <si>
    <t>Exercise price range, lower range limit (in dollars per share)</t>
  </si>
  <si>
    <t>Exercise price range, upper range limit (in dollars per share)</t>
  </si>
  <si>
    <t>Number Outstanding as of December 31, 2015 | shares</t>
  </si>
  <si>
    <t>Weighted- Average Remaining Contractual Life</t>
  </si>
  <si>
    <t>3 years 9 months 18 days</t>
  </si>
  <si>
    <t>Weighted Average Exercise Price</t>
  </si>
  <si>
    <t>Number Exercisable as of December 31, 2015 | shares</t>
  </si>
  <si>
    <t>$5.00 – $10.00</t>
  </si>
  <si>
    <t>4 years 1 month 6 days</t>
  </si>
  <si>
    <t>$10.00 – $15.00</t>
  </si>
  <si>
    <t>5 years 10 months 24 days</t>
  </si>
  <si>
    <t>2 years 6 months</t>
  </si>
  <si>
    <t>$4.22 – $15.00</t>
  </si>
  <si>
    <t>5 years 3 months 18 days</t>
  </si>
  <si>
    <t>3 years 7 months 6 days</t>
  </si>
  <si>
    <t>Compensation and Benefits - Closing Market Price (Details) $ in Thousands</t>
  </si>
  <si>
    <t>Dec. 31, 2015USD ($)</t>
  </si>
  <si>
    <t>Options Outstanding</t>
  </si>
  <si>
    <t>Options Exercisable</t>
  </si>
  <si>
    <t>Compensation and Benefits - Phantom Units Activity (Details) - $ / shares</t>
  </si>
  <si>
    <t>Share-based Compensation Arrangement by Share-based Payment Award, Equity Instruments Other than Options, Nonvested, Number of Shares [Roll Forward]</t>
  </si>
  <si>
    <t>Beginning Balance, Weighted Average Price</t>
  </si>
  <si>
    <t>Phantom Class B Units Issued (in shares)</t>
  </si>
  <si>
    <t>Phantom Class B Units Issued, Weighted Average Fair Value</t>
  </si>
  <si>
    <t>Vesting of Phantom Class B Units (in shares)</t>
  </si>
  <si>
    <t>Vesting of Phantom Class B Units, Weighted Average Price</t>
  </si>
  <si>
    <t>Forfeitures of Phantom Class B Units (in shares)</t>
  </si>
  <si>
    <t>Forfeitures of Phantom Class B Units, Weighted Average Price</t>
  </si>
  <si>
    <t>Ending Balance, Weighted Average Price</t>
  </si>
  <si>
    <t>Compensation and Benefits - Total Units and Shares Remaining Available for Future Issuance (Details)</t>
  </si>
  <si>
    <t>Dec. 31, 2015shares</t>
  </si>
  <si>
    <t>Total units and shares remaining available for future issuance</t>
  </si>
  <si>
    <t>Equity Incentive Plan 2006</t>
  </si>
  <si>
    <t>Equity Incentive Plan 2007</t>
  </si>
  <si>
    <t>Employee Benefit Plans (Details) - USD ($) $ in Millions</t>
  </si>
  <si>
    <t>Profit sharing and savings plan expenses recognized</t>
  </si>
  <si>
    <t>Earnings per Share (Details) - USD ($) $ / shares in Units, $ in Thousands</t>
  </si>
  <si>
    <t>3 Months Ended</t>
  </si>
  <si>
    <t>Sep. 30, 2015</t>
  </si>
  <si>
    <t>Mar. 31, 2015</t>
  </si>
  <si>
    <t>Sep. 30, 2014</t>
  </si>
  <si>
    <t>Jun. 30, 2014</t>
  </si>
  <si>
    <t>Mar. 31, 2014</t>
  </si>
  <si>
    <t>Computation of basic earnings per share [Abstract]</t>
  </si>
  <si>
    <t>Diluted net income [Abstract]</t>
  </si>
  <si>
    <t>Net Income Attributable to Non-Controlling Interests of Pzena Investment Management, LLC</t>
  </si>
  <si>
    <t>Net Income of Pzena Investment Management, Inc</t>
  </si>
  <si>
    <t>Diluted Net Income</t>
  </si>
  <si>
    <t>Diluted Net Income Allocated to:</t>
  </si>
  <si>
    <t>Total Diluted Net Income Attributable to Shareholders</t>
  </si>
  <si>
    <t>Dilutive Effect of Operating Company B Units (in shares)</t>
  </si>
  <si>
    <t>Dilutive Effect of Options (in shares)</t>
  </si>
  <si>
    <t>Dilutive Effect of Phantom Units (in shares)</t>
  </si>
  <si>
    <t>Dilutive Effect of Restricted Shares of Class A Common Stock</t>
  </si>
  <si>
    <t>Dilutive Weighted-Average Shares Outstanding (in shares)</t>
  </si>
  <si>
    <t>Add: Participating Restricted Operating Company Class B Units (in shares)</t>
  </si>
  <si>
    <t>Total Dilutive Weighted-Average Shares Outstanding (in shares)</t>
  </si>
  <si>
    <t>Class A Common Stock</t>
  </si>
  <si>
    <t>Participating Shares of Restricted Class A Common Stock</t>
  </si>
  <si>
    <t>[5]</t>
  </si>
  <si>
    <t>Participating Class B Units</t>
  </si>
  <si>
    <t>Pzena Investment Management, LLC</t>
  </si>
  <si>
    <t>Less: Assumed Corporate Income Taxes</t>
  </si>
  <si>
    <t>Assumed After-Tax Income of Pzena Investment Management, LLC</t>
  </si>
  <si>
    <t>Options to Purchase Operating Company Class B Units</t>
  </si>
  <si>
    <t>Antidilutive Securities Excluded from Computation of Earnings Per Share [Line Items]</t>
  </si>
  <si>
    <t>Securities excluded from the calculation of diluted net income per share (in shares)</t>
  </si>
  <si>
    <t>Options to Purchase Shares of Class A Common Stock</t>
  </si>
  <si>
    <t>Represents the dilutive effect of options to purchase Class B units and Class A common stock.</t>
  </si>
  <si>
    <t>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t>
  </si>
  <si>
    <t>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t>
  </si>
  <si>
    <t>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hareholders' Equity (Details)</t>
  </si>
  <si>
    <t>Jul. 27, 2015USD ($)shares</t>
  </si>
  <si>
    <t>Jul. 31, 2014USD ($)shares</t>
  </si>
  <si>
    <t>Mar. 20, 2013USD ($)shares</t>
  </si>
  <si>
    <t>Dec. 31, 2015USD ($)vote$ / sharesshares</t>
  </si>
  <si>
    <t>Dec. 31, 2014USD ($)$ / sharesshares</t>
  </si>
  <si>
    <t>Dec. 31, 2013USD ($)$ / sharesshares</t>
  </si>
  <si>
    <t>Feb. 05, 2014USD ($)</t>
  </si>
  <si>
    <t>Apr. 24, 2012USD ($)</t>
  </si>
  <si>
    <t>Class of Stock [Line Items]</t>
  </si>
  <si>
    <t>Vote per share | vote</t>
  </si>
  <si>
    <t>Amount authorized under stock repurchase program</t>
  </si>
  <si>
    <t>Incremental assets and liabilities assumed [Abstract]</t>
  </si>
  <si>
    <t>Pzena Investment Management, LLC Members' Capital</t>
  </si>
  <si>
    <t>Pzena Investment Management, LLC Accumulated Deficit</t>
  </si>
  <si>
    <t>Realizable Deferred Tax Asset</t>
  </si>
  <si>
    <t>Net Tax Receivable Liability to Converting Unitholders</t>
  </si>
  <si>
    <t>Class B unit exchange for Company Class A common stock</t>
  </si>
  <si>
    <t>Number of class B units exchanged for equivalent class A common shares (in shares) | shares</t>
  </si>
  <si>
    <t>Economic interest held in company by class of stock (in hundredths)</t>
  </si>
  <si>
    <t>22.60%</t>
  </si>
  <si>
    <t>19.80%</t>
  </si>
  <si>
    <t>Par value (in dollars per share) | $ / shares</t>
  </si>
  <si>
    <t>Percentage of outstanding shares that represents rights of holders to receive distribution (in hundredths)</t>
  </si>
  <si>
    <t>Purchased under repurchase authorization at an average price per share (in dollars per share) | $ / shares</t>
  </si>
  <si>
    <t>Class A | Common Stock</t>
  </si>
  <si>
    <t>Common stock and Units purchased and retired (in shares) | shares</t>
  </si>
  <si>
    <t>77.40%</t>
  </si>
  <si>
    <t>80.20%</t>
  </si>
  <si>
    <t>Voting rights</t>
  </si>
  <si>
    <t>five votes</t>
  </si>
  <si>
    <t>Percentage of stock holding that will entitle holders to one vote (in hundredths)</t>
  </si>
  <si>
    <t>20.00%</t>
  </si>
  <si>
    <t>Voting rights when class of stock constitutes less than 20% of all shares outstanding | vote</t>
  </si>
  <si>
    <t>Class B | Common Stock</t>
  </si>
  <si>
    <t>Sale of Shares Under Equity Incentive Plan (in shares) | shares</t>
  </si>
  <si>
    <t>Non-Controlling Interests (Details) - USD ($) $ in Thousands</t>
  </si>
  <si>
    <t>Noncontrolling Interest [Line Items]</t>
  </si>
  <si>
    <t>Consolidated subsidiaries</t>
  </si>
  <si>
    <t>Investments - Narrative (Details) - USD ($) $ in Thousands</t>
  </si>
  <si>
    <t>Investments - Summary of Investments (Details) - USD ($) $ in Thousands</t>
  </si>
  <si>
    <t>Fair Value, Balance Sheet Grouping, Financial Statement Captions [Line Items]</t>
  </si>
  <si>
    <t>Total investment securities, trading</t>
  </si>
  <si>
    <t>Investments - Investment Securities, Trading (Details) - USD ($) $ in Thousands</t>
  </si>
  <si>
    <t>Cost</t>
  </si>
  <si>
    <t>Unrealized Gain/(Loss)</t>
  </si>
  <si>
    <t>Investment in Mutual Funds</t>
  </si>
  <si>
    <t>Property and Equipment (Details) - USD ($) $ in Thousands</t>
  </si>
  <si>
    <t>Property, plant and equipment, including leasehold improvements, net [Abstract]</t>
  </si>
  <si>
    <t>Property and equipment, gross</t>
  </si>
  <si>
    <t>Less: Accumulated Depreciation and Amortization</t>
  </si>
  <si>
    <t>Property and equipment, net</t>
  </si>
  <si>
    <t>Leasehold improvements</t>
  </si>
  <si>
    <t>Furniture and fixtures</t>
  </si>
  <si>
    <t>Loss on disposal of fixed assets</t>
  </si>
  <si>
    <t>Depreciation expense</t>
  </si>
  <si>
    <t>Leasehold Improvements</t>
  </si>
  <si>
    <t>Computer Hardware</t>
  </si>
  <si>
    <t>Furniture and Fixtures</t>
  </si>
  <si>
    <t>Office Equipment</t>
  </si>
  <si>
    <t>Computer Software</t>
  </si>
  <si>
    <t>Related Party Transactions (Details) - USD ($) $ in Thousands</t>
  </si>
  <si>
    <t>Related Party Transaction [Line Items]</t>
  </si>
  <si>
    <t>Loan write-off period (years)</t>
  </si>
  <si>
    <t>Loans interest rate</t>
  </si>
  <si>
    <t>1.68%</t>
  </si>
  <si>
    <t>Percent of cash savings generated by tax elections</t>
  </si>
  <si>
    <t>85.00%</t>
  </si>
  <si>
    <t>Tax receivable payments made</t>
  </si>
  <si>
    <t>Investment advisory fees</t>
  </si>
  <si>
    <t>International investment entity</t>
  </si>
  <si>
    <t>Receivables from related party</t>
  </si>
  <si>
    <t>Employees</t>
  </si>
  <si>
    <t>Loans to employees</t>
  </si>
  <si>
    <t>Investment advisory fees waived</t>
  </si>
  <si>
    <t>Company's executive officers and other employees</t>
  </si>
  <si>
    <t>Administrative fees paid, less than</t>
  </si>
  <si>
    <t>Director</t>
  </si>
  <si>
    <t>Commitments and Contingencies (Details) - USD ($) $ in Millions</t>
  </si>
  <si>
    <t>Other Commitments [Line Items]</t>
  </si>
  <si>
    <t>Sublease agreement term (years)</t>
  </si>
  <si>
    <t>5 years</t>
  </si>
  <si>
    <t>Losses recognized in general and administrative expense</t>
  </si>
  <si>
    <t>Leases expenses</t>
  </si>
  <si>
    <t>Sub-lease income</t>
  </si>
  <si>
    <t>General and Administrative Expense</t>
  </si>
  <si>
    <t>Commitments and Contingencies Future Payments (Details) $ in Thousands</t>
  </si>
  <si>
    <t>2021 and thereafter</t>
  </si>
  <si>
    <t>Future minimum sublease payments</t>
  </si>
  <si>
    <t>Cancellable</t>
  </si>
  <si>
    <t>Amounts have not been reduced by future minimum sublease payments of $0.8 million due under the three-year non-cancellable sublease agreement.</t>
  </si>
  <si>
    <t>Income Taxes - Narrative (Details) - USD ($) $ in Thousands</t>
  </si>
  <si>
    <t>Jul. 27, 2015</t>
  </si>
  <si>
    <t>Jul. 31, 2014</t>
  </si>
  <si>
    <t>Mar. 20, 2013</t>
  </si>
  <si>
    <t>Income Tax Additional Disclosure [Abstract]</t>
  </si>
  <si>
    <t>Operating loss carryforwards</t>
  </si>
  <si>
    <t>Operating loss carryforward, deductions for excess stock transactions</t>
  </si>
  <si>
    <t>Net operating loss carryforward</t>
  </si>
  <si>
    <t>Section 754 election tax deduction period (years)</t>
  </si>
  <si>
    <t>15 years</t>
  </si>
  <si>
    <t>Deferred tax asset</t>
  </si>
  <si>
    <t>Percentage of cash savings generated by section 754 to be distributed (in hundredths)</t>
  </si>
  <si>
    <t>Deferred Tax Assets Section 754</t>
  </si>
  <si>
    <t>Deferred Tax Section 754 Unit Exchange</t>
  </si>
  <si>
    <t>Valuation Allowance, Deferred Tax Asset, Change in Amount unit exchange</t>
  </si>
  <si>
    <t>Change in Valuation Allowance</t>
  </si>
  <si>
    <t>Increase in liability to selling and converting shareholders</t>
  </si>
  <si>
    <t>Deferred tax assets, net</t>
  </si>
  <si>
    <t>Class B Unit Exchanged for Class A Common Stock</t>
  </si>
  <si>
    <t>Number of class B units exchanged for equivalent class A common shares (in shares)</t>
  </si>
  <si>
    <t>Liability to selling and converting shareholders</t>
  </si>
  <si>
    <t>Reduction in liability to selling and converting shareholders due to stock exchange</t>
  </si>
  <si>
    <t>Income Taxes - Components of Income Tax Expense (Details) - USD ($) $ in Thousands</t>
  </si>
  <si>
    <t>Current Provision:</t>
  </si>
  <si>
    <t>Unincorporated Business Taxes</t>
  </si>
  <si>
    <t>Local Corporate Tax</t>
  </si>
  <si>
    <t>State Corporate Tax</t>
  </si>
  <si>
    <t>Federal Corporate Tax</t>
  </si>
  <si>
    <t>Total Current Provision</t>
  </si>
  <si>
    <t>Deferred Provision:</t>
  </si>
  <si>
    <t>Total Deferred Provision</t>
  </si>
  <si>
    <t>Net Adjustment to Deferred Tax Asset</t>
  </si>
  <si>
    <t>Total Income Tax Expense</t>
  </si>
  <si>
    <t>Tax benefit recognized</t>
  </si>
  <si>
    <t>During 2014 and 2013, the Company recognized adjustments to the deferred tax asset and valuation allowance assessed against the deferred tax asset associated with a change in the effective tax rate.</t>
  </si>
  <si>
    <t>During 2014, the Company recognized adjustments to the deferred tax asset and valuation allowance assessed against the deferred tax asset associated with a change in the effective tax rate.</t>
  </si>
  <si>
    <t>Income Taxes - Provision for Income Taxes (Details) - USD ($) $ in Thousands</t>
  </si>
  <si>
    <t>Income Tax Expense (Benefit), Continuing Operations, Income Tax Reconciliation [Abstract]</t>
  </si>
  <si>
    <t>State and Local Corporate Tax, net of Federal Benefit</t>
  </si>
  <si>
    <t>Unincorporated Business Tax</t>
  </si>
  <si>
    <t>Increase/(Decrease) in Liability to Selling and Converting Shareholders</t>
  </si>
  <si>
    <t>Deferred Income Tax Valuation Allowance</t>
  </si>
  <si>
    <t>Operating Loss Carryforward</t>
  </si>
  <si>
    <t>Effective Income Tax Rate, Continuing Operations, Tax Rate Reconciliation [Abstract]</t>
  </si>
  <si>
    <t>Federal Corporate Tax (in hundredths)</t>
  </si>
  <si>
    <t>34.00%</t>
  </si>
  <si>
    <t>State and Local Corporate Tax, net of Federal Benefit (in hundredths)</t>
  </si>
  <si>
    <t>3.10%</t>
  </si>
  <si>
    <t>7.30%</t>
  </si>
  <si>
    <t>7.70%</t>
  </si>
  <si>
    <t>Unincorporated Business Tax (in hundredths)</t>
  </si>
  <si>
    <t>2.70%</t>
  </si>
  <si>
    <t>3.60%</t>
  </si>
  <si>
    <t>Non-Controlling Interests (in hundredths)</t>
  </si>
  <si>
    <t>(28.00%)</t>
  </si>
  <si>
    <t>(34.10%)</t>
  </si>
  <si>
    <t>(35.50%)</t>
  </si>
  <si>
    <t>Increase/(Decrease) in Liability to Selling and Converting Shareholders (in hundredths)</t>
  </si>
  <si>
    <t>0.30%</t>
  </si>
  <si>
    <t>2.50%</t>
  </si>
  <si>
    <t>Deferred Income Tax Valuation Allowance (in hundredths)</t>
  </si>
  <si>
    <t>(2.50%)</t>
  </si>
  <si>
    <t>(10.90%)</t>
  </si>
  <si>
    <t>(12.50%)</t>
  </si>
  <si>
    <t>Operating Loss Carryforward (in hundredths)</t>
  </si>
  <si>
    <t>(0.60%)</t>
  </si>
  <si>
    <t>(1.10%)</t>
  </si>
  <si>
    <t>(0.00%)</t>
  </si>
  <si>
    <t>Net Adjustment to Deferred Tax Asset (in hundredths)</t>
  </si>
  <si>
    <t>0.00%</t>
  </si>
  <si>
    <t>1.60%</t>
  </si>
  <si>
    <t>0.60%</t>
  </si>
  <si>
    <t>Other (in hundredths)</t>
  </si>
  <si>
    <t>0.80%</t>
  </si>
  <si>
    <t>0.90%</t>
  </si>
  <si>
    <t>0.20%</t>
  </si>
  <si>
    <t>Income Tax Expense (in hundredths)</t>
  </si>
  <si>
    <t>9.80%</t>
  </si>
  <si>
    <t>3.30%</t>
  </si>
  <si>
    <t>1.20%</t>
  </si>
  <si>
    <t>Income Taxes - Unrecognized Tax Benefits (Details) - USD ($) $ in Thousands</t>
  </si>
  <si>
    <t>Reconciliation of Unrecognized Tax Benefits, Excluding Amounts Pertaining to Examined Tax Returns [Roll Forward]</t>
  </si>
  <si>
    <t>Beginning Balance</t>
  </si>
  <si>
    <t>Increases Related to Current Year Tax Positions</t>
  </si>
  <si>
    <t>Ending Balance</t>
  </si>
  <si>
    <t>Income Taxes - Deferred Tax Assets, Net of Valudation Allowance/ Deferred Tax Liabilities (Details) - USD ($) $ in Thousands</t>
  </si>
  <si>
    <t>Deferred tax liabilities roll forward [Abstract]</t>
  </si>
  <si>
    <t>Deferred Tax Expense</t>
  </si>
  <si>
    <t>Section 754 [Roll Forward]</t>
  </si>
  <si>
    <t>Deferred Tax (Expense)/Benefit</t>
  </si>
  <si>
    <t>Unit Exchange</t>
  </si>
  <si>
    <t>Other [Roll Forward]</t>
  </si>
  <si>
    <t>Valuation Allowance [Roll Forward]</t>
  </si>
  <si>
    <t>Deferred Tax Assets [Roll Forward]</t>
  </si>
  <si>
    <t>Income Taxes - Change in Liability to Selling and Converting Shareholders (Details) - USD ($) $ in Thousands</t>
  </si>
  <si>
    <t>Change in liability to selling and converting shareholders [Roll forward]</t>
  </si>
  <si>
    <t>Change in Liability</t>
  </si>
  <si>
    <t>Quarterly Results of Operations (unaudited) (Details) - USD ($) $ / shares in Units, $ in Thousands</t>
  </si>
  <si>
    <t>Total Revenue</t>
  </si>
  <si>
    <t>Basic Earnings Per Share (in dollars per share)</t>
  </si>
  <si>
    <t>Subsequent Events (Details) - $ / shares</t>
  </si>
  <si>
    <t>Mar. 03, 2016</t>
  </si>
  <si>
    <t>Feb. 09, 2016</t>
  </si>
  <si>
    <t>Subsequent Event [Line Items]</t>
  </si>
  <si>
    <t>Cash Dividends Paid per Share of Class A Common Stock</t>
  </si>
  <si>
    <t>Subsequent Even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00_);_(&quot;$ &quot;(#,##0.000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9249</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135.4</v>
      </c>
    </row>
    <row spans="1:4" r="12">
      <c t="s" s="4" r="A12">
        <v>19</v>
      </c>
      <c t="n" s="6" r="B12">
        <v>2015</v>
      </c>
    </row>
    <row spans="1:4" r="13">
      <c t="s" s="4" r="A13">
        <v>20</v>
      </c>
      <c t="s" s="4" r="B13">
        <v>21</v>
      </c>
    </row>
    <row spans="1:4" r="14">
      <c t="s" s="4" r="A14">
        <v>22</v>
      </c>
      <c t="s" s="4" r="B14">
        <v>23</v>
      </c>
    </row>
    <row spans="1:4" r="15">
      <c t="s" s="4" r="A15">
        <v>24</v>
      </c>
      <c t="s" s="4" r="B15">
        <v>25</v>
      </c>
    </row>
    <row spans="1:4" r="16">
      <c t="s" s="4" r="A16">
        <v>26</v>
      </c>
      <c t="s" s="4" r="B16">
        <v>27</v>
      </c>
    </row>
    <row spans="1:4" r="17">
      <c t="s" s="4" r="A17">
        <v>28</v>
      </c>
    </row>
    <row spans="1:4" r="18">
      <c t="s" s="3" r="A18">
        <v>5</v>
      </c>
    </row>
    <row spans="1:4" r="19">
      <c t="s" s="4" r="A19">
        <v>29</v>
      </c>
      <c t="n" s="6" r="C19">
        <v>15157705</v>
      </c>
    </row>
    <row spans="1:4" r="20">
      <c t="s" s="4" r="A20">
        <v>30</v>
      </c>
    </row>
    <row spans="1:4" r="21">
      <c t="s" s="3" r="A21">
        <v>5</v>
      </c>
    </row>
    <row spans="1:4" r="22">
      <c t="s" s="4" r="A22">
        <v>29</v>
      </c>
      <c t="n" s="6" r="C22">
        <v>52163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60</v>
      </c>
      <c t="s" s="2" r="B1">
        <v>1</v>
      </c>
    </row>
    <row spans="1:2" r="2">
      <c t="s" s="2" r="B2">
        <v>2</v>
      </c>
    </row>
    <row spans="1:2" r="3">
      <c t="s" s="3" r="A3">
        <v>205</v>
      </c>
    </row>
    <row spans="1:2" r="4">
      <c t="s" s="4" r="A4">
        <v>60</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8</v>
      </c>
      <c t="s" s="2" r="B1">
        <v>1</v>
      </c>
    </row>
    <row spans="1:2" r="2">
      <c t="s" s="2" r="B2">
        <v>2</v>
      </c>
    </row>
    <row spans="1:2" r="3">
      <c t="s" s="3" r="A3">
        <v>207</v>
      </c>
    </row>
    <row spans="1:2" r="4">
      <c t="s" s="4" r="A4">
        <v>38</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5417</v>
      </c>
      <c t="n" s="8" r="C3">
        <v>39109</v>
      </c>
    </row>
    <row spans="1:3" r="4">
      <c t="s" s="4" r="A4">
        <v>35</v>
      </c>
      <c t="n" s="6" r="B4">
        <v>3552</v>
      </c>
      <c t="n" s="6" r="C4">
        <v>2810</v>
      </c>
    </row>
    <row spans="1:3" r="5">
      <c t="s" s="4" r="A5">
        <v>36</v>
      </c>
      <c t="n" s="6" r="B5">
        <v>297</v>
      </c>
      <c t="n" s="6" r="C5">
        <v>94</v>
      </c>
    </row>
    <row spans="1:3" r="6">
      <c t="s" s="4" r="A6">
        <v>37</v>
      </c>
      <c t="n" s="6" r="B6">
        <v>22248</v>
      </c>
      <c t="n" s="6" r="C6">
        <v>22939</v>
      </c>
    </row>
    <row spans="1:3" r="7">
      <c t="s" s="4" r="A7">
        <v>38</v>
      </c>
      <c t="n" s="6" r="B7">
        <v>27452</v>
      </c>
      <c t="n" s="6" r="C7">
        <v>27945</v>
      </c>
    </row>
    <row spans="1:3" r="8">
      <c t="s" s="4" r="A8">
        <v>39</v>
      </c>
      <c t="n" s="6" r="B8">
        <v>1054</v>
      </c>
      <c t="n" s="6" r="C8">
        <v>107</v>
      </c>
    </row>
    <row spans="1:3" r="9">
      <c t="s" s="4" r="A9">
        <v>40</v>
      </c>
      <c t="n" s="6" r="B9">
        <v>589</v>
      </c>
      <c t="n" s="6" r="C9">
        <v>647</v>
      </c>
    </row>
    <row spans="1:3" r="10">
      <c t="s" s="4" r="A10">
        <v>41</v>
      </c>
      <c t="n" s="6" r="B10">
        <v>802</v>
      </c>
      <c t="n" s="6" r="C10">
        <v>845</v>
      </c>
    </row>
    <row spans="1:3" r="11">
      <c t="s" s="4" r="A11">
        <v>42</v>
      </c>
      <c t="n" s="6" r="B11">
        <v>14995</v>
      </c>
      <c t="n" s="6" r="C11">
        <v>14618</v>
      </c>
    </row>
    <row spans="1:3" r="12">
      <c t="s" s="4" r="A12">
        <v>43</v>
      </c>
      <c t="n" s="6" r="B12">
        <v>7903</v>
      </c>
      <c t="n" s="6" r="C12">
        <v>2772</v>
      </c>
    </row>
    <row spans="1:3" r="13">
      <c t="s" s="4" r="A13">
        <v>44</v>
      </c>
      <c t="n" s="6" r="B13">
        <v>114309</v>
      </c>
      <c t="n" s="6" r="C13">
        <v>111886</v>
      </c>
    </row>
    <row spans="1:3" r="14">
      <c t="s" s="3" r="A14">
        <v>45</v>
      </c>
    </row>
    <row spans="1:3" r="15">
      <c t="s" s="4" r="A15">
        <v>46</v>
      </c>
      <c t="n" s="6" r="B15">
        <v>7885</v>
      </c>
      <c t="n" s="6" r="C15">
        <v>5974</v>
      </c>
    </row>
    <row spans="1:3" r="16">
      <c t="s" s="4" r="A16">
        <v>47</v>
      </c>
      <c t="n" s="6" r="B16">
        <v>30</v>
      </c>
      <c t="n" s="6" r="C16">
        <v>698</v>
      </c>
    </row>
    <row spans="1:3" r="17">
      <c t="s" s="4" r="A17">
        <v>48</v>
      </c>
      <c t="n" s="6" r="B17">
        <v>2231</v>
      </c>
      <c t="n" s="6" r="C17">
        <v>1572</v>
      </c>
    </row>
    <row spans="1:3" r="18">
      <c t="s" s="4" r="A18">
        <v>49</v>
      </c>
      <c t="n" s="6" r="B18">
        <v>15075</v>
      </c>
      <c t="n" s="6" r="C18">
        <v>15358</v>
      </c>
    </row>
    <row spans="1:3" r="19">
      <c t="s" s="4" r="A19">
        <v>50</v>
      </c>
      <c t="n" s="6" r="B19">
        <v>2896</v>
      </c>
      <c t="n" s="6" r="C19">
        <v>2211</v>
      </c>
    </row>
    <row spans="1:3" r="20">
      <c t="s" s="4" r="A20">
        <v>51</v>
      </c>
      <c t="n" s="6" r="B20">
        <v>0</v>
      </c>
      <c t="n" s="6" r="C20">
        <v>354</v>
      </c>
    </row>
    <row spans="1:3" r="21">
      <c t="s" s="4" r="A21">
        <v>52</v>
      </c>
      <c t="n" s="6" r="B21">
        <v>730</v>
      </c>
      <c t="n" s="6" r="C21">
        <v>686</v>
      </c>
    </row>
    <row spans="1:3" r="22">
      <c t="s" s="4" r="A22">
        <v>53</v>
      </c>
      <c t="n" s="6" r="B22">
        <v>28847</v>
      </c>
      <c t="n" s="6" r="C22">
        <v>26853</v>
      </c>
    </row>
    <row spans="1:3" r="23">
      <c t="s" s="3" r="A23">
        <v>54</v>
      </c>
    </row>
    <row spans="1:3" r="24">
      <c t="s" s="4" r="A24">
        <v>55</v>
      </c>
      <c t="n" s="6" r="B24">
        <v>0</v>
      </c>
      <c t="n" s="6" r="C24">
        <v>0</v>
      </c>
    </row>
    <row spans="1:3" r="25">
      <c t="s" s="4" r="A25">
        <v>56</v>
      </c>
      <c t="n" s="6" r="B25">
        <v>5819</v>
      </c>
      <c t="n" s="6" r="C25">
        <v>8007</v>
      </c>
    </row>
    <row spans="1:3" r="26">
      <c t="s" s="4" r="A26">
        <v>57</v>
      </c>
      <c t="n" s="6" r="B26">
        <v>12453</v>
      </c>
      <c t="n" s="6" r="C26">
        <v>10264</v>
      </c>
    </row>
    <row spans="1:3" r="27">
      <c t="s" s="4" r="A27">
        <v>58</v>
      </c>
      <c t="n" s="6" r="B27">
        <v>-2</v>
      </c>
      <c t="n" s="6" r="C27">
        <v>0</v>
      </c>
    </row>
    <row spans="1:3" r="28">
      <c t="s" s="4" r="A28">
        <v>59</v>
      </c>
      <c t="n" s="6" r="B28">
        <v>18422</v>
      </c>
      <c t="n" s="6" r="C28">
        <v>18401</v>
      </c>
    </row>
    <row spans="1:3" r="29">
      <c t="s" s="4" r="A29">
        <v>60</v>
      </c>
      <c t="n" s="6" r="B29">
        <v>67040</v>
      </c>
      <c t="n" s="6" r="C29">
        <v>66632</v>
      </c>
    </row>
    <row spans="1:3" r="30">
      <c t="s" s="4" r="A30">
        <v>61</v>
      </c>
      <c t="n" s="6" r="B30">
        <v>85462</v>
      </c>
      <c t="n" s="6" r="C30">
        <v>85033</v>
      </c>
    </row>
    <row spans="1:3" r="31">
      <c t="s" s="4" r="A31">
        <v>62</v>
      </c>
      <c t="n" s="6" r="B31">
        <v>114309</v>
      </c>
      <c t="n" s="6" r="C31">
        <v>111886</v>
      </c>
    </row>
    <row spans="1:3" r="32">
      <c t="s" s="4" r="A32">
        <v>28</v>
      </c>
    </row>
    <row spans="1:3" r="33">
      <c t="s" s="3" r="A33">
        <v>54</v>
      </c>
    </row>
    <row spans="1:3" r="34">
      <c t="s" s="4" r="A34">
        <v>63</v>
      </c>
      <c t="n" s="6" r="B34">
        <v>152</v>
      </c>
      <c t="n" s="6" r="C34">
        <v>130</v>
      </c>
    </row>
    <row spans="1:3" r="35">
      <c t="s" s="4" r="A35">
        <v>30</v>
      </c>
    </row>
    <row spans="1:3" r="36">
      <c t="s" s="3" r="A36">
        <v>54</v>
      </c>
    </row>
    <row spans="1:3" r="37">
      <c t="s" s="4" r="A37">
        <v>63</v>
      </c>
      <c t="n" s="8" r="B37">
        <v>0</v>
      </c>
      <c t="n" s="8"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80"/>
  </cols>
  <sheetData>
    <row spans="1:2" r="1">
      <c t="s" s="1" r="A1">
        <v>227</v>
      </c>
      <c t="s" s="2" r="B1">
        <v>1</v>
      </c>
    </row>
    <row spans="1:2" r="2">
      <c t="s" s="2" r="B2">
        <v>2</v>
      </c>
    </row>
    <row spans="1:2" r="3">
      <c t="s" s="3" r="A3">
        <v>191</v>
      </c>
    </row>
    <row spans="1:2" r="4">
      <c t="s" s="4" r="A4">
        <v>228</v>
      </c>
      <c t="s" s="4" r="B4">
        <v>229</v>
      </c>
    </row>
    <row spans="1:2" r="5">
      <c t="s" s="4" r="A5">
        <v>230</v>
      </c>
      <c t="s" s="4" r="B5">
        <v>231</v>
      </c>
    </row>
    <row spans="1:2" r="6">
      <c t="s" s="4" r="A6">
        <v>232</v>
      </c>
      <c t="s" s="4" r="B6">
        <v>233</v>
      </c>
    </row>
    <row spans="1:2" r="7">
      <c t="s" s="4" r="A7">
        <v>34</v>
      </c>
      <c t="s" s="4" r="B7">
        <v>234</v>
      </c>
    </row>
    <row spans="1:2" r="8">
      <c t="s" s="4" r="A8">
        <v>35</v>
      </c>
      <c t="s" s="4" r="B8">
        <v>235</v>
      </c>
    </row>
    <row spans="1:2" r="9">
      <c t="s" s="4" r="A9">
        <v>236</v>
      </c>
      <c t="s" s="4" r="B9">
        <v>237</v>
      </c>
    </row>
    <row spans="1:2" r="10">
      <c t="s" s="4" r="A10">
        <v>38</v>
      </c>
      <c t="s" s="4" r="B10">
        <v>238</v>
      </c>
    </row>
    <row spans="1:2" r="11">
      <c t="s" s="4" r="A11">
        <v>239</v>
      </c>
      <c t="s" s="4" r="B11">
        <v>240</v>
      </c>
    </row>
    <row spans="1:2" r="12">
      <c t="s" s="4" r="A12">
        <v>241</v>
      </c>
      <c t="s" s="4" r="B12">
        <v>242</v>
      </c>
    </row>
    <row spans="1:2" r="13">
      <c t="s" s="4" r="A13">
        <v>243</v>
      </c>
      <c t="s" s="4" r="B13">
        <v>244</v>
      </c>
    </row>
    <row spans="1:2" r="14">
      <c t="s" s="4" r="A14">
        <v>209</v>
      </c>
      <c t="s" s="4" r="B14">
        <v>245</v>
      </c>
    </row>
    <row spans="1:2" r="15">
      <c t="s" s="4" r="A15">
        <v>246</v>
      </c>
      <c t="s" s="4" r="B15">
        <v>247</v>
      </c>
    </row>
    <row spans="1:2" r="16">
      <c t="s" s="4" r="A16">
        <v>218</v>
      </c>
      <c t="s" s="4" r="B16">
        <v>248</v>
      </c>
    </row>
    <row spans="1:2" r="17">
      <c t="s" s="4" r="A17">
        <v>249</v>
      </c>
      <c t="s" s="4" r="B17">
        <v>250</v>
      </c>
    </row>
    <row spans="1:2" r="18">
      <c t="s" s="4" r="A18">
        <v>251</v>
      </c>
      <c t="s" s="4" r="B18">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8</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191</v>
      </c>
    </row>
    <row spans="1:2" r="4">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3" r="A3">
        <v>194</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00</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3</v>
      </c>
      <c t="s" s="2" r="B1">
        <v>1</v>
      </c>
    </row>
    <row spans="1:2" r="2">
      <c t="s" s="2" r="B2">
        <v>2</v>
      </c>
    </row>
    <row spans="1:2" r="3">
      <c t="s" s="3" r="A3">
        <v>203</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6</v>
      </c>
      <c t="s" s="2" r="B1">
        <v>1</v>
      </c>
    </row>
    <row spans="1:2" r="2">
      <c t="s" s="2" r="B2">
        <v>2</v>
      </c>
    </row>
    <row spans="1:2" r="3">
      <c t="s" s="3" r="A3">
        <v>205</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2</v>
      </c>
    </row>
    <row spans="1:3" r="2">
      <c t="s" s="3" r="A2">
        <v>33</v>
      </c>
    </row>
    <row spans="1:3" r="3">
      <c t="s" s="4" r="A3">
        <v>65</v>
      </c>
      <c t="n" s="8" r="B3">
        <v>53968</v>
      </c>
      <c t="n" s="8" r="C3">
        <v>44239</v>
      </c>
    </row>
    <row spans="1:3" r="4">
      <c t="s" s="4" r="A4">
        <v>66</v>
      </c>
      <c t="n" s="8" r="B4">
        <v>1202</v>
      </c>
      <c t="n" s="8" r="C4">
        <v>3072</v>
      </c>
    </row>
    <row spans="1:3" r="5">
      <c t="s" s="3" r="A5">
        <v>54</v>
      </c>
    </row>
    <row spans="1:3" r="6">
      <c t="s" s="4" r="A6">
        <v>67</v>
      </c>
      <c t="n" s="9" r="B6">
        <v>0.01</v>
      </c>
      <c t="n" s="9" r="C6">
        <v>0.01</v>
      </c>
    </row>
    <row spans="1:3" r="7">
      <c t="s" s="4" r="A7">
        <v>68</v>
      </c>
      <c t="n" s="6" r="B7">
        <v>200000000</v>
      </c>
      <c t="n" s="6" r="C7">
        <v>200000000</v>
      </c>
    </row>
    <row spans="1:3" r="8">
      <c t="s" s="4" r="A8">
        <v>69</v>
      </c>
      <c t="n" s="6" r="B8">
        <v>0</v>
      </c>
      <c t="n" s="6" r="C8">
        <v>0</v>
      </c>
    </row>
    <row spans="1:3" r="9">
      <c t="s" s="4" r="A9">
        <v>28</v>
      </c>
    </row>
    <row spans="1:3" r="10">
      <c t="s" s="3" r="A10">
        <v>54</v>
      </c>
    </row>
    <row spans="1:3" r="11">
      <c t="s" s="4" r="A11">
        <v>70</v>
      </c>
      <c t="n" s="9" r="B11">
        <v>0.01</v>
      </c>
      <c t="n" s="9" r="C11">
        <v>0.01</v>
      </c>
    </row>
    <row spans="1:3" r="12">
      <c t="s" s="4" r="A12">
        <v>71</v>
      </c>
      <c t="n" s="6" r="B12">
        <v>750000000</v>
      </c>
      <c t="n" s="6" r="C12">
        <v>750000000</v>
      </c>
    </row>
    <row spans="1:3" r="13">
      <c t="s" s="4" r="A13">
        <v>72</v>
      </c>
      <c t="n" s="6" r="B13">
        <v>15218355</v>
      </c>
      <c t="n" s="6" r="C13">
        <v>13044719</v>
      </c>
    </row>
    <row spans="1:3" r="14">
      <c t="s" s="4" r="A14">
        <v>73</v>
      </c>
      <c t="n" s="6" r="B14">
        <v>15218355</v>
      </c>
      <c t="n" s="6" r="C14">
        <v>13044719</v>
      </c>
    </row>
    <row spans="1:3" r="15">
      <c t="s" s="4" r="A15">
        <v>30</v>
      </c>
    </row>
    <row spans="1:3" r="16">
      <c t="s" s="3" r="A16">
        <v>54</v>
      </c>
    </row>
    <row spans="1:3" r="17">
      <c t="s" s="4" r="A17">
        <v>70</v>
      </c>
      <c t="n" s="10" r="B17">
        <v>1e-06</v>
      </c>
      <c t="n" s="10" r="C17">
        <v>1e-06</v>
      </c>
    </row>
    <row spans="1:3" r="18">
      <c t="s" s="4" r="A18">
        <v>71</v>
      </c>
      <c t="n" s="6" r="B18">
        <v>750000000</v>
      </c>
      <c t="n" s="6" r="C18">
        <v>750000000</v>
      </c>
    </row>
    <row spans="1:3" r="19">
      <c t="s" s="4" r="A19">
        <v>72</v>
      </c>
      <c t="n" s="6" r="B19">
        <v>52089472</v>
      </c>
      <c t="n" s="6" r="C19">
        <v>52891939</v>
      </c>
    </row>
    <row spans="1:3" r="20">
      <c t="s" s="4" r="A20">
        <v>73</v>
      </c>
      <c t="n" s="6" r="B20">
        <v>52089472</v>
      </c>
      <c t="n" s="6" r="C20">
        <v>528919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89</v>
      </c>
      <c t="s" s="2" r="B1">
        <v>1</v>
      </c>
    </row>
    <row spans="1:2" r="2">
      <c t="s" s="2" r="B2">
        <v>2</v>
      </c>
    </row>
    <row spans="1:2" r="3">
      <c t="s" s="3" r="A3">
        <v>207</v>
      </c>
    </row>
    <row spans="1:2" r="4">
      <c t="s" s="4" r="A4">
        <v>38</v>
      </c>
      <c t="s" s="4" r="B4">
        <v>290</v>
      </c>
    </row>
    <row spans="1:2" r="5">
      <c t="s" s="4" r="A5">
        <v>291</v>
      </c>
      <c t="s" s="4" r="B5">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3</v>
      </c>
      <c t="s" s="2" r="B1">
        <v>1</v>
      </c>
    </row>
    <row spans="1:2" r="2">
      <c t="s" s="2" r="B2">
        <v>2</v>
      </c>
    </row>
    <row spans="1:2" r="3">
      <c t="s" s="3" r="A3">
        <v>210</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6</v>
      </c>
      <c t="s" s="2" r="B1">
        <v>1</v>
      </c>
    </row>
    <row spans="1:2" r="2">
      <c t="s" s="2" r="B2">
        <v>2</v>
      </c>
    </row>
    <row spans="1:2" r="3">
      <c t="s" s="3" r="A3">
        <v>216</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19</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0</v>
      </c>
      <c t="s" s="2" r="B1">
        <v>1</v>
      </c>
    </row>
    <row spans="1:2" r="2">
      <c t="s" s="2" r="B2">
        <v>2</v>
      </c>
    </row>
    <row spans="1:2" r="3">
      <c t="s" s="3" r="A3">
        <v>222</v>
      </c>
    </row>
    <row spans="1:2" r="4">
      <c t="s" s="4" r="A4">
        <v>311</v>
      </c>
      <c t="s" s="4" r="B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13</v>
      </c>
      <c t="s" s="2" r="B1">
        <v>1</v>
      </c>
    </row>
    <row spans="1:3" r="2">
      <c t="s" s="2" r="B2">
        <v>2</v>
      </c>
      <c t="s" s="2" r="C2">
        <v>314</v>
      </c>
    </row>
    <row spans="1:3" r="3">
      <c t="s" s="3" r="A3">
        <v>5</v>
      </c>
    </row>
    <row spans="1:3" r="4">
      <c t="s" s="4" r="A4">
        <v>315</v>
      </c>
      <c t="s" s="4" r="B4">
        <v>316</v>
      </c>
    </row>
    <row spans="1:3" r="5">
      <c t="s" s="4" r="A5">
        <v>317</v>
      </c>
    </row>
    <row spans="1:3" r="6">
      <c t="s" s="3" r="A6">
        <v>5</v>
      </c>
    </row>
    <row spans="1:3" r="7">
      <c t="s" s="4" r="A7">
        <v>318</v>
      </c>
      <c t="s" s="4" r="B7">
        <v>319</v>
      </c>
    </row>
    <row spans="1:3" r="8">
      <c t="s" s="4" r="A8">
        <v>315</v>
      </c>
      <c t="s" s="4" r="B8">
        <v>320</v>
      </c>
    </row>
    <row spans="1:3" r="9">
      <c t="s" s="4" r="A9">
        <v>321</v>
      </c>
    </row>
    <row spans="1:3" r="10">
      <c t="s" s="3" r="A10">
        <v>5</v>
      </c>
    </row>
    <row spans="1:3" r="11">
      <c t="s" s="4" r="A11">
        <v>318</v>
      </c>
      <c t="s" s="4" r="B11">
        <v>322</v>
      </c>
    </row>
    <row spans="1:3" r="12">
      <c t="s" s="4" r="A12">
        <v>315</v>
      </c>
      <c t="s" s="4" r="B12">
        <v>320</v>
      </c>
    </row>
    <row spans="1:3" r="13">
      <c t="s" s="4" r="A13">
        <v>323</v>
      </c>
    </row>
    <row spans="1:3" r="14">
      <c t="s" s="3" r="A14">
        <v>5</v>
      </c>
    </row>
    <row spans="1:3" r="15">
      <c t="s" s="4" r="A15">
        <v>318</v>
      </c>
      <c t="s" s="4" r="B15">
        <v>324</v>
      </c>
    </row>
    <row spans="1:3" r="16">
      <c t="s" s="4" r="A16">
        <v>315</v>
      </c>
      <c t="s" s="4" r="B16">
        <v>320</v>
      </c>
    </row>
    <row spans="1:3" r="17">
      <c t="s" s="4" r="A17">
        <v>325</v>
      </c>
    </row>
    <row spans="1:3" r="18">
      <c t="s" s="3" r="A18">
        <v>5</v>
      </c>
    </row>
    <row spans="1:3" r="19">
      <c t="s" s="4" r="A19">
        <v>318</v>
      </c>
      <c t="s" s="4" r="B19">
        <v>326</v>
      </c>
    </row>
    <row spans="1:3" r="20">
      <c t="s" s="4" r="A20">
        <v>315</v>
      </c>
      <c t="s" s="4" r="B20">
        <v>327</v>
      </c>
    </row>
    <row spans="1:3" r="21">
      <c t="s" s="4" r="A21">
        <v>328</v>
      </c>
    </row>
    <row spans="1:3" r="22">
      <c t="s" s="3" r="A22">
        <v>5</v>
      </c>
    </row>
    <row spans="1:3" r="23">
      <c t="s" s="4" r="A23">
        <v>318</v>
      </c>
      <c t="s" s="4" r="B23">
        <v>329</v>
      </c>
    </row>
    <row spans="1:3" r="24">
      <c t="s" s="4" r="A24">
        <v>315</v>
      </c>
      <c t="s" s="4" r="B24">
        <v>330</v>
      </c>
    </row>
    <row spans="1:3" r="25">
      <c t="s" s="4" r="A25">
        <v>331</v>
      </c>
    </row>
    <row spans="1:3" r="26">
      <c t="s" s="3" r="A26">
        <v>5</v>
      </c>
    </row>
    <row spans="1:3" r="27">
      <c t="s" s="4" r="A27">
        <v>318</v>
      </c>
      <c t="s" s="4" r="B27">
        <v>329</v>
      </c>
    </row>
    <row spans="1:3" r="28">
      <c t="s" s="4" r="A28">
        <v>315</v>
      </c>
      <c t="s" s="4" r="B28">
        <v>332</v>
      </c>
    </row>
    <row spans="1:3" r="29">
      <c t="s" s="4" r="A29">
        <v>333</v>
      </c>
    </row>
    <row spans="1:3" r="30">
      <c t="s" s="3" r="A30">
        <v>5</v>
      </c>
    </row>
    <row spans="1:3" r="31">
      <c t="s" s="4" r="A31">
        <v>318</v>
      </c>
      <c t="s" s="4" r="B31">
        <v>334</v>
      </c>
    </row>
    <row spans="1:3" r="32">
      <c t="s" s="4" r="A32">
        <v>315</v>
      </c>
      <c t="s" s="4" r="B32">
        <v>335</v>
      </c>
    </row>
    <row spans="1:3" r="33">
      <c t="s" s="4" r="A33">
        <v>336</v>
      </c>
    </row>
    <row spans="1:3" r="34">
      <c t="s" s="3" r="A34">
        <v>5</v>
      </c>
    </row>
    <row spans="1:3" r="35">
      <c t="s" s="4" r="A35">
        <v>318</v>
      </c>
      <c t="s" s="4" r="B35">
        <v>329</v>
      </c>
    </row>
    <row spans="1:3" r="36">
      <c t="s" s="4" r="A36">
        <v>315</v>
      </c>
      <c t="s" s="4" r="B36">
        <v>337</v>
      </c>
      <c t="s" s="4" r="C36">
        <v>338</v>
      </c>
    </row>
    <row spans="1:3" r="37">
      <c t="s" s="4" r="A37">
        <v>339</v>
      </c>
    </row>
    <row spans="1:3" r="38">
      <c t="s" s="3" r="A38">
        <v>5</v>
      </c>
    </row>
    <row spans="1:3" r="39">
      <c t="s" s="4" r="A39">
        <v>318</v>
      </c>
      <c t="s" s="4" r="B39">
        <v>340</v>
      </c>
    </row>
    <row spans="1:3" r="40">
      <c t="s" s="4" r="A40">
        <v>315</v>
      </c>
      <c t="s" s="4" r="B40">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42</v>
      </c>
      <c t="s" s="2" r="B1">
        <v>1</v>
      </c>
    </row>
    <row spans="1:5" r="2">
      <c t="s" s="2" r="B2">
        <v>2</v>
      </c>
      <c t="s" s="2" r="C2">
        <v>32</v>
      </c>
      <c t="s" s="2" r="D2">
        <v>75</v>
      </c>
      <c t="s" s="2" r="E2">
        <v>314</v>
      </c>
    </row>
    <row spans="1:5" r="3">
      <c t="s" s="3" r="A3">
        <v>343</v>
      </c>
    </row>
    <row spans="1:5" r="4">
      <c t="s" s="4" r="A4">
        <v>110</v>
      </c>
      <c t="n" s="8" r="B4">
        <v>-10</v>
      </c>
      <c t="n" s="8" r="C4">
        <v>0</v>
      </c>
      <c t="n" s="8" r="D4">
        <v>0</v>
      </c>
    </row>
    <row spans="1:5" r="5">
      <c t="s" s="4" r="A5">
        <v>315</v>
      </c>
      <c t="s" s="4" r="B5">
        <v>316</v>
      </c>
    </row>
    <row spans="1:5" r="6">
      <c t="s" s="4" r="A6">
        <v>344</v>
      </c>
      <c t="n" s="8" r="B6">
        <v>1713</v>
      </c>
      <c t="n" s="6" r="C6">
        <v>0</v>
      </c>
    </row>
    <row spans="1:5" r="7">
      <c t="s" s="4" r="A7">
        <v>345</v>
      </c>
    </row>
    <row spans="1:5" r="8">
      <c t="s" s="3" r="A8">
        <v>343</v>
      </c>
    </row>
    <row spans="1:5" r="9">
      <c t="s" s="4" r="A9">
        <v>346</v>
      </c>
      <c t="n" s="6" r="B9">
        <v>18600</v>
      </c>
    </row>
    <row spans="1:5" r="10">
      <c t="s" s="4" r="A10">
        <v>333</v>
      </c>
    </row>
    <row spans="1:5" r="11">
      <c t="s" s="3" r="A11">
        <v>343</v>
      </c>
    </row>
    <row spans="1:5" r="12">
      <c t="s" s="4" r="A12">
        <v>347</v>
      </c>
      <c t="n" s="6" r="B12">
        <v>3000</v>
      </c>
    </row>
    <row spans="1:5" r="13">
      <c t="s" s="4" r="A13">
        <v>339</v>
      </c>
    </row>
    <row spans="1:5" r="14">
      <c t="s" s="3" r="A14">
        <v>343</v>
      </c>
    </row>
    <row spans="1:5" r="15">
      <c t="s" s="4" r="A15">
        <v>347</v>
      </c>
      <c t="n" s="6" r="B15">
        <v>1100</v>
      </c>
    </row>
    <row spans="1:5" r="16">
      <c t="s" s="4" r="A16">
        <v>348</v>
      </c>
    </row>
    <row spans="1:5" r="17">
      <c t="s" s="3" r="A17">
        <v>343</v>
      </c>
    </row>
    <row spans="1:5" r="18">
      <c t="s" s="4" r="A18">
        <v>347</v>
      </c>
      <c t="n" s="8" r="B18">
        <v>390100</v>
      </c>
      <c t="n" s="8" r="C18">
        <v>408900</v>
      </c>
    </row>
    <row spans="1:5" r="19">
      <c t="s" s="4" r="A19">
        <v>336</v>
      </c>
    </row>
    <row spans="1:5" r="20">
      <c t="s" s="3" r="A20">
        <v>343</v>
      </c>
    </row>
    <row spans="1:5" r="21">
      <c t="s" s="4" r="A21">
        <v>315</v>
      </c>
      <c t="s" s="4" r="B21">
        <v>337</v>
      </c>
      <c t="s" s="4" r="E21">
        <v>3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 customWidth="1" max="5" min="5" width="21"/>
  </cols>
  <sheetData>
    <row spans="1:5" r="1">
      <c t="s" s="1" r="A1">
        <v>349</v>
      </c>
      <c t="s" s="2" r="B1">
        <v>1</v>
      </c>
    </row>
    <row spans="1:5" r="2">
      <c t="s" s="2" r="B2">
        <v>350</v>
      </c>
      <c t="s" s="2" r="C2">
        <v>351</v>
      </c>
      <c t="s" s="2" r="D2">
        <v>352</v>
      </c>
      <c t="s" s="2" r="E2">
        <v>353</v>
      </c>
    </row>
    <row spans="1:5" r="3">
      <c t="s" s="3" r="A3">
        <v>354</v>
      </c>
    </row>
    <row spans="1:5" r="4">
      <c t="s" s="4" r="A4">
        <v>355</v>
      </c>
      <c t="s" s="4" r="B4">
        <v>356</v>
      </c>
    </row>
    <row spans="1:5" r="5">
      <c t="s" s="4" r="A5">
        <v>357</v>
      </c>
      <c t="n" s="8" r="B5">
        <v>4500000</v>
      </c>
      <c t="n" s="8" r="C5">
        <v>3800000</v>
      </c>
      <c t="n" s="8" r="D5">
        <v>3900000</v>
      </c>
    </row>
    <row spans="1:5" r="6">
      <c t="s" s="3" r="A6">
        <v>358</v>
      </c>
    </row>
    <row spans="1:5" r="7">
      <c t="s" s="4" r="A7">
        <v>359</v>
      </c>
      <c t="n" s="6" r="B7">
        <v>35417000</v>
      </c>
      <c t="n" s="6" r="C7">
        <v>39109000</v>
      </c>
      <c t="n" s="6" r="D7">
        <v>33878000</v>
      </c>
      <c t="n" s="8" r="E7">
        <v>32645000</v>
      </c>
    </row>
    <row spans="1:5" r="8">
      <c t="s" s="3" r="A8">
        <v>35</v>
      </c>
    </row>
    <row spans="1:5" r="9">
      <c t="s" s="4" r="A9">
        <v>35</v>
      </c>
      <c t="n" s="6" r="B9">
        <v>3552000</v>
      </c>
      <c t="n" s="6" r="C9">
        <v>2810000</v>
      </c>
    </row>
    <row spans="1:5" r="10">
      <c t="s" s="4" r="A10">
        <v>360</v>
      </c>
      <c t="n" s="6" r="B10">
        <v>0</v>
      </c>
      <c t="n" s="6" r="C10">
        <v>0</v>
      </c>
      <c t="n" s="6" r="D10">
        <v>0</v>
      </c>
    </row>
    <row spans="1:5" r="11">
      <c t="s" s="4" r="A11">
        <v>361</v>
      </c>
      <c t="n" s="8" r="B11">
        <v>-10000</v>
      </c>
      <c t="n" s="6" r="C11">
        <v>0</v>
      </c>
      <c t="n" s="8" r="D11">
        <v>0</v>
      </c>
    </row>
    <row spans="1:5" r="12">
      <c t="s" s="3" r="A12">
        <v>362</v>
      </c>
    </row>
    <row spans="1:5" r="13">
      <c t="s" s="4" r="A13">
        <v>363</v>
      </c>
      <c t="s" s="4" r="B13">
        <v>364</v>
      </c>
    </row>
    <row spans="1:5" r="14">
      <c t="s" s="4" r="A14">
        <v>365</v>
      </c>
      <c t="n" s="8" r="B14">
        <v>0</v>
      </c>
      <c t="n" s="6" r="C14">
        <v>0</v>
      </c>
    </row>
    <row spans="1:5" r="15">
      <c t="s" s="3" r="A15">
        <v>246</v>
      </c>
    </row>
    <row spans="1:5" r="16">
      <c t="s" s="4" r="A16">
        <v>366</v>
      </c>
      <c t="n" s="6" r="B16">
        <v>1</v>
      </c>
    </row>
    <row spans="1:5" r="17">
      <c t="s" s="4" r="A17">
        <v>331</v>
      </c>
    </row>
    <row spans="1:5" r="18">
      <c t="s" s="3" r="A18">
        <v>35</v>
      </c>
    </row>
    <row spans="1:5" r="19">
      <c t="s" s="4" r="A19">
        <v>35</v>
      </c>
      <c t="n" s="8" r="B19">
        <v>2200000</v>
      </c>
      <c t="n" s="8" r="C19">
        <v>15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32</v>
      </c>
    </row>
    <row spans="1:3" r="2">
      <c t="s" s="3" r="A2">
        <v>368</v>
      </c>
    </row>
    <row spans="1:3" r="3">
      <c t="s" s="4" r="A3">
        <v>369</v>
      </c>
      <c t="n" s="8" r="B3">
        <v>25739000</v>
      </c>
      <c t="n" s="8" r="C3">
        <v>27945000</v>
      </c>
    </row>
    <row spans="1:3" r="4">
      <c t="s" s="4" r="A4">
        <v>344</v>
      </c>
      <c t="n" s="6" r="B4">
        <v>1713000</v>
      </c>
      <c t="n" s="6" r="C4">
        <v>0</v>
      </c>
    </row>
    <row spans="1:3" r="5">
      <c t="s" s="4" r="A5">
        <v>370</v>
      </c>
      <c t="n" s="6" r="B5">
        <v>0</v>
      </c>
      <c t="n" s="6" r="C5">
        <v>4909000</v>
      </c>
    </row>
    <row spans="1:3" r="6">
      <c t="s" s="4" r="A6">
        <v>371</v>
      </c>
      <c t="n" s="6" r="B6">
        <v>25739000</v>
      </c>
      <c t="n" s="6" r="C6">
        <v>27945000</v>
      </c>
    </row>
    <row spans="1:3" r="7">
      <c t="s" s="4" r="A7">
        <v>372</v>
      </c>
      <c t="n" s="6" r="B7">
        <v>2231000</v>
      </c>
      <c t="n" s="6" r="C7">
        <v>1572000</v>
      </c>
    </row>
    <row spans="1:3" r="8">
      <c t="s" s="4" r="A8">
        <v>373</v>
      </c>
      <c t="n" s="6" r="B8">
        <v>0</v>
      </c>
      <c t="n" s="6" r="C8">
        <v>0</v>
      </c>
    </row>
    <row spans="1:3" r="9">
      <c t="s" s="4" r="A9">
        <v>374</v>
      </c>
      <c t="n" s="6" r="B9">
        <v>27452000</v>
      </c>
      <c t="n" s="6" r="C9">
        <v>27945000</v>
      </c>
    </row>
    <row spans="1:3" r="10">
      <c t="s" s="4" r="A10">
        <v>375</v>
      </c>
    </row>
    <row spans="1:3" r="11">
      <c t="s" s="3" r="A11">
        <v>368</v>
      </c>
    </row>
    <row spans="1:3" r="12">
      <c t="s" s="4" r="A12">
        <v>369</v>
      </c>
      <c t="n" s="6" r="B12">
        <v>25739000</v>
      </c>
      <c t="n" s="6" r="C12">
        <v>23036000</v>
      </c>
    </row>
    <row spans="1:3" r="13">
      <c t="s" s="4" r="A13">
        <v>344</v>
      </c>
      <c t="n" s="6" r="B13">
        <v>1713000</v>
      </c>
    </row>
    <row spans="1:3" r="14">
      <c t="s" s="4" r="A14">
        <v>370</v>
      </c>
      <c t="n" s="6" r="C14">
        <v>4909000</v>
      </c>
    </row>
    <row spans="1:3" r="15">
      <c t="s" s="4" r="A15">
        <v>371</v>
      </c>
      <c t="n" s="6" r="B15">
        <v>27452000</v>
      </c>
      <c t="n" s="6" r="C15">
        <v>27945000</v>
      </c>
    </row>
    <row spans="1:3" r="16">
      <c t="s" s="4" r="A16">
        <v>372</v>
      </c>
      <c t="n" s="6" r="B16">
        <v>2231000</v>
      </c>
      <c t="n" s="6" r="C16">
        <v>1572000</v>
      </c>
    </row>
    <row spans="1:3" r="17">
      <c t="s" s="4" r="A17">
        <v>371</v>
      </c>
      <c t="n" s="6" r="B17">
        <v>2231000</v>
      </c>
      <c t="n" s="6" r="C17">
        <v>1572000</v>
      </c>
    </row>
    <row spans="1:3" r="18">
      <c t="s" s="4" r="A18">
        <v>376</v>
      </c>
    </row>
    <row spans="1:3" r="19">
      <c t="s" s="3" r="A19">
        <v>368</v>
      </c>
    </row>
    <row spans="1:3" r="20">
      <c t="s" s="4" r="A20">
        <v>369</v>
      </c>
      <c t="n" s="6" r="B20">
        <v>24835000</v>
      </c>
      <c t="n" s="6" r="C20">
        <v>23036000</v>
      </c>
    </row>
    <row spans="1:3" r="21">
      <c t="s" s="4" r="A21">
        <v>344</v>
      </c>
      <c t="n" s="6" r="B21">
        <v>0</v>
      </c>
    </row>
    <row spans="1:3" r="22">
      <c t="s" s="4" r="A22">
        <v>370</v>
      </c>
      <c t="n" s="6" r="C22">
        <v>4909000</v>
      </c>
    </row>
    <row spans="1:3" r="23">
      <c t="s" s="4" r="A23">
        <v>371</v>
      </c>
      <c t="n" s="6" r="B23">
        <v>24835000</v>
      </c>
      <c t="n" s="6" r="C23">
        <v>27945000</v>
      </c>
    </row>
    <row spans="1:3" r="24">
      <c t="s" s="4" r="A24">
        <v>372</v>
      </c>
      <c t="n" s="6" r="B24">
        <v>2231000</v>
      </c>
      <c t="n" s="6" r="C24">
        <v>1572000</v>
      </c>
    </row>
    <row spans="1:3" r="25">
      <c t="s" s="4" r="A25">
        <v>371</v>
      </c>
      <c t="n" s="6" r="B25">
        <v>2231000</v>
      </c>
      <c t="n" s="6" r="C25">
        <v>1572000</v>
      </c>
    </row>
    <row spans="1:3" r="26">
      <c t="n" s="11" r="A26">
        <v>2</v>
      </c>
    </row>
    <row spans="1:3" r="27">
      <c t="s" s="3" r="A27">
        <v>368</v>
      </c>
    </row>
    <row spans="1:3" r="28">
      <c t="s" s="4" r="A28">
        <v>374</v>
      </c>
      <c t="n" s="6" r="B28">
        <v>0</v>
      </c>
      <c t="n" s="6" r="C28">
        <v>0</v>
      </c>
    </row>
    <row spans="1:3" r="29">
      <c t="s" s="4" r="A29">
        <v>377</v>
      </c>
    </row>
    <row spans="1:3" r="30">
      <c t="s" s="3" r="A30">
        <v>368</v>
      </c>
    </row>
    <row spans="1:3" r="31">
      <c t="s" s="4" r="A31">
        <v>369</v>
      </c>
      <c t="n" s="6" r="B31">
        <v>904000</v>
      </c>
      <c t="n" s="6" r="C31">
        <v>0</v>
      </c>
    </row>
    <row spans="1:3" r="32">
      <c t="s" s="4" r="A32">
        <v>344</v>
      </c>
      <c t="n" s="6" r="B32">
        <v>0</v>
      </c>
    </row>
    <row spans="1:3" r="33">
      <c t="s" s="4" r="A33">
        <v>370</v>
      </c>
      <c t="n" s="6" r="C33">
        <v>0</v>
      </c>
    </row>
    <row spans="1:3" r="34">
      <c t="s" s="4" r="A34">
        <v>371</v>
      </c>
      <c t="n" s="6" r="B34">
        <v>904000</v>
      </c>
      <c t="n" s="6" r="C34">
        <v>0</v>
      </c>
    </row>
    <row spans="1:3" r="35">
      <c t="s" s="4" r="A35">
        <v>372</v>
      </c>
      <c t="n" s="6" r="B35">
        <v>0</v>
      </c>
      <c t="n" s="6" r="C35">
        <v>0</v>
      </c>
    </row>
    <row spans="1:3" r="36">
      <c t="s" s="4" r="A36">
        <v>371</v>
      </c>
      <c t="n" s="6" r="B36">
        <v>0</v>
      </c>
      <c t="n" s="6" r="C36">
        <v>0</v>
      </c>
    </row>
    <row spans="1:3" r="37">
      <c t="n" s="11" r="A37">
        <v>3</v>
      </c>
    </row>
    <row spans="1:3" r="38">
      <c t="s" s="3" r="A38">
        <v>368</v>
      </c>
    </row>
    <row spans="1:3" r="39">
      <c t="s" s="4" r="A39">
        <v>374</v>
      </c>
      <c t="n" s="6" r="C39">
        <v>0</v>
      </c>
    </row>
    <row spans="1:3" r="40">
      <c t="s" s="4" r="A40">
        <v>378</v>
      </c>
    </row>
    <row spans="1:3" r="41">
      <c t="s" s="3" r="A41">
        <v>368</v>
      </c>
    </row>
    <row spans="1:3" r="42">
      <c t="s" s="4" r="A42">
        <v>369</v>
      </c>
      <c t="n" s="6" r="B42">
        <v>0</v>
      </c>
      <c t="n" s="6" r="C42">
        <v>0</v>
      </c>
    </row>
    <row spans="1:3" r="43">
      <c t="s" s="4" r="A43">
        <v>344</v>
      </c>
      <c t="n" s="6" r="B43">
        <v>0</v>
      </c>
    </row>
    <row spans="1:3" r="44">
      <c t="s" s="4" r="A44">
        <v>370</v>
      </c>
      <c t="n" s="6" r="C44">
        <v>0</v>
      </c>
    </row>
    <row spans="1:3" r="45">
      <c t="s" s="4" r="A45">
        <v>371</v>
      </c>
      <c t="n" s="6" r="B45">
        <v>0</v>
      </c>
      <c t="n" s="6" r="C45">
        <v>0</v>
      </c>
    </row>
    <row spans="1:3" r="46">
      <c t="s" s="4" r="A46">
        <v>372</v>
      </c>
      <c t="n" s="6" r="B46">
        <v>0</v>
      </c>
      <c t="n" s="6" r="C46">
        <v>0</v>
      </c>
    </row>
    <row spans="1:3" r="47">
      <c t="s" s="4" r="A47">
        <v>371</v>
      </c>
      <c t="n" s="6" r="B47">
        <v>0</v>
      </c>
      <c t="n" s="6" r="C47">
        <v>0</v>
      </c>
    </row>
    <row spans="1:3" r="48">
      <c t="s" s="4" r="A48">
        <v>379</v>
      </c>
    </row>
    <row spans="1:3" r="49">
      <c t="s" s="3" r="A49">
        <v>368</v>
      </c>
    </row>
    <row spans="1:3" r="50">
      <c t="s" s="4" r="A50">
        <v>369</v>
      </c>
      <c t="n" s="6" r="B50">
        <v>0</v>
      </c>
      <c t="n" s="6" r="C50">
        <v>0</v>
      </c>
    </row>
    <row spans="1:3" r="51">
      <c t="s" s="4" r="A51">
        <v>344</v>
      </c>
      <c t="n" s="6" r="B51">
        <v>1713000</v>
      </c>
    </row>
    <row spans="1:3" r="52">
      <c t="s" s="4" r="A52">
        <v>370</v>
      </c>
      <c t="n" s="6" r="C52">
        <v>0</v>
      </c>
    </row>
    <row spans="1:3" r="53">
      <c t="s" s="4" r="A53">
        <v>371</v>
      </c>
      <c t="n" s="6" r="B53">
        <v>1713000</v>
      </c>
      <c t="n" s="6" r="C53">
        <v>0</v>
      </c>
    </row>
    <row spans="1:3" r="54">
      <c t="s" s="4" r="A54">
        <v>372</v>
      </c>
      <c t="n" s="6" r="B54">
        <v>0</v>
      </c>
      <c t="n" s="6" r="C54">
        <v>0</v>
      </c>
    </row>
    <row spans="1:3" r="55">
      <c t="s" s="4" r="A55">
        <v>371</v>
      </c>
      <c t="n" s="8" r="B55">
        <v>0</v>
      </c>
      <c t="n" s="8" r="C5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80</v>
      </c>
      <c t="s" s="2" r="B1">
        <v>1</v>
      </c>
    </row>
    <row spans="1:2" r="2">
      <c t="s" s="2" r="B2">
        <v>2</v>
      </c>
    </row>
    <row spans="1:2" r="3">
      <c t="s" s="4" r="A3">
        <v>381</v>
      </c>
    </row>
    <row spans="1:2" r="4">
      <c t="s" s="3" r="A4">
        <v>382</v>
      </c>
    </row>
    <row spans="1:2" r="5">
      <c t="s" s="4" r="A5">
        <v>383</v>
      </c>
      <c t="s" s="4" r="B5">
        <v>356</v>
      </c>
    </row>
    <row spans="1:2" r="6">
      <c t="s" s="4" r="A6">
        <v>384</v>
      </c>
    </row>
    <row spans="1:2" r="7">
      <c t="s" s="3" r="A7">
        <v>382</v>
      </c>
    </row>
    <row spans="1:2" r="8">
      <c t="s" s="4" r="A8">
        <v>383</v>
      </c>
      <c t="s" s="4" r="B8">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 customWidth="1" max="6" min="6" width="4"/>
  </cols>
  <sheetData>
    <row spans="1:6" r="1">
      <c t="s" s="1" r="A1">
        <v>74</v>
      </c>
      <c t="s" s="2" r="C1">
        <v>1</v>
      </c>
    </row>
    <row spans="1:6" r="2">
      <c t="s" s="2" r="C2">
        <v>2</v>
      </c>
      <c t="s" s="2" r="D2">
        <v>32</v>
      </c>
      <c t="s" s="2" r="E2">
        <v>75</v>
      </c>
    </row>
    <row spans="1:6" r="3">
      <c t="s" s="3" r="A3">
        <v>76</v>
      </c>
    </row>
    <row spans="1:6" r="4">
      <c t="s" s="4" r="A4">
        <v>77</v>
      </c>
      <c t="n" s="8" r="C4">
        <v>116607</v>
      </c>
      <c t="n" s="8" r="D4">
        <v>112511</v>
      </c>
      <c t="n" s="8" r="E4">
        <v>95769</v>
      </c>
    </row>
    <row spans="1:6" r="5">
      <c t="s" s="3" r="A5">
        <v>78</v>
      </c>
    </row>
    <row spans="1:6" r="6">
      <c t="s" s="4" r="A6">
        <v>79</v>
      </c>
      <c t="n" s="6" r="C6">
        <v>46523</v>
      </c>
      <c t="n" s="6" r="D6">
        <v>41273</v>
      </c>
      <c t="n" s="6" r="E6">
        <v>36822</v>
      </c>
    </row>
    <row spans="1:6" r="7">
      <c t="s" s="4" r="A7">
        <v>80</v>
      </c>
      <c t="n" s="6" r="C7">
        <v>14667</v>
      </c>
      <c t="n" s="6" r="D7">
        <v>10285</v>
      </c>
      <c t="n" s="6" r="E7">
        <v>8099</v>
      </c>
    </row>
    <row spans="1:6" r="8">
      <c t="s" s="4" r="A8">
        <v>81</v>
      </c>
      <c t="n" s="6" r="C8">
        <v>61190</v>
      </c>
      <c t="n" s="6" r="D8">
        <v>51558</v>
      </c>
      <c t="n" s="6" r="E8">
        <v>44921</v>
      </c>
    </row>
    <row spans="1:6" r="9">
      <c t="s" s="4" r="A9">
        <v>82</v>
      </c>
      <c t="n" s="6" r="C9">
        <v>55417</v>
      </c>
      <c t="n" s="6" r="D9">
        <v>60953</v>
      </c>
      <c t="n" s="6" r="E9">
        <v>50848</v>
      </c>
    </row>
    <row spans="1:6" r="10">
      <c t="s" s="3" r="A10">
        <v>83</v>
      </c>
    </row>
    <row spans="1:6" r="11">
      <c t="s" s="4" r="A11">
        <v>84</v>
      </c>
      <c t="n" s="6" r="C11">
        <v>40</v>
      </c>
      <c t="n" s="6" r="D11">
        <v>71</v>
      </c>
      <c t="n" s="6" r="E11">
        <v>112</v>
      </c>
    </row>
    <row spans="1:6" r="12">
      <c t="s" s="4" r="A12">
        <v>85</v>
      </c>
      <c t="n" s="6" r="C12">
        <v>-21</v>
      </c>
      <c t="n" s="6" r="D12">
        <v>-8</v>
      </c>
      <c t="n" s="6" r="E12">
        <v>0</v>
      </c>
    </row>
    <row spans="1:6" r="13">
      <c t="s" s="4" r="A13">
        <v>86</v>
      </c>
      <c t="n" s="6" r="C13">
        <v>734</v>
      </c>
      <c t="n" s="6" r="D13">
        <v>337</v>
      </c>
      <c t="n" s="6" r="E13">
        <v>211</v>
      </c>
    </row>
    <row spans="1:6" r="14">
      <c t="s" s="4" r="A14">
        <v>87</v>
      </c>
      <c t="n" s="6" r="C14">
        <v>-3344</v>
      </c>
      <c t="n" s="6" r="D14">
        <v>-49</v>
      </c>
      <c t="n" s="6" r="E14">
        <v>2449</v>
      </c>
    </row>
    <row spans="1:6" r="15">
      <c t="s" s="4" r="A15">
        <v>88</v>
      </c>
      <c t="n" s="6" r="C15">
        <v>-423</v>
      </c>
      <c t="n" s="6" r="D15">
        <v>-4168</v>
      </c>
      <c t="n" s="6" r="E15">
        <v>-4468</v>
      </c>
    </row>
    <row spans="1:6" r="16">
      <c t="s" s="4" r="A16">
        <v>89</v>
      </c>
      <c t="n" s="6" r="C16">
        <v>-286</v>
      </c>
      <c t="n" s="6" r="D16">
        <v>-219</v>
      </c>
      <c t="n" s="6" r="E16">
        <v>-125</v>
      </c>
    </row>
    <row spans="1:6" r="17">
      <c t="s" s="4" r="A17">
        <v>90</v>
      </c>
      <c t="n" s="6" r="C17">
        <v>-3300</v>
      </c>
      <c t="n" s="6" r="D17">
        <v>-4036</v>
      </c>
      <c t="n" s="6" r="E17">
        <v>-1821</v>
      </c>
    </row>
    <row spans="1:6" r="18">
      <c t="s" s="4" r="A18">
        <v>91</v>
      </c>
      <c t="n" s="6" r="C18">
        <v>52117</v>
      </c>
      <c t="n" s="6" r="D18">
        <v>56917</v>
      </c>
      <c t="n" s="6" r="E18">
        <v>49027</v>
      </c>
    </row>
    <row spans="1:6" r="19">
      <c t="s" s="4" r="A19">
        <v>92</v>
      </c>
      <c t="n" s="6" r="C19">
        <v>5114</v>
      </c>
      <c t="n" s="6" r="D19">
        <v>1883</v>
      </c>
      <c t="n" s="6" r="E19">
        <v>589</v>
      </c>
      <c t="s" s="4" r="F19">
        <v>93</v>
      </c>
    </row>
    <row spans="1:6" r="20">
      <c t="s" s="4" r="A20">
        <v>94</v>
      </c>
      <c t="n" s="6" r="C20">
        <v>47003</v>
      </c>
      <c t="n" s="6" r="D20">
        <v>55034</v>
      </c>
      <c t="n" s="6" r="E20">
        <v>48438</v>
      </c>
    </row>
    <row spans="1:6" r="21">
      <c t="s" s="4" r="A21">
        <v>95</v>
      </c>
      <c t="n" s="6" r="C21">
        <v>39324</v>
      </c>
      <c t="n" s="6" r="D21">
        <v>46934</v>
      </c>
      <c t="n" s="6" r="E21">
        <v>41768</v>
      </c>
    </row>
    <row spans="1:6" r="22">
      <c t="s" s="4" r="A22">
        <v>96</v>
      </c>
      <c t="n" s="6" r="C22">
        <v>7679</v>
      </c>
      <c t="n" s="6" r="D22">
        <v>8100</v>
      </c>
      <c t="n" s="6" r="E22">
        <v>6670</v>
      </c>
    </row>
    <row spans="1:6" r="23">
      <c t="s" s="4" r="A23">
        <v>97</v>
      </c>
      <c t="n" s="8" r="C23">
        <v>7679</v>
      </c>
      <c t="n" s="8" r="D23">
        <v>8100</v>
      </c>
      <c t="n" s="8" r="E23">
        <v>6670</v>
      </c>
    </row>
    <row spans="1:6" r="24">
      <c t="s" s="4" r="A24">
        <v>98</v>
      </c>
      <c t="n" s="9" r="C24">
        <v>0.55</v>
      </c>
      <c t="n" s="9" r="D24">
        <v>0.64</v>
      </c>
      <c t="n" s="9" r="E24">
        <v>0.5600000000000001</v>
      </c>
    </row>
    <row spans="1:6" r="25">
      <c t="s" s="4" r="A25">
        <v>99</v>
      </c>
      <c t="n" s="6" r="C25">
        <v>14014219</v>
      </c>
      <c t="n" s="6" r="D25">
        <v>12628676</v>
      </c>
      <c t="n" s="6" r="E25">
        <v>11990757</v>
      </c>
    </row>
    <row spans="1:6" r="26">
      <c t="s" s="4" r="A26">
        <v>100</v>
      </c>
      <c t="n" s="8" r="C26">
        <v>33809</v>
      </c>
      <c t="n" s="8" r="D26">
        <v>35685</v>
      </c>
      <c t="n" s="8" r="E26">
        <v>30317</v>
      </c>
    </row>
    <row spans="1:6" r="27">
      <c t="s" s="4" r="A27">
        <v>101</v>
      </c>
      <c t="n" s="9" r="C27">
        <v>0.5</v>
      </c>
      <c t="n" s="9" r="D27">
        <v>0.53</v>
      </c>
      <c t="n" s="9" r="E27">
        <v>0.45</v>
      </c>
    </row>
    <row spans="1:6" r="28">
      <c t="s" s="4" r="A28">
        <v>102</v>
      </c>
      <c t="s" s="4" r="B28">
        <v>103</v>
      </c>
      <c t="n" s="6" r="C28">
        <v>68126786</v>
      </c>
      <c t="n" s="6" r="D28">
        <v>67797524</v>
      </c>
      <c t="n" s="6" r="E28">
        <v>66759840</v>
      </c>
    </row>
    <row spans="1:6" r="29">
      <c t="s" s="4" r="A29">
        <v>104</v>
      </c>
      <c t="n" s="9" r="C29">
        <v>0.41</v>
      </c>
      <c t="n" s="9" r="D29">
        <v>0.35</v>
      </c>
      <c t="n" s="9" r="E29">
        <v>0.25</v>
      </c>
    </row>
    <row spans="1:6" r="30">
      <c t="n" r="A30"/>
    </row>
    <row spans="1:6" r="31">
      <c t="s" s="4" r="A31">
        <v>93</v>
      </c>
      <c t="s" s="4" r="B31">
        <v>105</v>
      </c>
    </row>
    <row spans="1:6" r="32">
      <c t="s" s="4" r="A32">
        <v>103</v>
      </c>
      <c t="s" s="4" r="B32">
        <v>106</v>
      </c>
    </row>
  </sheetData>
  <mergeCells count="6">
    <mergeCell ref="A1:B2"/>
    <mergeCell ref="C1:F1"/>
    <mergeCell ref="E2:F2"/>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6</v>
      </c>
      <c t="s" s="2" r="B1">
        <v>1</v>
      </c>
    </row>
    <row spans="1:4" r="2">
      <c t="s" s="2" r="B2">
        <v>2</v>
      </c>
      <c t="s" s="2" r="C2">
        <v>32</v>
      </c>
      <c t="s" s="2" r="D2">
        <v>75</v>
      </c>
    </row>
    <row spans="1:4" r="3">
      <c t="s" s="3" r="A3">
        <v>219</v>
      </c>
    </row>
    <row spans="1:4" r="4">
      <c t="s" s="4" r="A4">
        <v>387</v>
      </c>
      <c t="n" s="8" r="B4">
        <v>53968</v>
      </c>
      <c t="n" s="8" r="C4">
        <v>44239</v>
      </c>
      <c t="n" s="8" r="D4">
        <v>53973</v>
      </c>
    </row>
    <row spans="1:4" r="5">
      <c t="s" s="4" r="A5">
        <v>388</v>
      </c>
      <c t="n" s="8" r="B5">
        <v>400</v>
      </c>
      <c t="n" s="8" r="C5">
        <v>200</v>
      </c>
      <c t="n" s="8" r="D5">
        <v>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8"/>
    <col customWidth="1" max="5" min="5" width="14"/>
    <col customWidth="1" max="6" min="6" width="14"/>
    <col customWidth="1" max="7" min="7" width="14"/>
  </cols>
  <sheetData>
    <row spans="1:7" r="1">
      <c t="s" s="1" r="A1">
        <v>389</v>
      </c>
      <c t="s" s="2" r="C1">
        <v>390</v>
      </c>
      <c t="s" s="2" r="D1">
        <v>2</v>
      </c>
      <c t="s" s="2" r="E1">
        <v>32</v>
      </c>
      <c t="s" s="2" r="F1">
        <v>75</v>
      </c>
      <c t="s" s="2" r="G1">
        <v>391</v>
      </c>
    </row>
    <row spans="1:7" r="2">
      <c t="s" s="3" r="A2">
        <v>392</v>
      </c>
    </row>
    <row spans="1:7" r="3">
      <c t="s" s="4" r="A3">
        <v>393</v>
      </c>
      <c t="n" s="8" r="D3">
        <v>2896000</v>
      </c>
      <c t="n" s="8" r="E3">
        <v>2211000</v>
      </c>
    </row>
    <row spans="1:7" r="4">
      <c t="s" s="4" r="A4">
        <v>394</v>
      </c>
      <c t="n" s="6" r="D4">
        <v>1688000</v>
      </c>
    </row>
    <row spans="1:7" r="5">
      <c t="s" s="4" r="A5">
        <v>395</v>
      </c>
      <c t="n" s="8" r="F5">
        <v>71000</v>
      </c>
    </row>
    <row spans="1:7" r="6">
      <c t="s" s="4" r="A6">
        <v>396</v>
      </c>
    </row>
    <row spans="1:7" r="7">
      <c t="s" s="3" r="A7">
        <v>392</v>
      </c>
    </row>
    <row spans="1:7" r="8">
      <c t="s" s="4" r="A8">
        <v>397</v>
      </c>
      <c t="n" s="6" r="D8">
        <v>0</v>
      </c>
      <c t="n" s="6" r="E8">
        <v>0</v>
      </c>
      <c t="n" s="6" r="F8">
        <v>1000000</v>
      </c>
    </row>
    <row spans="1:7" r="9">
      <c t="s" s="4" r="A9">
        <v>398</v>
      </c>
      <c t="n" s="6" r="D9">
        <v>400000</v>
      </c>
      <c t="n" s="6" r="E9">
        <v>600000</v>
      </c>
    </row>
    <row spans="1:7" r="10">
      <c t="s" s="4" r="A10">
        <v>399</v>
      </c>
    </row>
    <row spans="1:7" r="11">
      <c t="s" s="3" r="A11">
        <v>392</v>
      </c>
    </row>
    <row spans="1:7" r="12">
      <c t="s" s="4" r="A12">
        <v>400</v>
      </c>
      <c t="n" s="6" r="D12">
        <v>0</v>
      </c>
      <c t="n" s="6" r="E12">
        <v>1000000</v>
      </c>
      <c t="n" s="8" r="F12">
        <v>0</v>
      </c>
    </row>
    <row spans="1:7" r="13">
      <c t="s" s="4" r="A13">
        <v>401</v>
      </c>
    </row>
    <row spans="1:7" r="14">
      <c t="s" s="3" r="A14">
        <v>392</v>
      </c>
    </row>
    <row spans="1:7" r="15">
      <c t="s" s="4" r="A15">
        <v>402</v>
      </c>
      <c t="n" s="8" r="D15">
        <v>31800000</v>
      </c>
      <c t="n" s="8" r="E15">
        <v>26800000</v>
      </c>
    </row>
    <row spans="1:7" r="16">
      <c t="s" s="4" r="A16">
        <v>403</v>
      </c>
    </row>
    <row spans="1:7" r="17">
      <c t="s" s="3" r="A17">
        <v>392</v>
      </c>
    </row>
    <row spans="1:7" r="18">
      <c t="s" s="4" r="A18">
        <v>404</v>
      </c>
      <c t="n" s="6" r="D18">
        <v>5775</v>
      </c>
      <c t="n" s="6" r="E18">
        <v>0</v>
      </c>
      <c t="n" s="6" r="F18">
        <v>0</v>
      </c>
    </row>
    <row spans="1:7" r="19">
      <c t="s" s="4" r="A19">
        <v>405</v>
      </c>
      <c t="s" s="4" r="D19">
        <v>406</v>
      </c>
    </row>
    <row spans="1:7" r="20">
      <c t="s" s="4" r="A20">
        <v>407</v>
      </c>
      <c t="s" s="4" r="B20">
        <v>93</v>
      </c>
      <c t="n" s="9" r="D20">
        <v>9.460000000000001</v>
      </c>
      <c t="n" s="9" r="E20">
        <v>11.76</v>
      </c>
      <c t="n" s="9" r="F20">
        <v>9.17</v>
      </c>
    </row>
    <row spans="1:7" r="21">
      <c t="s" s="4" r="A21">
        <v>408</v>
      </c>
    </row>
    <row spans="1:7" r="22">
      <c t="s" s="3" r="A22">
        <v>392</v>
      </c>
    </row>
    <row spans="1:7" r="23">
      <c t="s" s="4" r="A23">
        <v>409</v>
      </c>
      <c t="n" s="6" r="D23">
        <v>0</v>
      </c>
      <c t="n" s="6" r="E23">
        <v>0</v>
      </c>
      <c t="n" s="6" r="F23">
        <v>0</v>
      </c>
    </row>
    <row spans="1:7" r="24">
      <c t="s" s="4" r="A24">
        <v>410</v>
      </c>
      <c t="s" s="4" r="D24">
        <v>385</v>
      </c>
    </row>
    <row spans="1:7" r="25">
      <c t="s" s="4" r="A25">
        <v>411</v>
      </c>
      <c t="s" s="4" r="B25">
        <v>412</v>
      </c>
      <c t="n" s="9" r="D25">
        <v>1.18</v>
      </c>
      <c t="n" s="8" r="E25">
        <v>0</v>
      </c>
      <c t="n" s="8" r="F25">
        <v>0</v>
      </c>
    </row>
    <row spans="1:7" r="26">
      <c t="s" s="4" r="A26">
        <v>413</v>
      </c>
      <c t="s" s="4" r="B26">
        <v>103</v>
      </c>
      <c t="n" s="6" r="D26">
        <v>3000000</v>
      </c>
      <c t="n" s="6" r="E26">
        <v>0</v>
      </c>
      <c t="n" s="6" r="F26">
        <v>0</v>
      </c>
    </row>
    <row spans="1:7" r="27">
      <c t="s" s="4" r="A27">
        <v>414</v>
      </c>
    </row>
    <row spans="1:7" r="28">
      <c t="s" s="3" r="A28">
        <v>392</v>
      </c>
    </row>
    <row spans="1:7" r="29">
      <c t="s" s="4" r="A29">
        <v>410</v>
      </c>
      <c t="s" s="4" r="D29">
        <v>415</v>
      </c>
    </row>
    <row spans="1:7" r="30">
      <c t="s" s="4" r="A30">
        <v>407</v>
      </c>
      <c t="s" s="4" r="B30">
        <v>93</v>
      </c>
      <c t="n" s="8" r="D30">
        <v>0</v>
      </c>
      <c t="n" s="9" r="E30">
        <v>11.76</v>
      </c>
      <c t="n" s="9" r="F30">
        <v>5.4</v>
      </c>
    </row>
    <row spans="1:7" r="31">
      <c t="s" s="4" r="A31">
        <v>416</v>
      </c>
    </row>
    <row spans="1:7" r="32">
      <c t="s" s="3" r="A32">
        <v>392</v>
      </c>
    </row>
    <row spans="1:7" r="33">
      <c t="s" s="4" r="A33">
        <v>417</v>
      </c>
      <c t="s" s="4" r="D33">
        <v>320</v>
      </c>
    </row>
    <row spans="1:7" r="34">
      <c t="s" s="4" r="A34">
        <v>418</v>
      </c>
      <c t="n" s="6" r="D34">
        <v>42196</v>
      </c>
      <c t="n" s="6" r="E34">
        <v>31507</v>
      </c>
      <c t="n" s="6" r="F34">
        <v>64144</v>
      </c>
    </row>
    <row spans="1:7" r="35">
      <c t="s" s="4" r="A35">
        <v>419</v>
      </c>
      <c t="n" s="6" r="D35">
        <v>232585</v>
      </c>
      <c t="n" s="6" r="E35">
        <v>190389</v>
      </c>
    </row>
    <row spans="1:7" r="36">
      <c t="s" s="4" r="A36">
        <v>420</v>
      </c>
      <c t="n" s="6" r="C36">
        <v>6944</v>
      </c>
    </row>
    <row spans="1:7" r="37">
      <c t="s" s="4" r="A37">
        <v>421</v>
      </c>
    </row>
    <row spans="1:7" r="38">
      <c t="s" s="3" r="A38">
        <v>392</v>
      </c>
    </row>
    <row spans="1:7" r="39">
      <c t="s" s="4" r="A39">
        <v>413</v>
      </c>
      <c t="n" s="6" r="D39">
        <v>3000000</v>
      </c>
      <c t="n" s="6" r="E39">
        <v>0</v>
      </c>
      <c t="n" s="6" r="F39">
        <v>76522</v>
      </c>
    </row>
    <row spans="1:7" r="40">
      <c t="s" s="4" r="A40">
        <v>422</v>
      </c>
      <c t="n" s="6" r="D40">
        <v>958139</v>
      </c>
      <c t="n" s="6" r="E40">
        <v>409602</v>
      </c>
      <c t="n" s="6" r="F40">
        <v>752445</v>
      </c>
    </row>
    <row spans="1:7" r="41">
      <c t="s" s="4" r="A41">
        <v>423</v>
      </c>
      <c t="n" s="6" r="D41">
        <v>0</v>
      </c>
      <c t="n" s="6" r="E41">
        <v>270000</v>
      </c>
      <c t="n" s="6" r="F41">
        <v>0</v>
      </c>
    </row>
    <row spans="1:7" r="42">
      <c t="s" s="4" r="A42">
        <v>424</v>
      </c>
      <c t="n" s="6" r="D42">
        <v>0</v>
      </c>
      <c t="n" s="6" r="E42">
        <v>0</v>
      </c>
      <c t="n" s="6" r="F42">
        <v>55000</v>
      </c>
    </row>
    <row spans="1:7" r="43">
      <c t="s" s="4" r="A43">
        <v>425</v>
      </c>
    </row>
    <row spans="1:7" r="44">
      <c t="s" s="3" r="A44">
        <v>392</v>
      </c>
    </row>
    <row spans="1:7" r="45">
      <c t="s" s="4" r="A45">
        <v>407</v>
      </c>
      <c t="s" s="4" r="B45">
        <v>93</v>
      </c>
      <c t="n" s="8" r="D45">
        <v>0</v>
      </c>
      <c t="n" s="8" r="E45">
        <v>0</v>
      </c>
      <c t="n" s="9" r="F45">
        <v>3.27</v>
      </c>
    </row>
    <row spans="1:7" r="46">
      <c t="s" s="4" r="A46">
        <v>426</v>
      </c>
      <c t="n" s="6" r="D46">
        <v>715706</v>
      </c>
      <c t="n" s="6" r="E46">
        <v>95199</v>
      </c>
      <c t="n" s="6" r="F46">
        <v>421173</v>
      </c>
    </row>
    <row spans="1:7" r="47">
      <c t="s" s="4" r="A47">
        <v>427</v>
      </c>
      <c t="n" s="6" r="D47">
        <v>239058</v>
      </c>
      <c t="n" s="6" r="E47">
        <v>64403</v>
      </c>
      <c t="n" s="6" r="F47">
        <v>331272</v>
      </c>
    </row>
    <row spans="1:7" r="48">
      <c t="s" s="4" r="A48">
        <v>428</v>
      </c>
      <c t="n" s="6" r="E48">
        <v>68346</v>
      </c>
    </row>
    <row spans="1:7" r="49">
      <c t="s" s="4" r="A49">
        <v>429</v>
      </c>
      <c t="n" s="6" r="D49">
        <v>2413</v>
      </c>
      <c t="n" s="6" r="E49">
        <v>181654</v>
      </c>
    </row>
    <row spans="1:7" r="50">
      <c t="s" s="4" r="A50">
        <v>30</v>
      </c>
    </row>
    <row spans="1:7" r="51">
      <c t="s" s="3" r="A51">
        <v>392</v>
      </c>
    </row>
    <row spans="1:7" r="52">
      <c t="s" s="4" r="A52">
        <v>419</v>
      </c>
      <c t="n" s="6" r="D52">
        <v>52089472</v>
      </c>
      <c t="n" s="6" r="E52">
        <v>52891939</v>
      </c>
    </row>
    <row spans="1:7" r="53">
      <c t="s" s="4" r="A53">
        <v>28</v>
      </c>
    </row>
    <row spans="1:7" r="54">
      <c t="s" s="3" r="A54">
        <v>392</v>
      </c>
    </row>
    <row spans="1:7" r="55">
      <c t="s" s="4" r="A55">
        <v>419</v>
      </c>
      <c t="n" s="6" r="D55">
        <v>15218355</v>
      </c>
      <c t="n" s="6" r="E55">
        <v>13044719</v>
      </c>
    </row>
    <row spans="1:7" r="56">
      <c t="s" s="4" r="A56">
        <v>430</v>
      </c>
    </row>
    <row spans="1:7" r="57">
      <c t="s" s="3" r="A57">
        <v>392</v>
      </c>
    </row>
    <row spans="1:7" r="58">
      <c t="s" s="4" r="A58">
        <v>431</v>
      </c>
      <c t="n" s="6" r="D58">
        <v>142315</v>
      </c>
    </row>
    <row spans="1:7" r="59">
      <c t="s" s="4" r="A59">
        <v>432</v>
      </c>
      <c t="n" s="8" r="D59">
        <v>100000</v>
      </c>
    </row>
    <row spans="1:7" r="60">
      <c t="s" s="4" r="A60">
        <v>419</v>
      </c>
      <c t="n" s="6" r="D60">
        <v>52089472</v>
      </c>
      <c t="n" s="6" r="E60">
        <v>52891939</v>
      </c>
      <c t="n" s="6" r="F60">
        <v>52820720</v>
      </c>
      <c t="n" s="6" r="G60">
        <v>53482324</v>
      </c>
    </row>
    <row spans="1:7" r="61">
      <c t="s" s="4" r="A61">
        <v>422</v>
      </c>
      <c t="n" s="6" r="D61">
        <v>715706</v>
      </c>
      <c t="n" s="6" r="E61">
        <v>95199</v>
      </c>
      <c t="n" s="6" r="F61">
        <v>421173</v>
      </c>
    </row>
    <row spans="1:7" r="62">
      <c t="s" s="4" r="A62">
        <v>433</v>
      </c>
    </row>
    <row spans="1:7" r="63">
      <c t="s" s="3" r="A63">
        <v>392</v>
      </c>
    </row>
    <row spans="1:7" r="64">
      <c t="s" s="4" r="A64">
        <v>419</v>
      </c>
      <c t="n" s="6" r="D64">
        <v>15218355</v>
      </c>
      <c t="n" s="6" r="E64">
        <v>13044719</v>
      </c>
      <c t="n" s="6" r="F64">
        <v>12158057</v>
      </c>
      <c t="n" s="6" r="G64">
        <v>11149941</v>
      </c>
    </row>
    <row spans="1:7" r="65">
      <c t="s" s="4" r="A65">
        <v>434</v>
      </c>
      <c t="n" s="6" r="F65">
        <v>45818</v>
      </c>
    </row>
    <row spans="1:7" r="66">
      <c t="s" s="4" r="A66">
        <v>422</v>
      </c>
      <c t="n" s="6" r="D66">
        <v>962</v>
      </c>
      <c t="n" s="6" r="E66">
        <v>68346</v>
      </c>
    </row>
    <row spans="1:7" r="67">
      <c t="s" s="4" r="A67">
        <v>394</v>
      </c>
      <c t="n" s="8" r="E67">
        <v>1000</v>
      </c>
    </row>
    <row spans="1:7" r="68">
      <c t="s" s="4" r="A68">
        <v>435</v>
      </c>
    </row>
    <row spans="1:7" r="69">
      <c t="s" s="3" r="A69">
        <v>392</v>
      </c>
    </row>
    <row spans="1:7" r="70">
      <c t="s" s="4" r="A70">
        <v>434</v>
      </c>
      <c t="n" s="6" r="F70">
        <v>45818</v>
      </c>
    </row>
    <row spans="1:7" r="71">
      <c t="n" r="A71"/>
    </row>
    <row spans="1:7" r="72">
      <c t="s" s="4" r="A72">
        <v>93</v>
      </c>
      <c t="s" s="4" r="B72">
        <v>436</v>
      </c>
    </row>
    <row spans="1:7" r="73">
      <c t="s" s="4" r="A73">
        <v>103</v>
      </c>
      <c t="s" s="4" r="B73">
        <v>437</v>
      </c>
    </row>
  </sheetData>
  <mergeCells count="4">
    <mergeCell ref="A1:B1"/>
    <mergeCell ref="A71:F71"/>
    <mergeCell ref="B72:F72"/>
    <mergeCell ref="B73:F7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2</v>
      </c>
      <c t="s" s="2" r="D2">
        <v>75</v>
      </c>
    </row>
    <row spans="1:4" r="3">
      <c t="s" s="3" r="A3">
        <v>194</v>
      </c>
    </row>
    <row spans="1:4" r="4">
      <c t="s" s="4" r="A4">
        <v>439</v>
      </c>
      <c t="n" s="8" r="B4">
        <v>35431</v>
      </c>
      <c t="n" s="8" r="C4">
        <v>32396</v>
      </c>
      <c t="n" s="8" r="D4">
        <v>31374</v>
      </c>
    </row>
    <row spans="1:4" r="5">
      <c t="s" s="4" r="A5">
        <v>158</v>
      </c>
      <c t="n" s="6" r="B5">
        <v>11092</v>
      </c>
      <c t="n" s="6" r="C5">
        <v>8877</v>
      </c>
      <c t="n" s="6" r="D5">
        <v>5448</v>
      </c>
    </row>
    <row spans="1:4" r="6">
      <c t="s" s="4" r="A6">
        <v>440</v>
      </c>
      <c t="n" s="8" r="B6">
        <v>46523</v>
      </c>
      <c t="n" s="8" r="C6">
        <v>41273</v>
      </c>
      <c t="n" s="8" r="D6">
        <v>368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41</v>
      </c>
      <c t="s" s="2" r="C1">
        <v>1</v>
      </c>
    </row>
    <row spans="1:5" r="2">
      <c t="s" s="2" r="C2">
        <v>2</v>
      </c>
      <c t="s" s="2" r="D2">
        <v>32</v>
      </c>
      <c t="s" s="2" r="E2">
        <v>75</v>
      </c>
    </row>
    <row spans="1:5" r="3">
      <c t="s" s="4" r="A3">
        <v>425</v>
      </c>
    </row>
    <row spans="1:5" r="4">
      <c t="s" s="3" r="A4">
        <v>392</v>
      </c>
    </row>
    <row spans="1:5" r="5">
      <c t="s" s="4" r="A5">
        <v>442</v>
      </c>
      <c t="n" s="6" r="C5">
        <v>0</v>
      </c>
      <c t="n" s="6" r="D5">
        <v>0</v>
      </c>
      <c t="n" s="6" r="E5">
        <v>76522</v>
      </c>
    </row>
    <row spans="1:5" r="6">
      <c t="s" s="4" r="A6">
        <v>407</v>
      </c>
      <c t="s" s="4" r="B6">
        <v>93</v>
      </c>
      <c t="n" s="8" r="C6">
        <v>0</v>
      </c>
      <c t="n" s="8" r="D6">
        <v>0</v>
      </c>
      <c t="n" s="9" r="E6">
        <v>3.27</v>
      </c>
    </row>
    <row spans="1:5" r="7">
      <c t="s" s="4" r="A7">
        <v>443</v>
      </c>
    </row>
    <row spans="1:5" r="8">
      <c t="s" s="3" r="A8">
        <v>392</v>
      </c>
    </row>
    <row spans="1:5" r="9">
      <c t="s" s="4" r="A9">
        <v>442</v>
      </c>
      <c t="s" s="4" r="B9">
        <v>103</v>
      </c>
      <c t="n" s="6" r="C9">
        <v>14060</v>
      </c>
      <c t="n" s="6" r="D9">
        <v>102110</v>
      </c>
      <c t="n" s="6" r="E9">
        <v>805879</v>
      </c>
    </row>
    <row spans="1:5" r="10">
      <c t="s" s="4" r="A10">
        <v>407</v>
      </c>
      <c t="s" s="4" r="B10">
        <v>412</v>
      </c>
      <c t="n" s="9" r="C10">
        <v>7.11</v>
      </c>
      <c t="n" s="9" r="D10">
        <v>7.62</v>
      </c>
      <c t="n" s="9" r="E10">
        <v>8.5</v>
      </c>
    </row>
    <row spans="1:5" r="11">
      <c t="s" s="4" r="A11">
        <v>410</v>
      </c>
      <c t="s" s="4" r="C11">
        <v>444</v>
      </c>
    </row>
    <row spans="1:5" r="12">
      <c t="s" s="4" r="A12">
        <v>445</v>
      </c>
    </row>
    <row spans="1:5" r="13">
      <c t="s" s="3" r="A13">
        <v>392</v>
      </c>
    </row>
    <row spans="1:5" r="14">
      <c t="s" s="4" r="A14">
        <v>442</v>
      </c>
      <c t="n" s="6" r="C14">
        <v>23782</v>
      </c>
      <c t="n" s="6" r="D14">
        <v>32479</v>
      </c>
      <c t="n" s="6" r="E14">
        <v>82491</v>
      </c>
    </row>
    <row spans="1:5" r="15">
      <c t="s" s="4" r="A15">
        <v>407</v>
      </c>
      <c t="s" s="4" r="B15">
        <v>93</v>
      </c>
      <c t="n" s="9" r="C15">
        <v>9.460000000000001</v>
      </c>
      <c t="n" s="9" r="D15">
        <v>11.76</v>
      </c>
      <c t="n" s="9" r="E15">
        <v>9.17</v>
      </c>
    </row>
    <row spans="1:5" r="16">
      <c t="s" s="4" r="A16">
        <v>446</v>
      </c>
    </row>
    <row spans="1:5" r="17">
      <c t="s" s="3" r="A17">
        <v>392</v>
      </c>
    </row>
    <row spans="1:5" r="18">
      <c t="s" s="4" r="A18">
        <v>442</v>
      </c>
      <c t="s" s="4" r="B18">
        <v>447</v>
      </c>
      <c t="n" s="6" r="C18">
        <v>993965</v>
      </c>
      <c t="n" s="6" r="D18">
        <v>662832</v>
      </c>
      <c t="n" s="6" r="E18">
        <v>0</v>
      </c>
    </row>
    <row spans="1:5" r="19">
      <c t="s" s="4" r="A19">
        <v>407</v>
      </c>
      <c t="s" s="4" r="B19">
        <v>448</v>
      </c>
      <c t="n" s="9" r="C19">
        <v>5.21</v>
      </c>
      <c t="n" s="9" r="D19">
        <v>5.27</v>
      </c>
      <c t="n" s="8" r="E19">
        <v>0</v>
      </c>
    </row>
    <row spans="1:5" r="20">
      <c t="s" s="4" r="A20">
        <v>449</v>
      </c>
    </row>
    <row spans="1:5" r="21">
      <c t="s" s="3" r="A21">
        <v>392</v>
      </c>
    </row>
    <row spans="1:5" r="22">
      <c t="s" s="4" r="A22">
        <v>442</v>
      </c>
      <c t="n" s="6" r="C22">
        <v>0</v>
      </c>
      <c t="n" s="6" r="D22">
        <v>22959</v>
      </c>
      <c t="n" s="6" r="E22">
        <v>68518</v>
      </c>
    </row>
    <row spans="1:5" r="23">
      <c t="s" s="4" r="A23">
        <v>407</v>
      </c>
      <c t="s" s="4" r="B23">
        <v>93</v>
      </c>
      <c t="n" s="8" r="C23">
        <v>0</v>
      </c>
      <c t="n" s="9" r="D23">
        <v>11.76</v>
      </c>
      <c t="n" s="9" r="E23">
        <v>5.4</v>
      </c>
    </row>
    <row spans="1:5" r="24">
      <c t="s" s="4" r="A24">
        <v>410</v>
      </c>
      <c t="s" s="4" r="C24">
        <v>415</v>
      </c>
    </row>
    <row spans="1:5" r="25">
      <c t="s" s="4" r="A25">
        <v>450</v>
      </c>
    </row>
    <row spans="1:5" r="26">
      <c t="s" s="3" r="A26">
        <v>392</v>
      </c>
    </row>
    <row spans="1:5" r="27">
      <c t="s" s="4" r="A27">
        <v>413</v>
      </c>
      <c t="s" s="4" r="B27">
        <v>451</v>
      </c>
      <c t="n" s="6" r="C27">
        <v>3000000</v>
      </c>
      <c t="n" s="6" r="D27">
        <v>0</v>
      </c>
      <c t="n" s="6" r="E27">
        <v>0</v>
      </c>
    </row>
    <row spans="1:5" r="28">
      <c t="s" s="4" r="A28">
        <v>411</v>
      </c>
      <c t="s" s="4" r="B28">
        <v>452</v>
      </c>
      <c t="n" s="9" r="C28">
        <v>1.18</v>
      </c>
      <c t="n" s="8" r="D28">
        <v>0</v>
      </c>
      <c t="n" s="8" r="E28">
        <v>0</v>
      </c>
    </row>
    <row spans="1:5" r="29">
      <c t="s" s="4" r="A29">
        <v>410</v>
      </c>
      <c t="s" s="4" r="C29">
        <v>385</v>
      </c>
    </row>
    <row spans="1:5" r="30">
      <c t="s" s="4" r="A30">
        <v>453</v>
      </c>
    </row>
    <row spans="1:5" r="31">
      <c t="s" s="3" r="A31">
        <v>392</v>
      </c>
    </row>
    <row spans="1:5" r="32">
      <c t="s" s="4" r="A32">
        <v>413</v>
      </c>
      <c t="n" s="6" r="C32">
        <v>31010</v>
      </c>
      <c t="n" s="6" r="D32">
        <v>0</v>
      </c>
      <c t="n" s="6" r="E32">
        <v>0</v>
      </c>
    </row>
    <row spans="1:5" r="33">
      <c t="s" s="4" r="A33">
        <v>411</v>
      </c>
      <c t="s" s="4" r="B33">
        <v>93</v>
      </c>
      <c t="n" s="9" r="C33">
        <v>8.380000000000001</v>
      </c>
      <c t="n" s="8" r="D33">
        <v>0</v>
      </c>
      <c t="n" s="8" r="E33">
        <v>0</v>
      </c>
    </row>
    <row spans="1:5" r="34">
      <c t="s" s="4" r="A34">
        <v>454</v>
      </c>
    </row>
    <row spans="1:5" r="35">
      <c t="s" s="3" r="A35">
        <v>392</v>
      </c>
    </row>
    <row spans="1:5" r="36">
      <c t="s" s="4" r="A36">
        <v>442</v>
      </c>
      <c t="n" s="6" r="C36">
        <v>100000</v>
      </c>
      <c t="n" s="6" r="D36">
        <v>0</v>
      </c>
      <c t="n" s="6" r="E36">
        <v>100000</v>
      </c>
    </row>
    <row spans="1:5" r="37">
      <c t="s" s="4" r="A37">
        <v>407</v>
      </c>
      <c t="s" s="4" r="B37">
        <v>93</v>
      </c>
      <c t="n" s="9" r="C37">
        <v>6.08</v>
      </c>
      <c t="n" s="8" r="D37">
        <v>0</v>
      </c>
      <c t="n" s="9" r="E37">
        <v>4.41</v>
      </c>
    </row>
    <row spans="1:5" r="38">
      <c t="n" r="A38"/>
    </row>
    <row spans="1:5" r="39">
      <c t="s" s="4" r="A39">
        <v>93</v>
      </c>
      <c t="s" s="4" r="B39">
        <v>436</v>
      </c>
    </row>
    <row spans="1:5" r="40">
      <c t="s" s="4" r="A40">
        <v>103</v>
      </c>
      <c t="s" s="4" r="B40">
        <v>455</v>
      </c>
    </row>
    <row spans="1:5" r="41">
      <c t="s" s="4" r="A41">
        <v>447</v>
      </c>
      <c t="s" s="4" r="B41">
        <v>456</v>
      </c>
    </row>
    <row spans="1:5" r="42">
      <c t="s" s="4" r="A42">
        <v>451</v>
      </c>
      <c t="s" s="4" r="B42">
        <v>437</v>
      </c>
    </row>
  </sheetData>
  <mergeCells count="7">
    <mergeCell ref="A1:B2"/>
    <mergeCell ref="C1:E1"/>
    <mergeCell ref="A38:D38"/>
    <mergeCell ref="B39:D39"/>
    <mergeCell ref="B40:D40"/>
    <mergeCell ref="B41:D41"/>
    <mergeCell ref="B42:D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57</v>
      </c>
      <c t="s" s="2" r="B1">
        <v>458</v>
      </c>
      <c t="s" s="2" r="C1">
        <v>459</v>
      </c>
      <c t="s" s="2" r="D1">
        <v>460</v>
      </c>
    </row>
    <row spans="1:4" r="2">
      <c t="s" s="3" r="A2">
        <v>194</v>
      </c>
    </row>
    <row spans="1:4" r="3">
      <c t="s" s="4" r="A3">
        <v>461</v>
      </c>
      <c t="s" s="4" r="B3">
        <v>385</v>
      </c>
      <c t="s" s="4" r="C3">
        <v>385</v>
      </c>
      <c t="s" s="4" r="D3">
        <v>385</v>
      </c>
    </row>
    <row spans="1:4" r="4">
      <c t="s" s="4" r="A4">
        <v>462</v>
      </c>
      <c t="s" s="4" r="B4">
        <v>463</v>
      </c>
      <c t="s" s="4" r="C4">
        <v>464</v>
      </c>
      <c t="s" s="4" r="D4">
        <v>465</v>
      </c>
    </row>
    <row spans="1:4" r="5">
      <c t="s" s="4" r="A5">
        <v>466</v>
      </c>
      <c t="s" s="4" r="B5">
        <v>467</v>
      </c>
      <c t="s" s="4" r="C5">
        <v>468</v>
      </c>
      <c t="s" s="4" r="D5">
        <v>469</v>
      </c>
    </row>
    <row spans="1:4" r="6">
      <c t="s" s="4" r="A6">
        <v>470</v>
      </c>
      <c t="s" s="4" r="B6">
        <v>471</v>
      </c>
      <c t="s" s="4" r="C6">
        <v>472</v>
      </c>
      <c t="s" s="4" r="D6">
        <v>4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2</v>
      </c>
      <c t="s" s="2" r="D2">
        <v>75</v>
      </c>
    </row>
    <row spans="1:4" r="3">
      <c t="s" s="3" r="A3">
        <v>475</v>
      </c>
    </row>
    <row spans="1:4" r="4">
      <c t="s" s="4" r="A4">
        <v>476</v>
      </c>
      <c t="n" s="6" r="B4">
        <v>3114282</v>
      </c>
      <c t="n" s="6" r="C4">
        <v>3793884</v>
      </c>
      <c t="n" s="6" r="D4">
        <v>4524807</v>
      </c>
    </row>
    <row spans="1:4" r="5">
      <c t="s" s="4" r="A5">
        <v>477</v>
      </c>
      <c t="n" s="9" r="B5">
        <v>7.1</v>
      </c>
      <c t="n" s="9" r="C5">
        <v>7.45</v>
      </c>
      <c t="n" s="9" r="D5">
        <v>6.88</v>
      </c>
    </row>
    <row spans="1:4" r="6">
      <c t="s" s="4" r="A6">
        <v>478</v>
      </c>
      <c t="n" s="6" r="B6">
        <v>3000000</v>
      </c>
      <c t="n" s="6" r="C6">
        <v>0</v>
      </c>
      <c t="n" s="6" r="D6">
        <v>76522</v>
      </c>
    </row>
    <row spans="1:4" r="7">
      <c t="s" s="4" r="A7">
        <v>479</v>
      </c>
      <c t="n" s="8" r="B7">
        <v>13</v>
      </c>
      <c t="n" s="8" r="C7">
        <v>0</v>
      </c>
      <c t="n" s="9" r="D7">
        <v>10.26</v>
      </c>
    </row>
    <row spans="1:4" r="8">
      <c t="s" s="4" r="A8">
        <v>480</v>
      </c>
      <c t="n" s="6" r="B8">
        <v>0</v>
      </c>
      <c t="n" s="6" r="C8">
        <v>-270000</v>
      </c>
      <c t="n" s="6" r="D8">
        <v>0</v>
      </c>
    </row>
    <row spans="1:4" r="9">
      <c t="s" s="4" r="A9">
        <v>481</v>
      </c>
      <c t="n" s="8" r="B9">
        <v>0</v>
      </c>
      <c t="n" s="9" r="C9">
        <v>12.78</v>
      </c>
      <c t="n" s="8" r="D9">
        <v>0</v>
      </c>
    </row>
    <row spans="1:4" r="10">
      <c t="s" s="4" r="A10">
        <v>129</v>
      </c>
      <c t="n" s="6" r="B10">
        <v>-958139</v>
      </c>
      <c t="n" s="6" r="C10">
        <v>-409602</v>
      </c>
      <c t="n" s="6" r="D10">
        <v>-752445</v>
      </c>
    </row>
    <row spans="1:4" r="11">
      <c t="s" s="4" r="A11">
        <v>482</v>
      </c>
      <c t="n" s="9" r="B11">
        <v>4.52</v>
      </c>
      <c t="n" s="9" r="C11">
        <v>6.53</v>
      </c>
      <c t="n" s="9" r="D11">
        <v>4.22</v>
      </c>
    </row>
    <row spans="1:4" r="12">
      <c t="s" s="4" r="A12">
        <v>483</v>
      </c>
      <c t="n" s="6" r="B12">
        <v>0</v>
      </c>
      <c t="n" s="6" r="C12">
        <v>0</v>
      </c>
      <c t="n" s="6" r="D12">
        <v>-55000</v>
      </c>
    </row>
    <row spans="1:4" r="13">
      <c t="s" s="4" r="A13">
        <v>484</v>
      </c>
      <c t="n" s="8" r="B13">
        <v>0</v>
      </c>
      <c t="n" s="8" r="C13">
        <v>0</v>
      </c>
      <c t="n" s="9" r="D13">
        <v>9.289999999999999</v>
      </c>
    </row>
    <row spans="1:4" r="14">
      <c t="s" s="4" r="A14">
        <v>485</v>
      </c>
      <c t="n" s="6" r="B14">
        <v>5156143</v>
      </c>
      <c t="n" s="6" r="C14">
        <v>3114282</v>
      </c>
      <c t="n" s="6" r="D14">
        <v>3793884</v>
      </c>
    </row>
    <row spans="1:4" r="15">
      <c t="s" s="4" r="A15">
        <v>486</v>
      </c>
      <c t="n" s="9" r="B15">
        <v>11.01</v>
      </c>
      <c t="n" s="9" r="C15">
        <v>7.1</v>
      </c>
      <c t="n" s="9" r="D15">
        <v>7.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487</v>
      </c>
      <c t="s" s="2" r="B1">
        <v>1</v>
      </c>
    </row>
    <row spans="1:2" r="2">
      <c t="s" s="2" r="B2">
        <v>488</v>
      </c>
    </row>
    <row spans="1:2" r="3">
      <c t="s" s="4" r="A3">
        <v>489</v>
      </c>
    </row>
    <row spans="1:2" r="4">
      <c t="s" s="3" r="A4">
        <v>490</v>
      </c>
    </row>
    <row spans="1:2" r="5">
      <c t="s" s="4" r="A5">
        <v>491</v>
      </c>
      <c t="n" s="9" r="B5">
        <v>4.22</v>
      </c>
    </row>
    <row spans="1:2" r="6">
      <c t="s" s="4" r="A6">
        <v>492</v>
      </c>
      <c t="n" s="8" r="B6">
        <v>5</v>
      </c>
    </row>
    <row spans="1:2" r="7">
      <c t="s" s="4" r="A7">
        <v>493</v>
      </c>
      <c t="n" s="6" r="B7">
        <v>444448</v>
      </c>
    </row>
    <row spans="1:2" r="8">
      <c t="s" s="4" r="A8">
        <v>494</v>
      </c>
      <c t="s" s="4" r="B8">
        <v>495</v>
      </c>
    </row>
    <row spans="1:2" r="9">
      <c t="s" s="4" r="A9">
        <v>496</v>
      </c>
      <c t="n" s="9" r="B9">
        <v>4.37</v>
      </c>
    </row>
    <row spans="1:2" r="10">
      <c t="s" s="4" r="A10">
        <v>497</v>
      </c>
      <c t="n" s="6" r="B10">
        <v>444448</v>
      </c>
    </row>
    <row spans="1:2" r="11">
      <c t="s" s="4" r="A11">
        <v>494</v>
      </c>
      <c t="s" s="4" r="B11">
        <v>495</v>
      </c>
    </row>
    <row spans="1:2" r="12">
      <c t="s" s="4" r="A12">
        <v>496</v>
      </c>
      <c t="n" s="9" r="B12">
        <v>4.37</v>
      </c>
    </row>
    <row spans="1:2" r="13">
      <c t="s" s="4" r="A13">
        <v>498</v>
      </c>
    </row>
    <row spans="1:2" r="14">
      <c t="s" s="3" r="A14">
        <v>490</v>
      </c>
    </row>
    <row spans="1:2" r="15">
      <c t="s" s="4" r="A15">
        <v>491</v>
      </c>
      <c t="n" s="6" r="B15">
        <v>5</v>
      </c>
    </row>
    <row spans="1:2" r="16">
      <c t="s" s="4" r="A16">
        <v>492</v>
      </c>
      <c t="n" s="8" r="B16">
        <v>10</v>
      </c>
    </row>
    <row spans="1:2" r="17">
      <c t="s" s="4" r="A17">
        <v>493</v>
      </c>
      <c t="n" s="6" r="B17">
        <v>1135863</v>
      </c>
    </row>
    <row spans="1:2" r="18">
      <c t="s" s="4" r="A18">
        <v>494</v>
      </c>
      <c t="s" s="4" r="B18">
        <v>499</v>
      </c>
    </row>
    <row spans="1:2" r="19">
      <c t="s" s="4" r="A19">
        <v>496</v>
      </c>
      <c t="n" s="9" r="B19">
        <v>7.94</v>
      </c>
    </row>
    <row spans="1:2" r="20">
      <c t="s" s="4" r="A20">
        <v>497</v>
      </c>
      <c t="n" s="6" r="B20">
        <v>1135863</v>
      </c>
    </row>
    <row spans="1:2" r="21">
      <c t="s" s="4" r="A21">
        <v>494</v>
      </c>
      <c t="s" s="4" r="B21">
        <v>499</v>
      </c>
    </row>
    <row spans="1:2" r="22">
      <c t="s" s="4" r="A22">
        <v>496</v>
      </c>
      <c t="n" s="9" r="B22">
        <v>7.94</v>
      </c>
    </row>
    <row spans="1:2" r="23">
      <c t="s" s="4" r="A23">
        <v>500</v>
      </c>
    </row>
    <row spans="1:2" r="24">
      <c t="s" s="3" r="A24">
        <v>490</v>
      </c>
    </row>
    <row spans="1:2" r="25">
      <c t="s" s="4" r="A25">
        <v>491</v>
      </c>
      <c t="n" s="6" r="B25">
        <v>10</v>
      </c>
    </row>
    <row spans="1:2" r="26">
      <c t="s" s="4" r="A26">
        <v>492</v>
      </c>
      <c t="n" s="8" r="B26">
        <v>15</v>
      </c>
    </row>
    <row spans="1:2" r="27">
      <c t="s" s="4" r="A27">
        <v>493</v>
      </c>
      <c t="n" s="6" r="B27">
        <v>3575832</v>
      </c>
    </row>
    <row spans="1:2" r="28">
      <c t="s" s="4" r="A28">
        <v>494</v>
      </c>
      <c t="s" s="4" r="B28">
        <v>501</v>
      </c>
    </row>
    <row spans="1:2" r="29">
      <c t="s" s="4" r="A29">
        <v>496</v>
      </c>
      <c t="n" s="9" r="B29">
        <v>12.82</v>
      </c>
    </row>
    <row spans="1:2" r="30">
      <c t="s" s="4" r="A30">
        <v>497</v>
      </c>
      <c t="n" s="6" r="B30">
        <v>575832</v>
      </c>
    </row>
    <row spans="1:2" r="31">
      <c t="s" s="4" r="A31">
        <v>494</v>
      </c>
      <c t="s" s="4" r="B31">
        <v>502</v>
      </c>
    </row>
    <row spans="1:2" r="32">
      <c t="s" s="4" r="A32">
        <v>496</v>
      </c>
      <c t="n" s="9" r="B32">
        <v>11.85</v>
      </c>
    </row>
    <row spans="1:2" r="33">
      <c t="s" s="4" r="A33">
        <v>503</v>
      </c>
    </row>
    <row spans="1:2" r="34">
      <c t="s" s="3" r="A34">
        <v>490</v>
      </c>
    </row>
    <row spans="1:2" r="35">
      <c t="s" s="4" r="A35">
        <v>491</v>
      </c>
      <c t="n" s="12" r="B35">
        <v>4.22</v>
      </c>
    </row>
    <row spans="1:2" r="36">
      <c t="s" s="4" r="A36">
        <v>492</v>
      </c>
      <c t="n" s="8" r="B36">
        <v>15</v>
      </c>
    </row>
    <row spans="1:2" r="37">
      <c t="s" s="4" r="A37">
        <v>493</v>
      </c>
      <c t="n" s="6" r="B37">
        <v>5156143</v>
      </c>
    </row>
    <row spans="1:2" r="38">
      <c t="s" s="4" r="A38">
        <v>494</v>
      </c>
      <c t="s" s="4" r="B38">
        <v>504</v>
      </c>
    </row>
    <row spans="1:2" r="39">
      <c t="s" s="4" r="A39">
        <v>496</v>
      </c>
      <c t="n" s="9" r="B39">
        <v>11.01</v>
      </c>
    </row>
    <row spans="1:2" r="40">
      <c t="s" s="4" r="A40">
        <v>497</v>
      </c>
      <c t="n" s="6" r="B40">
        <v>2156143</v>
      </c>
    </row>
    <row spans="1:2" r="41">
      <c t="s" s="4" r="A41">
        <v>494</v>
      </c>
      <c t="s" s="4" r="B41">
        <v>505</v>
      </c>
    </row>
    <row spans="1:2" r="42">
      <c t="s" s="4" r="A42">
        <v>496</v>
      </c>
      <c t="n" s="9" r="B42">
        <v>8.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506</v>
      </c>
      <c t="s" s="2" r="B1">
        <v>507</v>
      </c>
    </row>
    <row spans="1:2" r="2">
      <c t="s" s="3" r="A2">
        <v>194</v>
      </c>
    </row>
    <row spans="1:2" r="3">
      <c t="s" s="4" r="A3">
        <v>508</v>
      </c>
      <c t="n" s="8" r="B3">
        <v>2623</v>
      </c>
    </row>
    <row spans="1:2" r="4">
      <c t="s" s="4" r="A4">
        <v>509</v>
      </c>
      <c t="n" s="8" r="B4">
        <v>26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10</v>
      </c>
      <c t="s" s="2" r="C1">
        <v>1</v>
      </c>
    </row>
    <row spans="1:5" r="2">
      <c t="s" s="2" r="C2">
        <v>2</v>
      </c>
      <c t="s" s="2" r="D2">
        <v>32</v>
      </c>
      <c t="s" s="2" r="E2">
        <v>75</v>
      </c>
    </row>
    <row spans="1:5" r="3">
      <c t="s" s="4" r="A3">
        <v>449</v>
      </c>
    </row>
    <row spans="1:5" r="4">
      <c t="s" s="3" r="A4">
        <v>511</v>
      </c>
    </row>
    <row spans="1:5" r="5">
      <c t="s" s="4" r="A5">
        <v>410</v>
      </c>
      <c t="s" s="4" r="C5">
        <v>415</v>
      </c>
    </row>
    <row spans="1:5" r="6">
      <c t="s" s="4" r="A6">
        <v>476</v>
      </c>
      <c t="n" s="6" r="C6">
        <v>71688</v>
      </c>
      <c t="n" s="6" r="D6">
        <v>109665</v>
      </c>
      <c t="n" s="6" r="E6">
        <v>106340</v>
      </c>
    </row>
    <row spans="1:5" r="7">
      <c t="s" s="4" r="A7">
        <v>512</v>
      </c>
      <c t="n" s="9" r="C7">
        <v>6.63</v>
      </c>
      <c t="n" s="9" r="D7">
        <v>5.32</v>
      </c>
      <c t="n" s="9" r="E7">
        <v>5.69</v>
      </c>
    </row>
    <row spans="1:5" r="8">
      <c t="s" s="4" r="A8">
        <v>513</v>
      </c>
      <c t="n" s="6" r="C8">
        <v>0</v>
      </c>
      <c t="n" s="6" r="D8">
        <v>22959</v>
      </c>
      <c t="n" s="6" r="E8">
        <v>68518</v>
      </c>
    </row>
    <row spans="1:5" r="9">
      <c t="s" s="4" r="A9">
        <v>514</v>
      </c>
      <c t="s" s="4" r="B9">
        <v>93</v>
      </c>
      <c t="n" s="8" r="C9">
        <v>0</v>
      </c>
      <c t="n" s="9" r="D9">
        <v>11.76</v>
      </c>
      <c t="n" s="9" r="E9">
        <v>5.4</v>
      </c>
    </row>
    <row spans="1:5" r="10">
      <c t="s" s="4" r="A10">
        <v>515</v>
      </c>
      <c t="n" s="6" r="C10">
        <v>-43081</v>
      </c>
      <c t="n" s="6" r="D10">
        <v>-54984</v>
      </c>
      <c t="n" s="6" r="E10">
        <v>-65193</v>
      </c>
    </row>
    <row spans="1:5" r="11">
      <c t="s" s="4" r="A11">
        <v>516</v>
      </c>
      <c t="n" s="9" r="C11">
        <v>5.75</v>
      </c>
      <c t="n" s="9" r="D11">
        <v>6.09</v>
      </c>
      <c t="n" s="8" r="E11">
        <v>6</v>
      </c>
    </row>
    <row spans="1:5" r="12">
      <c t="s" s="4" r="A12">
        <v>517</v>
      </c>
      <c t="n" s="6" r="C12">
        <v>0</v>
      </c>
      <c t="n" s="6" r="D12">
        <v>-5952</v>
      </c>
      <c t="n" s="6" r="E12">
        <v>0</v>
      </c>
    </row>
    <row spans="1:5" r="13">
      <c t="s" s="4" r="A13">
        <v>518</v>
      </c>
      <c t="n" s="8" r="C13">
        <v>0</v>
      </c>
      <c t="n" s="9" r="D13">
        <v>7.35</v>
      </c>
      <c t="n" s="8" r="E13">
        <v>0</v>
      </c>
    </row>
    <row spans="1:5" r="14">
      <c t="s" s="4" r="A14">
        <v>485</v>
      </c>
      <c t="n" s="6" r="C14">
        <v>28607</v>
      </c>
      <c t="n" s="6" r="D14">
        <v>71688</v>
      </c>
      <c t="n" s="6" r="E14">
        <v>109665</v>
      </c>
    </row>
    <row spans="1:5" r="15">
      <c t="s" s="4" r="A15">
        <v>519</v>
      </c>
      <c t="n" s="9" r="C15">
        <v>7.95</v>
      </c>
      <c t="n" s="9" r="D15">
        <v>6.63</v>
      </c>
      <c t="n" s="9" r="E15">
        <v>5.32</v>
      </c>
    </row>
    <row spans="1:5" r="16">
      <c t="s" s="4" r="A16">
        <v>443</v>
      </c>
    </row>
    <row spans="1:5" r="17">
      <c t="s" s="3" r="A17">
        <v>511</v>
      </c>
    </row>
    <row spans="1:5" r="18">
      <c t="s" s="4" r="A18">
        <v>410</v>
      </c>
      <c t="s" s="4" r="C18">
        <v>444</v>
      </c>
    </row>
    <row spans="1:5" r="19">
      <c t="s" s="4" r="A19">
        <v>476</v>
      </c>
      <c t="n" s="6" r="C19">
        <v>3476934</v>
      </c>
      <c t="n" s="6" r="D19">
        <v>4499386</v>
      </c>
      <c t="n" s="6" r="E19">
        <v>4103896</v>
      </c>
    </row>
    <row spans="1:5" r="20">
      <c t="s" s="4" r="A20">
        <v>512</v>
      </c>
      <c t="n" s="9" r="C20">
        <v>4.92</v>
      </c>
      <c t="n" s="9" r="D20">
        <v>4.68</v>
      </c>
      <c t="n" s="9" r="E20">
        <v>3.85</v>
      </c>
    </row>
    <row spans="1:5" r="21">
      <c t="s" s="4" r="A21">
        <v>513</v>
      </c>
      <c t="n" s="6" r="C21">
        <v>14060</v>
      </c>
      <c t="n" s="6" r="D21">
        <v>102110</v>
      </c>
      <c t="n" s="6" r="E21">
        <v>805879</v>
      </c>
    </row>
    <row spans="1:5" r="22">
      <c t="s" s="4" r="A22">
        <v>514</v>
      </c>
      <c t="s" s="4" r="B22">
        <v>412</v>
      </c>
      <c t="n" s="9" r="C22">
        <v>7.11</v>
      </c>
      <c t="n" s="9" r="D22">
        <v>7.62</v>
      </c>
      <c t="n" s="9" r="E22">
        <v>8.5</v>
      </c>
    </row>
    <row spans="1:5" r="23">
      <c t="s" s="4" r="A23">
        <v>515</v>
      </c>
      <c t="n" s="6" r="C23">
        <v>-424669</v>
      </c>
      <c t="n" s="6" r="D23">
        <v>-423263</v>
      </c>
      <c t="n" s="6" r="E23">
        <v>-410389</v>
      </c>
    </row>
    <row spans="1:5" r="24">
      <c t="s" s="4" r="A24">
        <v>516</v>
      </c>
      <c t="n" s="9" r="C24">
        <v>4.83</v>
      </c>
      <c t="n" s="9" r="D24">
        <v>4.83</v>
      </c>
      <c t="n" s="9" r="E24">
        <v>3.85</v>
      </c>
    </row>
    <row spans="1:5" r="25">
      <c t="s" s="4" r="A25">
        <v>517</v>
      </c>
      <c t="n" s="6" r="C25">
        <v>0</v>
      </c>
      <c t="n" s="6" r="D25">
        <v>-701299</v>
      </c>
      <c t="n" s="6" r="E25">
        <v>0</v>
      </c>
    </row>
    <row spans="1:5" r="26">
      <c t="s" s="4" r="A26">
        <v>518</v>
      </c>
      <c t="n" s="8" r="C26">
        <v>0</v>
      </c>
      <c t="n" s="9" r="D26">
        <v>3.85</v>
      </c>
      <c t="n" s="8" r="E26">
        <v>0</v>
      </c>
    </row>
    <row spans="1:5" r="27">
      <c t="s" s="4" r="A27">
        <v>485</v>
      </c>
      <c t="n" s="6" r="C27">
        <v>3066325</v>
      </c>
      <c t="n" s="6" r="D27">
        <v>3476934</v>
      </c>
      <c t="n" s="6" r="E27">
        <v>4499386</v>
      </c>
    </row>
    <row spans="1:5" r="28">
      <c t="s" s="4" r="A28">
        <v>519</v>
      </c>
      <c t="n" s="9" r="C28">
        <v>4.94</v>
      </c>
      <c t="n" s="9" r="D28">
        <v>4.92</v>
      </c>
      <c t="n" s="9" r="E28">
        <v>4.68</v>
      </c>
    </row>
    <row spans="1:5" r="29">
      <c t="n" r="A29"/>
    </row>
    <row spans="1:5" r="30">
      <c t="s" s="4" r="A30">
        <v>93</v>
      </c>
      <c t="s" s="4" r="B30">
        <v>436</v>
      </c>
    </row>
    <row spans="1:5" r="31">
      <c t="s" s="4" r="A31">
        <v>103</v>
      </c>
      <c t="s" s="4" r="B31">
        <v>455</v>
      </c>
    </row>
  </sheetData>
  <mergeCells count="5">
    <mergeCell ref="A1:B2"/>
    <mergeCell ref="C1:E1"/>
    <mergeCell ref="A29:D29"/>
    <mergeCell ref="B30:D30"/>
    <mergeCell ref="B31:D3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520</v>
      </c>
      <c t="s" s="2" r="B1">
        <v>521</v>
      </c>
    </row>
    <row spans="1:2" r="2">
      <c t="s" s="3" r="A2">
        <v>392</v>
      </c>
    </row>
    <row spans="1:2" r="3">
      <c t="s" s="4" r="A3">
        <v>522</v>
      </c>
      <c t="n" s="6" r="B3">
        <v>11285697</v>
      </c>
    </row>
    <row spans="1:2" r="4">
      <c t="s" s="4" r="A4">
        <v>523</v>
      </c>
    </row>
    <row spans="1:2" r="5">
      <c t="s" s="3" r="A5">
        <v>392</v>
      </c>
    </row>
    <row spans="1:2" r="6">
      <c t="s" s="4" r="A6">
        <v>522</v>
      </c>
      <c t="n" s="6" r="B6">
        <v>8828748</v>
      </c>
    </row>
    <row spans="1:2" r="7">
      <c t="s" s="4" r="A7">
        <v>524</v>
      </c>
    </row>
    <row spans="1:2" r="8">
      <c t="s" s="3" r="A8">
        <v>392</v>
      </c>
    </row>
    <row spans="1:2" r="9">
      <c t="s" s="4" r="A9">
        <v>522</v>
      </c>
      <c t="n" s="6" r="B9">
        <v>24569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7</v>
      </c>
      <c t="s" s="2" r="B1">
        <v>1</v>
      </c>
    </row>
    <row spans="1:4" r="2">
      <c t="s" s="2" r="B2">
        <v>2</v>
      </c>
      <c t="s" s="2" r="C2">
        <v>32</v>
      </c>
      <c t="s" s="2" r="D2">
        <v>75</v>
      </c>
    </row>
    <row spans="1:4" r="3">
      <c t="s" s="3" r="A3">
        <v>108</v>
      </c>
    </row>
    <row spans="1:4" r="4">
      <c t="s" s="4" r="A4">
        <v>94</v>
      </c>
      <c t="n" s="8" r="B4">
        <v>47003</v>
      </c>
      <c t="n" s="8" r="C4">
        <v>55034</v>
      </c>
      <c t="n" s="8" r="D4">
        <v>48438</v>
      </c>
    </row>
    <row spans="1:4" r="5">
      <c t="s" s="4" r="A5">
        <v>109</v>
      </c>
      <c t="n" s="6" r="B5">
        <v>-10</v>
      </c>
      <c t="n" s="6" r="C5">
        <v>0</v>
      </c>
      <c t="n" s="6" r="D5">
        <v>0</v>
      </c>
    </row>
    <row spans="1:4" r="6">
      <c t="s" s="4" r="A6">
        <v>110</v>
      </c>
      <c t="n" s="6" r="B6">
        <v>-10</v>
      </c>
      <c t="n" s="6" r="C6">
        <v>0</v>
      </c>
      <c t="n" s="6" r="D6">
        <v>0</v>
      </c>
    </row>
    <row spans="1:4" r="7">
      <c t="s" s="4" r="A7">
        <v>111</v>
      </c>
      <c t="n" s="6" r="B7">
        <v>46993</v>
      </c>
      <c t="n" s="6" r="C7">
        <v>55034</v>
      </c>
      <c t="n" s="6" r="D7">
        <v>48438</v>
      </c>
    </row>
    <row spans="1:4" r="8">
      <c t="s" s="4" r="A8">
        <v>112</v>
      </c>
      <c t="n" s="6" r="B8">
        <v>39316</v>
      </c>
      <c t="n" s="6" r="C8">
        <v>46934</v>
      </c>
      <c t="n" s="6" r="D8">
        <v>41768</v>
      </c>
    </row>
    <row spans="1:4" r="9">
      <c t="s" s="4" r="A9">
        <v>113</v>
      </c>
      <c t="n" s="8" r="B9">
        <v>7677</v>
      </c>
      <c t="n" s="8" r="C9">
        <v>8100</v>
      </c>
      <c t="n" s="8" r="D9">
        <v>66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25</v>
      </c>
      <c t="s" s="2" r="B1">
        <v>1</v>
      </c>
    </row>
    <row spans="1:4" r="2">
      <c t="s" s="2" r="B2">
        <v>2</v>
      </c>
      <c t="s" s="2" r="C2">
        <v>32</v>
      </c>
      <c t="s" s="2" r="D2">
        <v>75</v>
      </c>
    </row>
    <row spans="1:4" r="3">
      <c t="s" s="3" r="A3">
        <v>197</v>
      </c>
    </row>
    <row spans="1:4" r="4">
      <c t="s" s="4" r="A4">
        <v>526</v>
      </c>
      <c t="n" s="7" r="B4">
        <v>0.8</v>
      </c>
      <c t="n" s="7" r="C4">
        <v>0.8</v>
      </c>
      <c t="n" s="7" r="D4">
        <v>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27</v>
      </c>
      <c t="s" s="2" r="C1">
        <v>528</v>
      </c>
      <c t="s" s="2" r="K1">
        <v>1</v>
      </c>
    </row>
    <row spans="1:13" r="2">
      <c t="s" s="2" r="C2">
        <v>2</v>
      </c>
      <c t="s" s="2" r="D2">
        <v>529</v>
      </c>
      <c t="s" s="2" r="E2">
        <v>4</v>
      </c>
      <c t="s" s="2" r="F2">
        <v>530</v>
      </c>
      <c t="s" s="2" r="G2">
        <v>32</v>
      </c>
      <c t="s" s="2" r="H2">
        <v>531</v>
      </c>
      <c t="s" s="2" r="I2">
        <v>532</v>
      </c>
      <c t="s" s="2" r="J2">
        <v>533</v>
      </c>
      <c t="s" s="2" r="K2">
        <v>2</v>
      </c>
      <c t="s" s="2" r="L2">
        <v>32</v>
      </c>
      <c t="s" s="2" r="M2">
        <v>75</v>
      </c>
    </row>
    <row spans="1:13" r="3">
      <c t="s" s="3" r="A3">
        <v>534</v>
      </c>
    </row>
    <row spans="1:13" r="4">
      <c t="s" s="4" r="A4">
        <v>97</v>
      </c>
      <c t="n" s="8" r="K4">
        <v>7679</v>
      </c>
      <c t="n" s="8" r="L4">
        <v>8100</v>
      </c>
      <c t="n" s="8" r="M4">
        <v>6670</v>
      </c>
    </row>
    <row spans="1:13" r="5">
      <c t="s" s="4" r="A5">
        <v>99</v>
      </c>
      <c t="n" s="6" r="K5">
        <v>14014219</v>
      </c>
      <c t="n" s="6" r="L5">
        <v>12628676</v>
      </c>
      <c t="n" s="6" r="M5">
        <v>11990757</v>
      </c>
    </row>
    <row spans="1:13" r="6">
      <c t="s" s="4" r="A6">
        <v>98</v>
      </c>
      <c t="n" s="9" r="C6">
        <v>0.14</v>
      </c>
      <c t="n" s="9" r="D6">
        <v>0.13</v>
      </c>
      <c t="n" s="9" r="E6">
        <v>0.15</v>
      </c>
      <c t="n" s="9" r="F6">
        <v>0.12</v>
      </c>
      <c t="n" s="9" r="G6">
        <v>0.19</v>
      </c>
      <c t="n" s="9" r="H6">
        <v>0.16</v>
      </c>
      <c t="n" s="9" r="I6">
        <v>0.17</v>
      </c>
      <c t="n" s="9" r="J6">
        <v>0.12</v>
      </c>
      <c t="n" s="9" r="K6">
        <v>0.55</v>
      </c>
      <c t="n" s="9" r="L6">
        <v>0.64</v>
      </c>
      <c t="n" s="9" r="M6">
        <v>0.5600000000000001</v>
      </c>
    </row>
    <row spans="1:13" r="7">
      <c t="s" s="3" r="A7">
        <v>535</v>
      </c>
    </row>
    <row spans="1:13" r="8">
      <c t="s" s="4" r="A8">
        <v>536</v>
      </c>
      <c t="n" s="8" r="K8">
        <v>39324</v>
      </c>
      <c t="n" s="8" r="L8">
        <v>46934</v>
      </c>
      <c t="n" s="8" r="M8">
        <v>41768</v>
      </c>
    </row>
    <row spans="1:13" r="9">
      <c t="s" s="4" r="A9">
        <v>537</v>
      </c>
      <c t="n" s="8" r="C9">
        <v>2213</v>
      </c>
      <c t="n" s="8" r="D9">
        <v>1922</v>
      </c>
      <c t="n" s="8" r="E9">
        <v>1922</v>
      </c>
      <c t="n" s="8" r="F9">
        <v>1622</v>
      </c>
      <c t="n" s="8" r="G9">
        <v>2469</v>
      </c>
      <c t="n" s="8" r="H9">
        <v>2059</v>
      </c>
      <c t="n" s="8" r="I9">
        <v>2124</v>
      </c>
      <c t="n" s="8" r="J9">
        <v>1448</v>
      </c>
      <c t="n" s="6" r="K9">
        <v>7679</v>
      </c>
      <c t="n" s="6" r="L9">
        <v>8100</v>
      </c>
      <c t="n" s="6" r="M9">
        <v>6670</v>
      </c>
    </row>
    <row spans="1:13" r="10">
      <c t="s" s="4" r="A10">
        <v>538</v>
      </c>
      <c t="n" s="6" r="K10">
        <v>33809</v>
      </c>
      <c t="n" s="6" r="L10">
        <v>35685</v>
      </c>
      <c t="n" s="6" r="M10">
        <v>30317</v>
      </c>
    </row>
    <row spans="1:13" r="11">
      <c t="s" s="3" r="A11">
        <v>539</v>
      </c>
    </row>
    <row spans="1:13" r="12">
      <c t="s" s="4" r="A12">
        <v>540</v>
      </c>
      <c t="n" s="8" r="K12">
        <v>33809</v>
      </c>
      <c t="n" s="8" r="L12">
        <v>35685</v>
      </c>
      <c t="n" s="8" r="M12">
        <v>30317</v>
      </c>
    </row>
    <row spans="1:13" r="13">
      <c t="s" s="4" r="A13">
        <v>99</v>
      </c>
      <c t="n" s="6" r="K13">
        <v>14014219</v>
      </c>
      <c t="n" s="6" r="L13">
        <v>12628676</v>
      </c>
      <c t="n" s="6" r="M13">
        <v>11990757</v>
      </c>
    </row>
    <row spans="1:13" r="14">
      <c t="s" s="4" r="A14">
        <v>541</v>
      </c>
      <c t="n" s="6" r="K14">
        <v>52072070</v>
      </c>
      <c t="n" s="6" r="L14">
        <v>52418097</v>
      </c>
      <c t="n" s="6" r="M14">
        <v>52508211</v>
      </c>
    </row>
    <row spans="1:13" r="15">
      <c t="s" s="4" r="A15">
        <v>542</v>
      </c>
      <c t="s" s="4" r="B15">
        <v>93</v>
      </c>
      <c t="n" s="6" r="K15">
        <v>555940</v>
      </c>
      <c t="n" s="6" r="L15">
        <v>915893</v>
      </c>
      <c t="n" s="6" r="M15">
        <v>690563</v>
      </c>
    </row>
    <row spans="1:13" r="16">
      <c t="s" s="4" r="A16">
        <v>543</v>
      </c>
      <c t="n" s="6" r="K16">
        <v>1349050</v>
      </c>
      <c t="n" s="6" r="L16">
        <v>1648210</v>
      </c>
      <c t="n" s="6" r="M16">
        <v>1383794</v>
      </c>
    </row>
    <row spans="1:13" r="17">
      <c t="s" s="4" r="A17">
        <v>544</v>
      </c>
      <c t="s" s="4" r="B17">
        <v>103</v>
      </c>
      <c t="n" s="6" r="K17">
        <v>51760</v>
      </c>
      <c t="n" s="6" r="L17">
        <v>42599</v>
      </c>
      <c t="n" s="6" r="M17">
        <v>29795</v>
      </c>
    </row>
    <row spans="1:13" r="18">
      <c t="s" s="4" r="A18">
        <v>545</v>
      </c>
      <c t="n" s="6" r="K18">
        <v>68043039</v>
      </c>
      <c t="n" s="6" r="L18">
        <v>67653475</v>
      </c>
      <c t="n" s="6" r="M18">
        <v>66603120</v>
      </c>
    </row>
    <row spans="1:13" r="19">
      <c t="s" s="4" r="A19">
        <v>546</v>
      </c>
      <c t="s" s="4" r="B19">
        <v>447</v>
      </c>
      <c t="n" s="6" r="K19">
        <v>83747</v>
      </c>
      <c t="n" s="6" r="L19">
        <v>144049</v>
      </c>
      <c t="n" s="6" r="M19">
        <v>156720</v>
      </c>
    </row>
    <row spans="1:13" r="20">
      <c t="s" s="4" r="A20">
        <v>547</v>
      </c>
      <c t="s" s="4" r="B20">
        <v>451</v>
      </c>
      <c t="n" s="6" r="K20">
        <v>68126786</v>
      </c>
      <c t="n" s="6" r="L20">
        <v>67797524</v>
      </c>
      <c t="n" s="6" r="M20">
        <v>66759840</v>
      </c>
    </row>
    <row spans="1:13" r="21">
      <c t="s" s="4" r="A21">
        <v>101</v>
      </c>
      <c t="n" s="9" r="C21">
        <v>0.12</v>
      </c>
      <c t="n" s="9" r="D21">
        <v>0.13</v>
      </c>
      <c t="n" s="9" r="E21">
        <v>0.13</v>
      </c>
      <c t="n" s="9" r="F21">
        <v>0.12</v>
      </c>
      <c t="n" s="9" r="G21">
        <v>0.14</v>
      </c>
      <c t="n" s="9" r="H21">
        <v>0.14</v>
      </c>
      <c t="n" s="9" r="I21">
        <v>0.13</v>
      </c>
      <c t="n" s="9" r="J21">
        <v>0.11</v>
      </c>
      <c t="n" s="9" r="K21">
        <v>0.5</v>
      </c>
      <c t="n" s="9" r="L21">
        <v>0.53</v>
      </c>
      <c t="n" s="9" r="M21">
        <v>0.45</v>
      </c>
    </row>
    <row spans="1:13" r="22">
      <c t="s" s="4" r="A22">
        <v>548</v>
      </c>
    </row>
    <row spans="1:13" r="23">
      <c t="s" s="3" r="A23">
        <v>534</v>
      </c>
    </row>
    <row spans="1:13" r="24">
      <c t="s" s="4" r="A24">
        <v>99</v>
      </c>
      <c t="n" s="6" r="K24">
        <v>13989589</v>
      </c>
      <c t="n" s="6" r="L24">
        <v>12628676</v>
      </c>
      <c t="n" s="6" r="M24">
        <v>11990757</v>
      </c>
    </row>
    <row spans="1:13" r="25">
      <c t="s" s="3" r="A25">
        <v>535</v>
      </c>
    </row>
    <row spans="1:13" r="26">
      <c t="s" s="4" r="A26">
        <v>537</v>
      </c>
      <c t="n" s="8" r="K26">
        <v>7665</v>
      </c>
      <c t="n" s="8" r="L26">
        <v>8100</v>
      </c>
      <c t="n" s="8" r="M26">
        <v>6670</v>
      </c>
    </row>
    <row spans="1:13" r="27">
      <c t="s" s="3" r="A27">
        <v>539</v>
      </c>
    </row>
    <row spans="1:13" r="28">
      <c t="s" s="4" r="A28">
        <v>540</v>
      </c>
      <c t="n" s="8" r="K28">
        <v>33751</v>
      </c>
      <c t="n" s="8" r="L28">
        <v>35606</v>
      </c>
      <c t="n" s="8" r="M28">
        <v>30244</v>
      </c>
    </row>
    <row spans="1:13" r="29">
      <c t="s" s="4" r="A29">
        <v>99</v>
      </c>
      <c t="n" s="6" r="K29">
        <v>13989589</v>
      </c>
      <c t="n" s="6" r="L29">
        <v>12628676</v>
      </c>
      <c t="n" s="6" r="M29">
        <v>11990757</v>
      </c>
    </row>
    <row spans="1:13" r="30">
      <c t="s" s="4" r="A30">
        <v>549</v>
      </c>
    </row>
    <row spans="1:13" r="31">
      <c t="s" s="3" r="A31">
        <v>534</v>
      </c>
    </row>
    <row spans="1:13" r="32">
      <c t="s" s="4" r="A32">
        <v>99</v>
      </c>
      <c t="s" s="4" r="B32">
        <v>550</v>
      </c>
      <c t="n" s="6" r="K32">
        <v>24630</v>
      </c>
      <c t="n" s="6" r="L32">
        <v>0</v>
      </c>
      <c t="n" s="6" r="M32">
        <v>0</v>
      </c>
    </row>
    <row spans="1:13" r="33">
      <c t="s" s="3" r="A33">
        <v>535</v>
      </c>
    </row>
    <row spans="1:13" r="34">
      <c t="s" s="4" r="A34">
        <v>537</v>
      </c>
      <c t="n" s="8" r="K34">
        <v>14</v>
      </c>
      <c t="n" s="8" r="L34">
        <v>0</v>
      </c>
      <c t="n" s="8" r="M34">
        <v>0</v>
      </c>
    </row>
    <row spans="1:13" r="35">
      <c t="s" s="3" r="A35">
        <v>539</v>
      </c>
    </row>
    <row spans="1:13" r="36">
      <c t="s" s="4" r="A36">
        <v>540</v>
      </c>
      <c t="n" s="8" r="K36">
        <v>14</v>
      </c>
      <c t="n" s="8" r="L36">
        <v>0</v>
      </c>
      <c t="n" s="8" r="M36">
        <v>0</v>
      </c>
    </row>
    <row spans="1:13" r="37">
      <c t="s" s="4" r="A37">
        <v>99</v>
      </c>
      <c t="s" s="4" r="B37">
        <v>550</v>
      </c>
      <c t="n" s="6" r="K37">
        <v>24630</v>
      </c>
      <c t="n" s="6" r="L37">
        <v>0</v>
      </c>
      <c t="n" s="6" r="M37">
        <v>0</v>
      </c>
    </row>
    <row spans="1:13" r="38">
      <c t="s" s="4" r="A38">
        <v>551</v>
      </c>
    </row>
    <row spans="1:13" r="39">
      <c t="s" s="3" r="A39">
        <v>539</v>
      </c>
    </row>
    <row spans="1:13" r="40">
      <c t="s" s="4" r="A40">
        <v>540</v>
      </c>
      <c t="n" s="8" r="K40">
        <v>44</v>
      </c>
      <c t="n" s="8" r="L40">
        <v>79</v>
      </c>
      <c t="n" s="8" r="M40">
        <v>73</v>
      </c>
    </row>
    <row spans="1:13" r="41">
      <c t="s" s="4" r="A41">
        <v>552</v>
      </c>
    </row>
    <row spans="1:13" r="42">
      <c t="s" s="3" r="A42">
        <v>535</v>
      </c>
    </row>
    <row spans="1:13" r="43">
      <c t="s" s="4" r="A43">
        <v>536</v>
      </c>
      <c t="n" s="6" r="K43">
        <v>41562</v>
      </c>
      <c t="n" s="6" r="L43">
        <v>47026</v>
      </c>
      <c t="n" s="6" r="M43">
        <v>40533</v>
      </c>
    </row>
    <row spans="1:13" r="44">
      <c t="s" s="4" r="A44">
        <v>553</v>
      </c>
      <c t="n" s="6" r="K44">
        <v>15432</v>
      </c>
      <c t="n" s="6" r="L44">
        <v>19441</v>
      </c>
      <c t="n" s="6" r="M44">
        <v>16886</v>
      </c>
    </row>
    <row spans="1:13" r="45">
      <c t="s" s="4" r="A45">
        <v>554</v>
      </c>
      <c t="n" s="6" r="K45">
        <v>26130</v>
      </c>
      <c t="n" s="6" r="L45">
        <v>27585</v>
      </c>
      <c t="n" s="6" r="M45">
        <v>23647</v>
      </c>
    </row>
    <row spans="1:13" r="46">
      <c t="s" s="4" r="A46">
        <v>537</v>
      </c>
      <c t="n" s="6" r="K46">
        <v>7679</v>
      </c>
      <c t="n" s="6" r="L46">
        <v>8100</v>
      </c>
      <c t="n" s="6" r="M46">
        <v>6670</v>
      </c>
    </row>
    <row spans="1:13" r="47">
      <c t="s" s="4" r="A47">
        <v>538</v>
      </c>
      <c t="n" s="8" r="K47">
        <v>33809</v>
      </c>
      <c t="n" s="8" r="L47">
        <v>35685</v>
      </c>
      <c t="n" s="8" r="M47">
        <v>30317</v>
      </c>
    </row>
    <row spans="1:13" r="48">
      <c t="s" s="4" r="A48">
        <v>555</v>
      </c>
    </row>
    <row spans="1:13" r="49">
      <c t="s" s="3" r="A49">
        <v>556</v>
      </c>
    </row>
    <row spans="1:13" r="50">
      <c t="s" s="4" r="A50">
        <v>557</v>
      </c>
      <c t="n" s="6" r="K50">
        <v>600000</v>
      </c>
      <c t="n" s="6" r="L50">
        <v>700000</v>
      </c>
      <c t="n" s="6" r="M50">
        <v>1200000</v>
      </c>
    </row>
    <row spans="1:13" r="51">
      <c t="s" s="4" r="A51">
        <v>558</v>
      </c>
    </row>
    <row spans="1:13" r="52">
      <c t="s" s="3" r="A52">
        <v>556</v>
      </c>
    </row>
    <row spans="1:13" r="53">
      <c t="s" s="4" r="A53">
        <v>557</v>
      </c>
      <c t="n" s="6" r="M53">
        <v>1000000</v>
      </c>
    </row>
    <row spans="1:13" r="54">
      <c t="n" r="A54"/>
    </row>
    <row spans="1:13" r="55">
      <c t="s" s="4" r="A55">
        <v>93</v>
      </c>
      <c t="s" s="4" r="B55">
        <v>559</v>
      </c>
    </row>
    <row spans="1:13" r="56">
      <c t="s" s="4" r="A56">
        <v>103</v>
      </c>
      <c t="s" s="4" r="B56">
        <v>560</v>
      </c>
    </row>
    <row spans="1:13" r="57">
      <c t="s" s="4" r="A57">
        <v>447</v>
      </c>
      <c t="s" s="4" r="B57">
        <v>561</v>
      </c>
    </row>
    <row spans="1:13" r="58">
      <c t="s" s="4" r="A58">
        <v>451</v>
      </c>
      <c t="s" s="4" r="B58">
        <v>106</v>
      </c>
    </row>
    <row spans="1:13" r="59">
      <c t="s" s="4" r="A59">
        <v>550</v>
      </c>
      <c t="s" s="4" r="B59">
        <v>562</v>
      </c>
    </row>
  </sheetData>
  <mergeCells count="9">
    <mergeCell ref="A1:B2"/>
    <mergeCell ref="C1:J1"/>
    <mergeCell ref="K1:M1"/>
    <mergeCell ref="A54:L54"/>
    <mergeCell ref="B55:L55"/>
    <mergeCell ref="B56:L56"/>
    <mergeCell ref="B57:L57"/>
    <mergeCell ref="B58:L58"/>
    <mergeCell ref="B59:L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41"/>
    <col customWidth="1" max="6" min="6" width="37"/>
    <col customWidth="1" max="7" min="7" width="37"/>
    <col customWidth="1" max="8" min="8" width="21"/>
    <col customWidth="1" max="9" min="9" width="21"/>
  </cols>
  <sheetData>
    <row spans="1:9" r="1">
      <c t="s" s="1" r="A1">
        <v>563</v>
      </c>
      <c t="s" s="2" r="B1">
        <v>564</v>
      </c>
      <c t="s" s="2" r="C1">
        <v>565</v>
      </c>
      <c t="s" s="2" r="D1">
        <v>566</v>
      </c>
      <c t="s" s="2" r="E1">
        <v>567</v>
      </c>
      <c t="s" s="2" r="F1">
        <v>568</v>
      </c>
      <c t="s" s="2" r="G1">
        <v>569</v>
      </c>
      <c t="s" s="2" r="H1">
        <v>570</v>
      </c>
      <c t="s" s="2" r="I1">
        <v>571</v>
      </c>
    </row>
    <row spans="1:9" r="2">
      <c t="s" s="3" r="A2">
        <v>572</v>
      </c>
    </row>
    <row spans="1:9" r="3">
      <c t="s" s="4" r="A3">
        <v>125</v>
      </c>
      <c t="n" s="8" r="E3">
        <v>372000</v>
      </c>
      <c t="n" s="8" r="F3">
        <v>0</v>
      </c>
      <c t="n" s="8" r="G3">
        <v>0</v>
      </c>
    </row>
    <row spans="1:9" r="4">
      <c t="s" s="4" r="A4">
        <v>573</v>
      </c>
      <c t="n" s="6" r="E4">
        <v>5</v>
      </c>
    </row>
    <row spans="1:9" r="5">
      <c t="s" s="4" r="A5">
        <v>574</v>
      </c>
      <c t="n" s="8" r="H5">
        <v>20000000</v>
      </c>
      <c t="n" s="8" r="I5">
        <v>10000000</v>
      </c>
    </row>
    <row spans="1:9" r="6">
      <c t="s" s="3" r="A6">
        <v>575</v>
      </c>
    </row>
    <row spans="1:9" r="7">
      <c t="s" s="4" r="A7">
        <v>576</v>
      </c>
      <c t="n" s="8" r="B7">
        <v>37760000</v>
      </c>
      <c t="n" s="8" r="C7">
        <v>16142000</v>
      </c>
      <c t="n" s="8" r="D7">
        <v>18781000</v>
      </c>
    </row>
    <row spans="1:9" r="8">
      <c t="s" s="4" r="A8">
        <v>577</v>
      </c>
      <c t="n" s="6" r="B8">
        <v>-35482000</v>
      </c>
      <c t="n" s="6" r="C8">
        <v>-15284000</v>
      </c>
      <c t="n" s="6" r="D8">
        <v>-18100000</v>
      </c>
    </row>
    <row spans="1:9" r="9">
      <c t="s" s="4" r="A9">
        <v>578</v>
      </c>
      <c t="n" s="6" r="B9">
        <v>3301000</v>
      </c>
      <c t="n" s="6" r="C9">
        <v>1272000</v>
      </c>
      <c t="n" s="6" r="D9">
        <v>795000</v>
      </c>
    </row>
    <row spans="1:9" r="10">
      <c t="s" s="4" r="A10">
        <v>579</v>
      </c>
      <c t="n" s="6" r="B10">
        <v>-2806000</v>
      </c>
      <c t="n" s="6" r="C10">
        <v>-1081000</v>
      </c>
      <c t="n" s="6" r="D10">
        <v>-677000</v>
      </c>
    </row>
    <row spans="1:9" r="11">
      <c t="s" s="4" r="A11">
        <v>115</v>
      </c>
      <c t="n" s="6" r="B11">
        <v>2773000</v>
      </c>
      <c t="n" s="6" r="C11">
        <v>1049000</v>
      </c>
      <c t="n" s="6" r="D11">
        <v>799000</v>
      </c>
    </row>
    <row spans="1:9" r="12">
      <c t="s" s="4" r="A12">
        <v>121</v>
      </c>
      <c t="n" s="8" r="E12">
        <v>495000</v>
      </c>
      <c t="n" s="6" r="F12">
        <v>191000</v>
      </c>
      <c t="n" s="6" r="G12">
        <v>119000</v>
      </c>
    </row>
    <row spans="1:9" r="13">
      <c t="s" s="4" r="A13">
        <v>115</v>
      </c>
      <c t="n" s="6" r="B13">
        <v>2773000</v>
      </c>
      <c t="n" s="6" r="C13">
        <v>1049000</v>
      </c>
      <c t="n" s="6" r="D13">
        <v>799000</v>
      </c>
    </row>
    <row spans="1:9" r="14">
      <c t="s" s="4" r="A14">
        <v>56</v>
      </c>
    </row>
    <row spans="1:9" r="15">
      <c t="s" s="3" r="A15">
        <v>572</v>
      </c>
    </row>
    <row spans="1:9" r="16">
      <c t="s" s="4" r="A16">
        <v>125</v>
      </c>
      <c t="n" s="6" r="E16">
        <v>87000</v>
      </c>
    </row>
    <row spans="1:9" r="17">
      <c t="s" s="3" r="A17">
        <v>575</v>
      </c>
    </row>
    <row spans="1:9" r="18">
      <c t="s" s="4" r="A18">
        <v>121</v>
      </c>
      <c t="n" s="8" r="B18">
        <v>2745000</v>
      </c>
      <c t="n" s="8" r="C18">
        <v>1038000</v>
      </c>
      <c t="n" s="8" r="D18">
        <v>786000</v>
      </c>
      <c t="n" s="8" r="E18">
        <v>2745000</v>
      </c>
      <c t="n" s="8" r="F18">
        <v>1038000</v>
      </c>
      <c t="n" s="8" r="G18">
        <v>786000</v>
      </c>
    </row>
    <row spans="1:9" r="19">
      <c t="s" s="4" r="A19">
        <v>580</v>
      </c>
    </row>
    <row spans="1:9" r="20">
      <c t="s" s="3" r="A20">
        <v>572</v>
      </c>
    </row>
    <row spans="1:9" r="21">
      <c t="s" s="4" r="A21">
        <v>581</v>
      </c>
      <c t="n" s="6" r="B21">
        <v>2772171</v>
      </c>
      <c t="n" s="6" r="C21">
        <v>1150060</v>
      </c>
      <c t="n" s="6" r="D21">
        <v>1328334</v>
      </c>
    </row>
    <row spans="1:9" r="22">
      <c t="s" s="4" r="A22">
        <v>28</v>
      </c>
    </row>
    <row spans="1:9" r="23">
      <c t="s" s="3" r="A23">
        <v>572</v>
      </c>
    </row>
    <row spans="1:9" r="24">
      <c t="s" s="4" r="A24">
        <v>582</v>
      </c>
      <c t="s" s="4" r="E24">
        <v>583</v>
      </c>
      <c t="s" s="4" r="F24">
        <v>584</v>
      </c>
    </row>
    <row spans="1:9" r="25">
      <c t="s" s="4" r="A25">
        <v>585</v>
      </c>
      <c t="n" s="9" r="E25">
        <v>0.01</v>
      </c>
      <c t="n" s="9" r="F25">
        <v>0.01</v>
      </c>
    </row>
    <row spans="1:9" r="26">
      <c t="s" s="4" r="A26">
        <v>586</v>
      </c>
      <c t="s" s="4" r="E26">
        <v>320</v>
      </c>
    </row>
    <row spans="1:9" r="27">
      <c t="s" s="4" r="A27">
        <v>587</v>
      </c>
      <c t="n" s="9" r="E27">
        <v>9.18</v>
      </c>
      <c t="n" s="9" r="F27">
        <v>9.699999999999999</v>
      </c>
      <c t="n" s="9" r="G27">
        <v>6.29</v>
      </c>
    </row>
    <row spans="1:9" r="28">
      <c t="s" s="4" r="A28">
        <v>588</v>
      </c>
    </row>
    <row spans="1:9" r="29">
      <c t="s" s="3" r="A29">
        <v>572</v>
      </c>
    </row>
    <row spans="1:9" r="30">
      <c t="s" s="4" r="A30">
        <v>589</v>
      </c>
      <c t="n" s="6" r="E30">
        <v>629174</v>
      </c>
      <c t="n" s="6" r="F30">
        <v>360279</v>
      </c>
      <c t="n" s="6" r="G30">
        <v>383450</v>
      </c>
    </row>
    <row spans="1:9" r="31">
      <c t="s" s="3" r="A31">
        <v>575</v>
      </c>
    </row>
    <row spans="1:9" r="32">
      <c t="s" s="4" r="A32">
        <v>121</v>
      </c>
      <c t="n" s="8" r="B32">
        <v>28000</v>
      </c>
      <c t="n" s="8" r="C32">
        <v>11000</v>
      </c>
      <c t="n" s="8" r="D32">
        <v>13000</v>
      </c>
      <c t="n" s="8" r="E32">
        <v>28000</v>
      </c>
      <c t="n" s="8" r="F32">
        <v>11000</v>
      </c>
      <c t="n" s="8" r="G32">
        <v>13000</v>
      </c>
    </row>
    <row spans="1:9" r="33">
      <c t="s" s="4" r="A33">
        <v>30</v>
      </c>
    </row>
    <row spans="1:9" r="34">
      <c t="s" s="3" r="A34">
        <v>572</v>
      </c>
    </row>
    <row spans="1:9" r="35">
      <c t="s" s="4" r="A35">
        <v>582</v>
      </c>
      <c t="s" s="4" r="E35">
        <v>590</v>
      </c>
      <c t="s" s="4" r="F35">
        <v>591</v>
      </c>
    </row>
    <row spans="1:9" r="36">
      <c t="s" s="4" r="A36">
        <v>585</v>
      </c>
      <c t="n" s="10" r="E36">
        <v>1e-06</v>
      </c>
      <c t="n" s="10" r="F36">
        <v>1e-06</v>
      </c>
    </row>
    <row spans="1:9" r="37">
      <c t="s" s="4" r="A37">
        <v>592</v>
      </c>
      <c t="s" s="4" r="E37">
        <v>593</v>
      </c>
    </row>
    <row spans="1:9" r="38">
      <c t="s" s="4" r="A38">
        <v>594</v>
      </c>
      <c t="s" s="4" r="E38">
        <v>595</v>
      </c>
    </row>
    <row spans="1:9" r="39">
      <c t="s" s="4" r="A39">
        <v>596</v>
      </c>
      <c t="n" s="6" r="E39">
        <v>1</v>
      </c>
    </row>
    <row spans="1:9" r="40">
      <c t="s" s="4" r="A40">
        <v>587</v>
      </c>
      <c t="n" s="9" r="E40">
        <v>10.52</v>
      </c>
      <c t="n" s="9" r="F40">
        <v>10.07</v>
      </c>
      <c t="n" s="9" r="G40">
        <v>10.44</v>
      </c>
    </row>
    <row spans="1:9" r="41">
      <c t="s" s="4" r="A41">
        <v>597</v>
      </c>
    </row>
    <row spans="1:9" r="42">
      <c t="s" s="3" r="A42">
        <v>572</v>
      </c>
    </row>
    <row spans="1:9" r="43">
      <c t="s" s="4" r="A43">
        <v>589</v>
      </c>
      <c t="n" s="6" r="E43">
        <v>192406</v>
      </c>
      <c t="n" s="6" r="F43">
        <v>89503</v>
      </c>
      <c t="n" s="6" r="G43">
        <v>356843</v>
      </c>
    </row>
    <row spans="1:9" r="44">
      <c t="s" s="4" r="A44">
        <v>598</v>
      </c>
      <c t="n" s="6" r="E44">
        <v>78093</v>
      </c>
      <c t="n" s="6" r="F44">
        <v>0</v>
      </c>
      <c t="n" s="6" r="G4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99</v>
      </c>
      <c t="s" s="2" r="B1">
        <v>1</v>
      </c>
    </row>
    <row spans="1:4" r="2">
      <c t="s" s="2" r="B2">
        <v>2</v>
      </c>
      <c t="s" s="2" r="C2">
        <v>32</v>
      </c>
      <c t="s" s="2" r="D2">
        <v>75</v>
      </c>
    </row>
    <row spans="1:4" r="3">
      <c t="s" s="3" r="A3">
        <v>600</v>
      </c>
    </row>
    <row spans="1:4" r="4">
      <c t="s" s="4" r="A4">
        <v>60</v>
      </c>
      <c t="n" s="8" r="B4">
        <v>39324</v>
      </c>
      <c t="n" s="8" r="C4">
        <v>46934</v>
      </c>
      <c t="n" s="8" r="D4">
        <v>41768</v>
      </c>
    </row>
    <row spans="1:4" r="5">
      <c t="s" s="4" r="A5">
        <v>552</v>
      </c>
    </row>
    <row spans="1:4" r="6">
      <c t="s" s="3" r="A6">
        <v>600</v>
      </c>
    </row>
    <row spans="1:4" r="7">
      <c t="s" s="4" r="A7">
        <v>60</v>
      </c>
      <c t="n" s="6" r="B7">
        <v>41562</v>
      </c>
      <c t="n" s="6" r="C7">
        <v>47026</v>
      </c>
      <c t="n" s="6" r="D7">
        <v>40533</v>
      </c>
    </row>
    <row spans="1:4" r="8">
      <c t="s" s="4" r="A8">
        <v>601</v>
      </c>
    </row>
    <row spans="1:4" r="9">
      <c t="s" s="3" r="A9">
        <v>600</v>
      </c>
    </row>
    <row spans="1:4" r="10">
      <c t="s" s="4" r="A10">
        <v>60</v>
      </c>
      <c t="n" s="8" r="B10">
        <v>-2238</v>
      </c>
      <c t="n" s="8" r="C10">
        <v>-92</v>
      </c>
      <c t="n" s="8" r="D10">
        <v>12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02</v>
      </c>
      <c t="s" s="2" r="B1">
        <v>2</v>
      </c>
      <c t="s" s="2" r="C1">
        <v>32</v>
      </c>
    </row>
    <row spans="1:3" r="2">
      <c t="s" s="3" r="A2">
        <v>207</v>
      </c>
    </row>
    <row spans="1:3" r="3">
      <c t="s" s="4" r="A3">
        <v>315</v>
      </c>
      <c t="s" s="4" r="B3">
        <v>316</v>
      </c>
    </row>
    <row spans="1:3" r="4">
      <c t="s" s="4" r="A4">
        <v>344</v>
      </c>
      <c t="n" s="8" r="B4">
        <v>1713</v>
      </c>
      <c t="n" s="8" r="C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03</v>
      </c>
      <c t="s" s="2" r="B1">
        <v>2</v>
      </c>
      <c t="s" s="2" r="C1">
        <v>32</v>
      </c>
    </row>
    <row spans="1:3" r="2">
      <c t="s" s="3" r="A2">
        <v>604</v>
      </c>
    </row>
    <row spans="1:3" r="3">
      <c t="s" s="4" r="A3">
        <v>369</v>
      </c>
      <c t="n" s="8" r="B3">
        <v>25739</v>
      </c>
      <c t="n" s="8" r="C3">
        <v>27945</v>
      </c>
    </row>
    <row spans="1:3" r="4">
      <c t="s" s="4" r="A4">
        <v>370</v>
      </c>
      <c t="n" s="6" r="B4">
        <v>0</v>
      </c>
      <c t="n" s="6" r="C4">
        <v>4909</v>
      </c>
    </row>
    <row spans="1:3" r="5">
      <c t="s" s="4" r="A5">
        <v>605</v>
      </c>
      <c t="n" s="6" r="B5">
        <v>25739</v>
      </c>
      <c t="n" s="6" r="C5">
        <v>27945</v>
      </c>
    </row>
    <row spans="1:3" r="6">
      <c t="s" s="4" r="A6">
        <v>344</v>
      </c>
      <c t="n" s="6" r="B6">
        <v>1713</v>
      </c>
      <c t="n" s="6" r="C6">
        <v>0</v>
      </c>
    </row>
    <row spans="1:3" r="7">
      <c t="s" s="4" r="A7">
        <v>115</v>
      </c>
      <c t="n" s="6" r="B7">
        <v>27452</v>
      </c>
      <c t="n" s="6" r="C7">
        <v>27945</v>
      </c>
    </row>
    <row spans="1:3" r="8">
      <c t="s" s="4" r="A8">
        <v>369</v>
      </c>
    </row>
    <row spans="1:3" r="9">
      <c t="s" s="3" r="A9">
        <v>604</v>
      </c>
    </row>
    <row spans="1:3" r="10">
      <c t="s" s="4" r="A10">
        <v>369</v>
      </c>
      <c t="n" s="8" r="B10">
        <v>25739</v>
      </c>
      <c t="n" s="8" r="C10">
        <v>230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2</v>
      </c>
    </row>
    <row spans="1:3" r="2">
      <c t="s" s="3" r="A2">
        <v>604</v>
      </c>
    </row>
    <row spans="1:3" r="3">
      <c t="s" s="4" r="A3">
        <v>607</v>
      </c>
      <c t="n" s="8" r="B3">
        <v>30029</v>
      </c>
      <c t="n" s="8" r="C3">
        <v>27609</v>
      </c>
    </row>
    <row spans="1:3" r="4">
      <c t="s" s="4" r="A4">
        <v>608</v>
      </c>
      <c t="n" s="6" r="B4">
        <v>-4290</v>
      </c>
      <c t="n" s="6" r="C4">
        <v>336</v>
      </c>
    </row>
    <row spans="1:3" r="5">
      <c t="s" s="4" r="A5">
        <v>369</v>
      </c>
      <c t="n" s="6" r="B5">
        <v>25739</v>
      </c>
      <c t="n" s="6" r="C5">
        <v>27945</v>
      </c>
    </row>
    <row spans="1:3" r="6">
      <c t="s" s="4" r="A6">
        <v>607</v>
      </c>
    </row>
    <row spans="1:3" r="7">
      <c t="s" s="3" r="A7">
        <v>604</v>
      </c>
    </row>
    <row spans="1:3" r="8">
      <c t="s" s="4" r="A8">
        <v>372</v>
      </c>
      <c t="n" s="6" r="B8">
        <v>2391</v>
      </c>
      <c t="n" s="6" r="C8">
        <v>1496</v>
      </c>
    </row>
    <row spans="1:3" r="9">
      <c t="s" s="4" r="A9">
        <v>115</v>
      </c>
      <c t="n" s="6" r="B9">
        <v>2391</v>
      </c>
      <c t="n" s="6" r="C9">
        <v>1496</v>
      </c>
    </row>
    <row spans="1:3" r="10">
      <c t="s" s="4" r="A10">
        <v>608</v>
      </c>
    </row>
    <row spans="1:3" r="11">
      <c t="s" s="3" r="A11">
        <v>604</v>
      </c>
    </row>
    <row spans="1:3" r="12">
      <c t="s" s="4" r="A12">
        <v>372</v>
      </c>
      <c t="n" s="6" r="B12">
        <v>-160</v>
      </c>
      <c t="n" s="6" r="C12">
        <v>76</v>
      </c>
    </row>
    <row spans="1:3" r="13">
      <c t="s" s="4" r="A13">
        <v>115</v>
      </c>
      <c t="n" s="6" r="B13">
        <v>-160</v>
      </c>
      <c t="n" s="6" r="C13">
        <v>76</v>
      </c>
    </row>
    <row spans="1:3" r="14">
      <c t="s" s="4" r="A14">
        <v>375</v>
      </c>
    </row>
    <row spans="1:3" r="15">
      <c t="s" s="3" r="A15">
        <v>604</v>
      </c>
    </row>
    <row spans="1:3" r="16">
      <c t="s" s="4" r="A16">
        <v>369</v>
      </c>
      <c t="n" s="6" r="B16">
        <v>25739</v>
      </c>
      <c t="n" s="6" r="C16">
        <v>23036</v>
      </c>
    </row>
    <row spans="1:3" r="17">
      <c t="s" s="4" r="A17">
        <v>372</v>
      </c>
      <c t="n" s="6" r="B17">
        <v>2231</v>
      </c>
      <c t="n" s="6" r="C17">
        <v>1572</v>
      </c>
    </row>
    <row spans="1:3" r="18">
      <c t="s" s="4" r="A18">
        <v>115</v>
      </c>
      <c t="n" s="6" r="B18">
        <v>2231</v>
      </c>
      <c t="n" s="6" r="C18">
        <v>1572</v>
      </c>
    </row>
    <row spans="1:3" r="19">
      <c t="s" s="4" r="A19">
        <v>369</v>
      </c>
    </row>
    <row spans="1:3" r="20">
      <c t="s" s="3" r="A20">
        <v>604</v>
      </c>
    </row>
    <row spans="1:3" r="21">
      <c t="s" s="4" r="A21">
        <v>607</v>
      </c>
      <c t="n" s="6" r="B21">
        <v>30029</v>
      </c>
      <c t="n" s="6" r="C21">
        <v>23789</v>
      </c>
    </row>
    <row spans="1:3" r="22">
      <c t="s" s="4" r="A22">
        <v>608</v>
      </c>
      <c t="n" s="6" r="B22">
        <v>-4290</v>
      </c>
      <c t="n" s="6" r="C22">
        <v>-753</v>
      </c>
    </row>
    <row spans="1:3" r="23">
      <c t="s" s="4" r="A23">
        <v>369</v>
      </c>
      <c t="n" s="6" r="B23">
        <v>25739</v>
      </c>
      <c t="n" s="6" r="C23">
        <v>23036</v>
      </c>
    </row>
    <row spans="1:3" r="24">
      <c t="s" s="4" r="A24">
        <v>609</v>
      </c>
    </row>
    <row spans="1:3" r="25">
      <c t="s" s="3" r="A25">
        <v>604</v>
      </c>
    </row>
    <row spans="1:3" r="26">
      <c t="s" s="4" r="A26">
        <v>607</v>
      </c>
      <c t="n" s="6" r="B26">
        <v>0</v>
      </c>
      <c t="n" s="6" r="C26">
        <v>3820</v>
      </c>
    </row>
    <row spans="1:3" r="27">
      <c t="s" s="4" r="A27">
        <v>608</v>
      </c>
      <c t="n" s="6" r="B27">
        <v>0</v>
      </c>
      <c t="n" s="6" r="C27">
        <v>1089</v>
      </c>
    </row>
    <row spans="1:3" r="28">
      <c t="s" s="4" r="A28">
        <v>369</v>
      </c>
      <c t="n" s="8" r="B28">
        <v>0</v>
      </c>
      <c t="n" s="8" r="C28">
        <v>49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32</v>
      </c>
      <c t="s" s="2" r="D2">
        <v>75</v>
      </c>
    </row>
    <row spans="1:4" r="3">
      <c t="s" s="3" r="A3">
        <v>611</v>
      </c>
    </row>
    <row spans="1:4" r="4">
      <c t="s" s="4" r="A4">
        <v>612</v>
      </c>
      <c t="n" s="8" r="B4">
        <v>9105</v>
      </c>
      <c t="n" s="8" r="C4">
        <v>5844</v>
      </c>
    </row>
    <row spans="1:4" r="5">
      <c t="s" s="4" r="A5">
        <v>613</v>
      </c>
      <c t="n" s="6" r="B5">
        <v>-1202</v>
      </c>
      <c t="n" s="6" r="C5">
        <v>-3072</v>
      </c>
    </row>
    <row spans="1:4" r="6">
      <c t="s" s="4" r="A6">
        <v>614</v>
      </c>
      <c t="n" s="6" r="B6">
        <v>7903</v>
      </c>
      <c t="n" s="6" r="C6">
        <v>2772</v>
      </c>
    </row>
    <row spans="1:4" r="7">
      <c t="s" s="4" r="A7">
        <v>615</v>
      </c>
      <c t="n" s="6" r="B7">
        <v>6800</v>
      </c>
    </row>
    <row spans="1:4" r="8">
      <c t="s" s="4" r="A8">
        <v>616</v>
      </c>
      <c t="n" s="6" r="B8">
        <v>1200</v>
      </c>
    </row>
    <row spans="1:4" r="9">
      <c t="s" s="4" r="A9">
        <v>617</v>
      </c>
      <c t="n" s="6" r="B9">
        <v>428</v>
      </c>
      <c t="n" s="6" r="C9">
        <v>0</v>
      </c>
      <c t="n" s="8" r="D9">
        <v>0</v>
      </c>
    </row>
    <row spans="1:4" r="10">
      <c t="s" s="4" r="A10">
        <v>618</v>
      </c>
      <c t="n" s="6" r="B10">
        <v>789</v>
      </c>
      <c t="n" s="6" r="C10">
        <v>224</v>
      </c>
      <c t="n" s="8" r="D10">
        <v>178</v>
      </c>
    </row>
    <row spans="1:4" r="11">
      <c t="s" s="4" r="A11">
        <v>619</v>
      </c>
    </row>
    <row spans="1:4" r="12">
      <c t="s" s="3" r="A12">
        <v>611</v>
      </c>
    </row>
    <row spans="1:4" r="13">
      <c t="s" s="4" r="A13">
        <v>612</v>
      </c>
      <c t="n" s="6" r="B13">
        <v>6826</v>
      </c>
      <c t="n" s="6" r="C13">
        <v>3206</v>
      </c>
    </row>
    <row spans="1:4" r="14">
      <c t="s" s="4" r="A14">
        <v>620</v>
      </c>
    </row>
    <row spans="1:4" r="15">
      <c t="s" s="3" r="A15">
        <v>611</v>
      </c>
    </row>
    <row spans="1:4" r="16">
      <c t="s" s="4" r="A16">
        <v>612</v>
      </c>
      <c t="n" s="6" r="B16">
        <v>689</v>
      </c>
      <c t="n" s="6" r="C16">
        <v>1228</v>
      </c>
    </row>
    <row spans="1:4" r="17">
      <c t="s" s="4" r="A17">
        <v>621</v>
      </c>
    </row>
    <row spans="1:4" r="18">
      <c t="s" s="3" r="A18">
        <v>611</v>
      </c>
    </row>
    <row spans="1:4" r="19">
      <c t="s" s="4" r="A19">
        <v>612</v>
      </c>
      <c t="n" s="6" r="B19">
        <v>1190</v>
      </c>
      <c t="n" s="6" r="C19">
        <v>786</v>
      </c>
    </row>
    <row spans="1:4" r="20">
      <c t="s" s="4" r="A20">
        <v>622</v>
      </c>
    </row>
    <row spans="1:4" r="21">
      <c t="s" s="3" r="A21">
        <v>611</v>
      </c>
    </row>
    <row spans="1:4" r="22">
      <c t="s" s="4" r="A22">
        <v>612</v>
      </c>
      <c t="n" s="6" r="B22">
        <v>180</v>
      </c>
      <c t="n" s="6" r="C22">
        <v>279</v>
      </c>
    </row>
    <row spans="1:4" r="23">
      <c t="s" s="4" r="A23">
        <v>623</v>
      </c>
    </row>
    <row spans="1:4" r="24">
      <c t="s" s="3" r="A24">
        <v>611</v>
      </c>
    </row>
    <row spans="1:4" r="25">
      <c t="s" s="4" r="A25">
        <v>612</v>
      </c>
      <c t="n" s="8" r="B25">
        <v>220</v>
      </c>
      <c t="n" s="8" r="C25">
        <v>3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24</v>
      </c>
      <c t="s" s="2" r="B1">
        <v>1</v>
      </c>
    </row>
    <row spans="1:4" r="2">
      <c t="s" s="2" r="B2">
        <v>2</v>
      </c>
      <c t="s" s="2" r="C2">
        <v>32</v>
      </c>
      <c t="s" s="2" r="D2">
        <v>75</v>
      </c>
    </row>
    <row spans="1:4" r="3">
      <c t="s" s="3" r="A3">
        <v>625</v>
      </c>
    </row>
    <row spans="1:4" r="4">
      <c t="s" s="4" r="A4">
        <v>626</v>
      </c>
      <c t="s" s="4" r="B4">
        <v>385</v>
      </c>
    </row>
    <row spans="1:4" r="5">
      <c t="s" s="4" r="A5">
        <v>627</v>
      </c>
      <c t="s" s="4" r="B5">
        <v>628</v>
      </c>
    </row>
    <row spans="1:4" r="6">
      <c t="s" s="4" r="A6">
        <v>629</v>
      </c>
      <c t="s" s="4" r="B6">
        <v>630</v>
      </c>
    </row>
    <row spans="1:4" r="7">
      <c t="s" s="4" r="A7">
        <v>631</v>
      </c>
      <c t="n" s="8" r="B7">
        <v>3512</v>
      </c>
      <c t="n" s="8" r="C7">
        <v>2668</v>
      </c>
      <c t="n" s="8" r="D7">
        <v>2024</v>
      </c>
    </row>
    <row spans="1:4" r="8">
      <c t="s" s="4" r="A8">
        <v>348</v>
      </c>
    </row>
    <row spans="1:4" r="9">
      <c t="s" s="3" r="A9">
        <v>625</v>
      </c>
    </row>
    <row spans="1:4" r="10">
      <c t="s" s="4" r="A10">
        <v>632</v>
      </c>
      <c t="n" s="6" r="B10">
        <v>3200</v>
      </c>
      <c t="n" s="6" r="C10">
        <v>2800</v>
      </c>
      <c t="n" s="6" r="D10">
        <v>1400</v>
      </c>
    </row>
    <row spans="1:4" r="11">
      <c t="s" s="4" r="A11">
        <v>633</v>
      </c>
    </row>
    <row spans="1:4" r="12">
      <c t="s" s="3" r="A12">
        <v>625</v>
      </c>
    </row>
    <row spans="1:4" r="13">
      <c t="s" s="4" r="A13">
        <v>634</v>
      </c>
      <c t="n" s="6" r="B13">
        <v>100</v>
      </c>
      <c t="n" s="6" r="C13">
        <v>100</v>
      </c>
    </row>
    <row spans="1:4" r="14">
      <c t="s" s="4" r="A14">
        <v>635</v>
      </c>
    </row>
    <row spans="1:4" r="15">
      <c t="s" s="3" r="A15">
        <v>625</v>
      </c>
    </row>
    <row spans="1:4" r="16">
      <c t="s" s="4" r="A16">
        <v>636</v>
      </c>
      <c t="n" s="6" r="B16">
        <v>800</v>
      </c>
      <c t="n" s="6" r="C16">
        <v>0</v>
      </c>
    </row>
    <row spans="1:4" r="17">
      <c t="s" s="4" r="A17">
        <v>345</v>
      </c>
    </row>
    <row spans="1:4" r="18">
      <c t="s" s="3" r="A18">
        <v>625</v>
      </c>
    </row>
    <row spans="1:4" r="19">
      <c t="s" s="4" r="A19">
        <v>637</v>
      </c>
      <c t="n" s="6" r="B19">
        <v>1100</v>
      </c>
      <c t="n" s="6" r="C19">
        <v>600</v>
      </c>
    </row>
    <row spans="1:4" r="20">
      <c t="s" s="4" r="A20">
        <v>638</v>
      </c>
    </row>
    <row spans="1:4" r="21">
      <c t="s" s="3" r="A21">
        <v>625</v>
      </c>
    </row>
    <row spans="1:4" r="22">
      <c t="s" s="4" r="A22">
        <v>637</v>
      </c>
      <c t="n" s="6" r="B22">
        <v>700</v>
      </c>
      <c t="n" s="6" r="C22">
        <v>700</v>
      </c>
      <c t="n" s="6" r="D22">
        <v>600</v>
      </c>
    </row>
    <row spans="1:4" r="23">
      <c t="s" s="4" r="A23">
        <v>639</v>
      </c>
      <c t="n" s="6" r="B23">
        <v>100</v>
      </c>
      <c t="n" s="6" r="C23">
        <v>100</v>
      </c>
      <c t="n" s="8" r="D23">
        <v>100</v>
      </c>
    </row>
    <row spans="1:4" r="24">
      <c t="s" s="4" r="A24">
        <v>640</v>
      </c>
    </row>
    <row spans="1:4" r="25">
      <c t="s" s="3" r="A25">
        <v>625</v>
      </c>
    </row>
    <row spans="1:4" r="26">
      <c t="s" s="4" r="A26">
        <v>631</v>
      </c>
      <c t="n" s="8" r="B26">
        <v>900</v>
      </c>
      <c t="n" s="8" r="C26">
        <v>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41</v>
      </c>
      <c t="s" s="2" r="B1">
        <v>1</v>
      </c>
    </row>
    <row spans="1:4" r="2">
      <c t="s" s="2" r="B2">
        <v>2</v>
      </c>
      <c t="s" s="2" r="C2">
        <v>32</v>
      </c>
      <c t="s" s="2" r="D2">
        <v>75</v>
      </c>
    </row>
    <row spans="1:4" r="3">
      <c t="s" s="3" r="A3">
        <v>642</v>
      </c>
    </row>
    <row spans="1:4" r="4">
      <c t="s" s="4" r="A4">
        <v>643</v>
      </c>
      <c t="s" s="4" r="B4">
        <v>644</v>
      </c>
    </row>
    <row spans="1:4" r="5">
      <c t="s" s="4" r="A5">
        <v>645</v>
      </c>
      <c t="n" s="8" r="B5">
        <v>1</v>
      </c>
    </row>
    <row spans="1:4" r="6">
      <c t="s" s="4" r="A6">
        <v>646</v>
      </c>
      <c t="n" s="7" r="C6">
        <v>0.4</v>
      </c>
    </row>
    <row spans="1:4" r="7">
      <c t="s" s="4" r="A7">
        <v>647</v>
      </c>
      <c t="n" s="13" r="B7">
        <v>0.2</v>
      </c>
    </row>
    <row spans="1:4" r="8">
      <c t="s" s="4" r="A8">
        <v>648</v>
      </c>
    </row>
    <row spans="1:4" r="9">
      <c t="s" s="3" r="A9">
        <v>642</v>
      </c>
    </row>
    <row spans="1:4" r="10">
      <c t="s" s="4" r="A10">
        <v>646</v>
      </c>
      <c t="n" s="7" r="B10">
        <v>3.2</v>
      </c>
      <c t="n" s="8" r="C10">
        <v>2</v>
      </c>
      <c t="n" s="7" r="D10">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59"/>
    <col customWidth="1" max="2" min="2" width="13"/>
    <col customWidth="1" max="3" min="3" width="9"/>
    <col customWidth="1" max="4" min="4" width="9"/>
    <col customWidth="1" max="5" min="5" width="20"/>
    <col customWidth="1" max="6" min="6" width="20"/>
    <col customWidth="1" max="7" min="7" width="27"/>
    <col customWidth="1" max="8" min="8" width="37"/>
    <col customWidth="1" max="9" min="9" width="18"/>
    <col customWidth="1" max="10" min="10" width="26"/>
  </cols>
  <sheetData>
    <row spans="1:10" r="1">
      <c t="s" s="1" r="A1">
        <v>114</v>
      </c>
      <c t="s" s="2" r="B1">
        <v>115</v>
      </c>
      <c t="s" s="2" r="C1">
        <v>28</v>
      </c>
      <c t="s" s="2" r="D1">
        <v>30</v>
      </c>
      <c t="s" s="2" r="E1">
        <v>116</v>
      </c>
      <c t="s" s="2" r="F1">
        <v>117</v>
      </c>
      <c t="s" s="2" r="G1">
        <v>56</v>
      </c>
      <c t="s" s="2" r="H1">
        <v>58</v>
      </c>
      <c t="s" s="2" r="I1">
        <v>57</v>
      </c>
      <c t="s" s="2" r="J1">
        <v>60</v>
      </c>
    </row>
    <row spans="1:10" r="2">
      <c t="s" s="4" r="A2">
        <v>118</v>
      </c>
      <c t="n" s="8" r="B2">
        <v>47966000</v>
      </c>
      <c t="n" s="8" r="E2">
        <v>111000</v>
      </c>
      <c t="n" s="8" r="G2">
        <v>11765000</v>
      </c>
      <c t="n" s="8" r="H2">
        <v>0</v>
      </c>
      <c t="n" s="8" r="I2">
        <v>2693000</v>
      </c>
      <c t="n" s="8" r="J2">
        <v>33397000</v>
      </c>
    </row>
    <row spans="1:10" r="3">
      <c t="s" s="4" r="A3">
        <v>119</v>
      </c>
      <c t="n" s="6" r="E3">
        <v>11149941</v>
      </c>
      <c t="n" s="6" r="F3">
        <v>53482324</v>
      </c>
    </row>
    <row spans="1:10" r="4">
      <c t="s" s="3" r="A4">
        <v>120</v>
      </c>
    </row>
    <row spans="1:10" r="5">
      <c t="s" s="4" r="A5">
        <v>121</v>
      </c>
      <c t="n" s="6" r="B5">
        <v>119000</v>
      </c>
      <c t="n" s="8" r="E5">
        <v>13000</v>
      </c>
      <c t="n" s="6" r="G5">
        <v>786000</v>
      </c>
      <c t="n" s="6" r="J5">
        <v>-680000</v>
      </c>
    </row>
    <row spans="1:10" r="6">
      <c t="s" s="4" r="A6">
        <v>122</v>
      </c>
      <c t="n" s="6" r="E6">
        <v>1328334</v>
      </c>
      <c t="n" s="6" r="F6">
        <v>-1328334</v>
      </c>
    </row>
    <row spans="1:10" r="7">
      <c t="s" s="4" r="A7">
        <v>123</v>
      </c>
      <c t="n" s="6" r="B7">
        <v>3160000</v>
      </c>
      <c t="n" s="6" r="G7">
        <v>600000</v>
      </c>
      <c t="n" s="6" r="J7">
        <v>2560000</v>
      </c>
    </row>
    <row spans="1:10" r="8">
      <c t="s" s="4" r="A8">
        <v>124</v>
      </c>
      <c t="n" s="6" r="E8">
        <v>17414</v>
      </c>
      <c t="n" s="6" r="F8">
        <v>602400</v>
      </c>
    </row>
    <row spans="1:10" r="9">
      <c t="s" s="4" r="A9">
        <v>125</v>
      </c>
      <c t="n" s="6" r="B9">
        <v>0</v>
      </c>
    </row>
    <row spans="1:10" r="10">
      <c t="s" s="4" r="A10">
        <v>126</v>
      </c>
      <c t="n" s="6" r="F10">
        <v>0</v>
      </c>
    </row>
    <row spans="1:10" r="11">
      <c t="s" s="4" r="A11">
        <v>127</v>
      </c>
      <c t="n" s="6" r="B11">
        <v>340000</v>
      </c>
      <c t="n" s="8" r="E11">
        <v>1000</v>
      </c>
      <c t="n" s="6" r="G11">
        <v>82000</v>
      </c>
      <c t="n" s="6" r="J11">
        <v>257000</v>
      </c>
    </row>
    <row spans="1:10" r="12">
      <c t="s" s="4" r="A12">
        <v>128</v>
      </c>
      <c t="n" s="6" r="E12">
        <v>45818</v>
      </c>
    </row>
    <row spans="1:10" r="13">
      <c t="s" s="4" r="A13">
        <v>94</v>
      </c>
      <c t="n" s="6" r="B13">
        <v>48438000</v>
      </c>
      <c t="n" s="6" r="I13">
        <v>6670000</v>
      </c>
      <c t="n" s="6" r="J13">
        <v>41768000</v>
      </c>
    </row>
    <row spans="1:10" r="14">
      <c t="s" s="4" r="A14">
        <v>129</v>
      </c>
      <c t="n" s="6" r="F14">
        <v>421173</v>
      </c>
    </row>
    <row spans="1:10" r="15">
      <c t="s" s="4" r="A15">
        <v>130</v>
      </c>
      <c t="n" s="6" r="B15">
        <v>-2414000</v>
      </c>
      <c t="n" s="8" r="E15">
        <v>-4000</v>
      </c>
      <c t="n" s="6" r="G15">
        <v>-2410000</v>
      </c>
    </row>
    <row spans="1:10" r="16">
      <c t="s" s="4" r="A16">
        <v>131</v>
      </c>
      <c t="n" s="6" r="B16">
        <v>-3727000</v>
      </c>
      <c t="n" s="6" r="G16">
        <v>-699000</v>
      </c>
      <c t="n" s="6" r="J16">
        <v>-3028000</v>
      </c>
    </row>
    <row spans="1:10" r="17">
      <c t="s" s="4" r="A17">
        <v>132</v>
      </c>
      <c t="n" s="6" r="E17">
        <v>-383450</v>
      </c>
      <c t="n" s="6" r="F17">
        <v>-356843</v>
      </c>
    </row>
    <row spans="1:10" r="18">
      <c t="s" s="4" r="A18">
        <v>133</v>
      </c>
      <c t="n" s="6" r="B18">
        <v>-71000</v>
      </c>
      <c t="n" s="6" r="G18">
        <v>-14000</v>
      </c>
      <c t="n" s="6" r="J18">
        <v>-57000</v>
      </c>
    </row>
    <row spans="1:10" r="19">
      <c t="s" s="4" r="A19">
        <v>134</v>
      </c>
      <c t="n" s="6" r="B19">
        <v>147000</v>
      </c>
      <c t="n" s="6" r="J19">
        <v>147000</v>
      </c>
    </row>
    <row spans="1:10" r="20">
      <c t="s" s="4" r="A20">
        <v>135</v>
      </c>
      <c t="n" s="6" r="B20">
        <v>-32537000</v>
      </c>
      <c t="n" s="6" r="J20">
        <v>-32537000</v>
      </c>
    </row>
    <row spans="1:10" r="21">
      <c t="s" s="4" r="A21">
        <v>136</v>
      </c>
      <c t="n" s="6" r="B21">
        <v>-2872000</v>
      </c>
      <c t="n" s="6" r="I21">
        <v>-2872000</v>
      </c>
    </row>
    <row spans="1:10" r="22">
      <c t="s" s="4" r="A22">
        <v>137</v>
      </c>
      <c t="n" s="6" r="G22">
        <v>-360000</v>
      </c>
      <c t="n" s="6" r="J22">
        <v>360000</v>
      </c>
    </row>
    <row spans="1:10" r="23">
      <c t="s" s="4" r="A23">
        <v>138</v>
      </c>
      <c t="n" s="6" r="B23">
        <v>58549000</v>
      </c>
      <c t="n" s="8" r="E23">
        <v>121000</v>
      </c>
      <c t="n" s="6" r="G23">
        <v>9750000</v>
      </c>
      <c t="n" s="6" r="H23">
        <v>0</v>
      </c>
      <c t="n" s="6" r="I23">
        <v>6491000</v>
      </c>
      <c t="n" s="6" r="J23">
        <v>42187000</v>
      </c>
    </row>
    <row spans="1:10" r="24">
      <c t="s" s="4" r="A24">
        <v>139</v>
      </c>
      <c t="n" s="6" r="E24">
        <v>12158057</v>
      </c>
      <c t="n" s="6" r="F24">
        <v>52820720</v>
      </c>
    </row>
    <row spans="1:10" r="25">
      <c t="s" s="3" r="A25">
        <v>120</v>
      </c>
    </row>
    <row spans="1:10" r="26">
      <c t="s" s="4" r="A26">
        <v>121</v>
      </c>
      <c t="n" s="6" r="B26">
        <v>191000</v>
      </c>
      <c t="n" s="8" r="E26">
        <v>11000</v>
      </c>
      <c t="n" s="6" r="G26">
        <v>1038000</v>
      </c>
      <c t="n" s="6" r="J26">
        <v>-858000</v>
      </c>
    </row>
    <row spans="1:10" r="27">
      <c t="s" s="4" r="A27">
        <v>122</v>
      </c>
      <c t="n" s="6" r="E27">
        <v>1150060</v>
      </c>
      <c t="n" s="6" r="F27">
        <v>-1150060</v>
      </c>
    </row>
    <row spans="1:10" r="28">
      <c t="s" s="4" r="A28">
        <v>123</v>
      </c>
      <c t="n" s="6" r="B28">
        <v>6666000</v>
      </c>
      <c t="n" s="8" r="E28">
        <v>1000</v>
      </c>
      <c t="n" s="6" r="G28">
        <v>1329000</v>
      </c>
      <c t="n" s="6" r="J28">
        <v>5336000</v>
      </c>
    </row>
    <row spans="1:10" r="29">
      <c t="s" s="4" r="A29">
        <v>124</v>
      </c>
      <c t="n" s="6" r="E29">
        <v>28535</v>
      </c>
      <c t="n" s="6" r="F29">
        <v>1215583</v>
      </c>
    </row>
    <row spans="1:10" r="30">
      <c t="s" s="4" r="A30">
        <v>125</v>
      </c>
      <c t="n" s="6" r="B30">
        <v>0</v>
      </c>
    </row>
    <row spans="1:10" r="31">
      <c t="s" s="4" r="A31">
        <v>126</v>
      </c>
      <c t="n" s="6" r="F31">
        <v>0</v>
      </c>
    </row>
    <row spans="1:10" r="32">
      <c t="s" s="4" r="A32">
        <v>127</v>
      </c>
      <c t="n" s="6" r="B32">
        <v>359000</v>
      </c>
      <c t="n" s="6" r="G32">
        <v>69000</v>
      </c>
      <c t="n" s="6" r="J32">
        <v>290000</v>
      </c>
    </row>
    <row spans="1:10" r="33">
      <c t="s" s="4" r="A33">
        <v>94</v>
      </c>
      <c t="n" s="6" r="B33">
        <v>55034000</v>
      </c>
      <c t="n" s="6" r="I33">
        <v>8100000</v>
      </c>
      <c t="n" s="6" r="J33">
        <v>46934000</v>
      </c>
    </row>
    <row spans="1:10" r="34">
      <c t="s" s="4" r="A34">
        <v>140</v>
      </c>
      <c t="n" s="8" r="E34">
        <v>1000</v>
      </c>
      <c t="n" s="6" r="G34">
        <v>37000</v>
      </c>
      <c t="n" s="6" r="J34">
        <v>-38000</v>
      </c>
    </row>
    <row spans="1:10" r="35">
      <c t="s" s="4" r="A35">
        <v>129</v>
      </c>
      <c t="n" s="6" r="E35">
        <v>68346</v>
      </c>
      <c t="n" s="6" r="F35">
        <v>95199</v>
      </c>
    </row>
    <row spans="1:10" r="36">
      <c t="s" s="4" r="A36">
        <v>130</v>
      </c>
      <c t="n" s="6" r="B36">
        <v>-3496000</v>
      </c>
      <c t="n" s="8" r="E36">
        <v>-4000</v>
      </c>
      <c t="n" s="6" r="G36">
        <v>-3492000</v>
      </c>
    </row>
    <row spans="1:10" r="37">
      <c t="s" s="4" r="A37">
        <v>131</v>
      </c>
      <c t="n" s="6" r="B37">
        <v>-901000</v>
      </c>
      <c t="n" s="6" r="G37">
        <v>-173000</v>
      </c>
      <c t="n" s="6" r="J37">
        <v>-728000</v>
      </c>
    </row>
    <row spans="1:10" r="38">
      <c t="s" s="4" r="A38">
        <v>132</v>
      </c>
      <c t="n" s="6" r="E38">
        <v>-360279</v>
      </c>
      <c t="n" s="6" r="F38">
        <v>-89503</v>
      </c>
    </row>
    <row spans="1:10" r="39">
      <c t="s" s="4" r="A39">
        <v>134</v>
      </c>
      <c t="n" s="6" r="B39">
        <v>4906000</v>
      </c>
      <c t="n" s="6" r="J39">
        <v>4906000</v>
      </c>
    </row>
    <row spans="1:10" r="40">
      <c t="s" s="4" r="A40">
        <v>135</v>
      </c>
      <c t="n" s="6" r="B40">
        <v>-44154000</v>
      </c>
      <c t="n" s="6" r="J40">
        <v>-44154000</v>
      </c>
    </row>
    <row spans="1:10" r="41">
      <c t="s" s="4" r="A41">
        <v>136</v>
      </c>
      <c t="n" s="6" r="B41">
        <v>-4327000</v>
      </c>
      <c t="n" s="6" r="I41">
        <v>-4327000</v>
      </c>
    </row>
    <row spans="1:10" r="42">
      <c t="s" s="4" r="A42">
        <v>141</v>
      </c>
      <c t="n" s="6" r="B42">
        <v>-37000</v>
      </c>
      <c t="n" s="6" r="J42">
        <v>-37000</v>
      </c>
    </row>
    <row spans="1:10" r="43">
      <c t="s" s="4" r="A43">
        <v>142</v>
      </c>
      <c t="n" s="6" r="B43">
        <v>12243000</v>
      </c>
      <c t="n" s="6" r="J43">
        <v>12243000</v>
      </c>
    </row>
    <row spans="1:10" r="44">
      <c t="s" s="4" r="A44">
        <v>137</v>
      </c>
      <c t="n" s="6" r="G44">
        <v>-551000</v>
      </c>
      <c t="n" s="6" r="J44">
        <v>551000</v>
      </c>
    </row>
    <row spans="1:10" r="45">
      <c t="s" s="4" r="A45">
        <v>143</v>
      </c>
      <c t="n" s="6" r="B45">
        <v>85033000</v>
      </c>
      <c t="n" s="8" r="E45">
        <v>130000</v>
      </c>
      <c t="n" s="6" r="G45">
        <v>8007000</v>
      </c>
      <c t="n" s="6" r="H45">
        <v>0</v>
      </c>
      <c t="n" s="6" r="I45">
        <v>10264000</v>
      </c>
      <c t="n" s="6" r="J45">
        <v>66632000</v>
      </c>
    </row>
    <row spans="1:10" r="46">
      <c t="s" s="4" r="A46">
        <v>144</v>
      </c>
      <c t="n" s="6" r="C46">
        <v>13044719</v>
      </c>
      <c t="n" s="6" r="D46">
        <v>52891939</v>
      </c>
      <c t="n" s="6" r="E46">
        <v>13044719</v>
      </c>
      <c t="n" s="6" r="F46">
        <v>52891939</v>
      </c>
    </row>
    <row spans="1:10" r="47">
      <c t="s" s="3" r="A47">
        <v>120</v>
      </c>
    </row>
    <row spans="1:10" r="48">
      <c t="s" s="4" r="A48">
        <v>121</v>
      </c>
      <c t="n" s="6" r="B48">
        <v>495000</v>
      </c>
      <c t="n" s="8" r="E48">
        <v>28000</v>
      </c>
      <c t="n" s="6" r="G48">
        <v>2745000</v>
      </c>
      <c t="n" s="6" r="J48">
        <v>-2278000</v>
      </c>
    </row>
    <row spans="1:10" r="49">
      <c t="s" s="4" r="A49">
        <v>122</v>
      </c>
      <c t="n" s="6" r="E49">
        <v>2772171</v>
      </c>
      <c t="n" s="6" r="F49">
        <v>-2772171</v>
      </c>
    </row>
    <row spans="1:10" r="50">
      <c t="s" s="4" r="A50">
        <v>123</v>
      </c>
      <c t="n" s="6" r="B50">
        <v>8192000</v>
      </c>
      <c t="n" s="6" r="G50">
        <v>1848000</v>
      </c>
      <c t="n" s="6" r="J50">
        <v>6344000</v>
      </c>
    </row>
    <row spans="1:10" r="51">
      <c t="s" s="4" r="A51">
        <v>124</v>
      </c>
      <c t="n" s="6" r="E51">
        <v>29677</v>
      </c>
      <c t="n" s="6" r="F51">
        <v>1510626</v>
      </c>
    </row>
    <row spans="1:10" r="52">
      <c t="s" s="4" r="A52">
        <v>125</v>
      </c>
      <c t="n" s="6" r="B52">
        <v>372000</v>
      </c>
      <c t="n" s="6" r="G52">
        <v>87000</v>
      </c>
      <c t="n" s="6" r="J52">
        <v>285000</v>
      </c>
    </row>
    <row spans="1:10" r="53">
      <c t="s" s="4" r="A53">
        <v>126</v>
      </c>
      <c t="n" s="6" r="F53">
        <v>78093</v>
      </c>
    </row>
    <row spans="1:10" r="54">
      <c t="s" s="4" r="A54">
        <v>145</v>
      </c>
      <c t="n" s="6" r="B54">
        <v>-713000</v>
      </c>
      <c t="n" s="6" r="G54">
        <v>-141000</v>
      </c>
      <c t="n" s="6" r="J54">
        <v>-572000</v>
      </c>
    </row>
    <row spans="1:10" r="55">
      <c t="s" s="4" r="A55">
        <v>146</v>
      </c>
      <c t="n" s="6" r="F55">
        <v>-142315</v>
      </c>
    </row>
    <row spans="1:10" r="56">
      <c t="s" s="4" r="A56">
        <v>127</v>
      </c>
      <c t="n" s="6" r="B56">
        <v>392000</v>
      </c>
      <c t="n" s="6" r="G56">
        <v>82000</v>
      </c>
      <c t="n" s="6" r="J56">
        <v>310000</v>
      </c>
    </row>
    <row spans="1:10" r="57">
      <c t="s" s="4" r="A57">
        <v>94</v>
      </c>
      <c t="n" s="6" r="B57">
        <v>47003000</v>
      </c>
      <c t="n" s="6" r="I57">
        <v>7679000</v>
      </c>
      <c t="n" s="6" r="J57">
        <v>39324000</v>
      </c>
    </row>
    <row spans="1:10" r="58">
      <c t="s" s="4" r="A58">
        <v>147</v>
      </c>
      <c t="n" s="6" r="B58">
        <v>-10000</v>
      </c>
      <c t="n" s="6" r="H58">
        <v>-2000</v>
      </c>
      <c t="n" s="6" r="J58">
        <v>-8000</v>
      </c>
    </row>
    <row spans="1:10" r="59">
      <c t="s" s="4" r="A59">
        <v>140</v>
      </c>
      <c t="n" s="6" r="B59">
        <v>1688000</v>
      </c>
      <c t="n" s="6" r="G59">
        <v>333000</v>
      </c>
      <c t="n" s="6" r="J59">
        <v>1355000</v>
      </c>
    </row>
    <row spans="1:10" r="60">
      <c t="s" s="4" r="A60">
        <v>129</v>
      </c>
      <c t="n" s="6" r="E60">
        <v>962</v>
      </c>
      <c t="n" s="6" r="F60">
        <v>715706</v>
      </c>
    </row>
    <row spans="1:10" r="61">
      <c t="s" s="4" r="A61">
        <v>130</v>
      </c>
      <c t="n" s="6" r="B61">
        <v>-5776000</v>
      </c>
      <c t="n" s="8" r="E61">
        <v>-6000</v>
      </c>
      <c t="n" s="6" r="G61">
        <v>-5770000</v>
      </c>
    </row>
    <row spans="1:10" r="62">
      <c t="s" s="4" r="A62">
        <v>131</v>
      </c>
      <c t="n" s="6" r="B62">
        <v>-2026000</v>
      </c>
      <c t="n" s="6" r="G62">
        <v>-407000</v>
      </c>
      <c t="n" s="6" r="J62">
        <v>-1619000</v>
      </c>
    </row>
    <row spans="1:10" r="63">
      <c t="s" s="4" r="A63">
        <v>132</v>
      </c>
      <c t="n" s="6" r="E63">
        <v>-629174</v>
      </c>
      <c t="n" s="6" r="F63">
        <v>-192406</v>
      </c>
    </row>
    <row spans="1:10" r="64">
      <c t="s" s="4" r="A64">
        <v>134</v>
      </c>
      <c t="n" s="6" r="B64">
        <v>597000</v>
      </c>
      <c t="n" s="6" r="J64">
        <v>597000</v>
      </c>
    </row>
    <row spans="1:10" r="65">
      <c t="s" s="4" r="A65">
        <v>135</v>
      </c>
      <c t="n" s="6" r="B65">
        <v>-44295000</v>
      </c>
      <c t="n" s="6" r="J65">
        <v>-44295000</v>
      </c>
    </row>
    <row spans="1:10" r="66">
      <c t="s" s="4" r="A66">
        <v>136</v>
      </c>
      <c t="n" s="6" r="B66">
        <v>-5490000</v>
      </c>
      <c t="n" s="6" r="I66">
        <v>-5490000</v>
      </c>
    </row>
    <row spans="1:10" r="67">
      <c t="s" s="4" r="A67">
        <v>137</v>
      </c>
      <c t="n" s="6" r="G67">
        <v>-965000</v>
      </c>
      <c t="n" s="6" r="J67">
        <v>965000</v>
      </c>
    </row>
    <row spans="1:10" r="68">
      <c t="s" s="4" r="A68">
        <v>148</v>
      </c>
      <c t="n" s="8" r="B68">
        <v>85462000</v>
      </c>
      <c t="n" s="8" r="E68">
        <v>152000</v>
      </c>
      <c t="n" s="8" r="G68">
        <v>5819000</v>
      </c>
      <c t="n" s="8" r="H68">
        <v>-2000</v>
      </c>
      <c t="n" s="8" r="I68">
        <v>12453000</v>
      </c>
      <c t="n" s="8" r="J68">
        <v>67040000</v>
      </c>
    </row>
    <row spans="1:10" r="69">
      <c t="s" s="4" r="A69">
        <v>149</v>
      </c>
      <c t="n" s="6" r="C69">
        <v>15218355</v>
      </c>
      <c t="n" s="6" r="D69">
        <v>52089472</v>
      </c>
      <c t="n" s="6" r="E69">
        <v>15218355</v>
      </c>
      <c t="n" s="6" r="F69">
        <v>520894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80"/>
    <col customWidth="1" max="3" min="3" width="4"/>
  </cols>
  <sheetData>
    <row spans="1:3" r="1">
      <c t="s" s="1" r="A1">
        <v>649</v>
      </c>
      <c t="s" s="2" r="B1">
        <v>1</v>
      </c>
    </row>
    <row spans="1:3" r="2">
      <c t="s" s="2" r="B2">
        <v>507</v>
      </c>
    </row>
    <row spans="1:3" r="3">
      <c t="s" s="3" r="A3">
        <v>297</v>
      </c>
    </row>
    <row spans="1:3" r="4">
      <c t="n" s="6" r="A4">
        <v>2016</v>
      </c>
      <c t="n" s="8" r="B4">
        <v>1979</v>
      </c>
      <c t="s" s="4" r="C4">
        <v>93</v>
      </c>
    </row>
    <row spans="1:3" r="5">
      <c t="n" s="6" r="A5">
        <v>2017</v>
      </c>
      <c t="n" s="6" r="B5">
        <v>1979</v>
      </c>
      <c t="s" s="4" r="C5">
        <v>93</v>
      </c>
    </row>
    <row spans="1:3" r="6">
      <c t="n" s="6" r="A6">
        <v>2018</v>
      </c>
      <c t="n" s="6" r="B6">
        <v>1979</v>
      </c>
      <c t="s" s="4" r="C6">
        <v>93</v>
      </c>
    </row>
    <row spans="1:3" r="7">
      <c t="n" s="6" r="A7">
        <v>2019</v>
      </c>
      <c t="n" s="6" r="B7">
        <v>1979</v>
      </c>
      <c t="s" s="4" r="C7">
        <v>93</v>
      </c>
    </row>
    <row spans="1:3" r="8">
      <c t="n" s="6" r="A8">
        <v>2020</v>
      </c>
      <c t="n" s="6" r="B8">
        <v>1979</v>
      </c>
      <c t="s" s="4" r="C8">
        <v>93</v>
      </c>
    </row>
    <row spans="1:3" r="9">
      <c t="s" s="4" r="A9">
        <v>650</v>
      </c>
      <c t="n" s="6" r="B9">
        <v>9896</v>
      </c>
      <c t="s" s="4" r="C9">
        <v>93</v>
      </c>
    </row>
    <row spans="1:3" r="10">
      <c t="s" s="4" r="A10">
        <v>115</v>
      </c>
      <c t="n" s="6" r="B10">
        <v>19791</v>
      </c>
      <c t="s" s="4" r="C10">
        <v>93</v>
      </c>
    </row>
    <row spans="1:3" r="11">
      <c t="s" s="4" r="A11">
        <v>651</v>
      </c>
      <c t="n" s="8" r="B11">
        <v>800</v>
      </c>
    </row>
    <row spans="1:3" r="12">
      <c t="s" s="4" r="A12">
        <v>643</v>
      </c>
      <c t="s" s="4" r="B12">
        <v>644</v>
      </c>
    </row>
    <row spans="1:3" r="13">
      <c t="s" s="4" r="A13">
        <v>652</v>
      </c>
    </row>
    <row spans="1:3" r="14">
      <c t="s" s="3" r="A14">
        <v>297</v>
      </c>
    </row>
    <row spans="1:3" r="15">
      <c t="s" s="4" r="A15">
        <v>643</v>
      </c>
      <c t="s" s="4" r="B15">
        <v>356</v>
      </c>
    </row>
    <row spans="1:3" r="16">
      <c t="n" r="A16"/>
    </row>
    <row spans="1:3" r="17">
      <c t="s" s="4" r="A17">
        <v>93</v>
      </c>
      <c t="s" s="4" r="B17">
        <v>653</v>
      </c>
    </row>
  </sheetData>
  <mergeCells count="5">
    <mergeCell ref="A1:A2"/>
    <mergeCell ref="B1:C1"/>
    <mergeCell ref="B2:C2"/>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spans="1:8" r="1">
      <c t="s" s="1" r="A1">
        <v>654</v>
      </c>
      <c t="s" s="2" r="B1">
        <v>655</v>
      </c>
      <c t="s" s="2" r="C1">
        <v>656</v>
      </c>
      <c t="s" s="2" r="D1">
        <v>657</v>
      </c>
      <c t="s" s="2" r="E1">
        <v>2</v>
      </c>
      <c t="s" s="2" r="F1">
        <v>32</v>
      </c>
      <c t="s" s="2" r="G1">
        <v>75</v>
      </c>
    </row>
    <row spans="1:8" r="2">
      <c t="s" s="3" r="A2">
        <v>658</v>
      </c>
    </row>
    <row spans="1:8" r="3">
      <c t="s" s="4" r="A3">
        <v>659</v>
      </c>
      <c t="n" s="8" r="E3">
        <v>10200</v>
      </c>
      <c t="n" s="8" r="F3">
        <v>9500</v>
      </c>
    </row>
    <row spans="1:8" r="4">
      <c t="s" s="4" r="A4">
        <v>660</v>
      </c>
      <c t="n" s="6" r="E4">
        <v>2800</v>
      </c>
    </row>
    <row spans="1:8" r="5">
      <c t="s" s="4" r="A5">
        <v>661</v>
      </c>
      <c t="n" s="8" r="E5">
        <v>1000</v>
      </c>
    </row>
    <row spans="1:8" r="6">
      <c t="s" s="4" r="A6">
        <v>662</v>
      </c>
      <c t="s" s="4" r="E6">
        <v>663</v>
      </c>
    </row>
    <row spans="1:8" r="7">
      <c t="s" s="4" r="A7">
        <v>664</v>
      </c>
      <c t="n" s="8" r="E7">
        <v>68700</v>
      </c>
    </row>
    <row spans="1:8" r="8">
      <c t="s" s="4" r="A8">
        <v>665</v>
      </c>
      <c t="s" s="4" r="E8">
        <v>630</v>
      </c>
    </row>
    <row spans="1:8" r="9">
      <c t="s" s="4" r="A9">
        <v>666</v>
      </c>
      <c t="n" s="8" r="E9">
        <v>64877</v>
      </c>
      <c t="n" s="6" r="F9">
        <v>54783</v>
      </c>
      <c t="n" s="8" r="G9">
        <v>61628</v>
      </c>
    </row>
    <row spans="1:8" r="10">
      <c t="s" s="4" r="A10">
        <v>667</v>
      </c>
      <c t="n" s="6" r="E10">
        <v>14304</v>
      </c>
      <c t="n" s="6" r="F10">
        <v>6013</v>
      </c>
    </row>
    <row spans="1:8" r="11">
      <c t="s" s="4" r="A11">
        <v>387</v>
      </c>
      <c t="n" s="6" r="E11">
        <v>53968</v>
      </c>
      <c t="n" s="6" r="F11">
        <v>44239</v>
      </c>
      <c t="n" s="6" r="G11">
        <v>53973</v>
      </c>
    </row>
    <row spans="1:8" r="12">
      <c t="s" s="4" r="A12">
        <v>668</v>
      </c>
      <c t="n" s="6" r="E12">
        <v>11003</v>
      </c>
      <c t="n" s="6" r="F12">
        <v>4741</v>
      </c>
    </row>
    <row spans="1:8" r="13">
      <c t="s" s="4" r="A13">
        <v>669</v>
      </c>
      <c t="n" s="6" r="E13">
        <v>-1274</v>
      </c>
      <c t="n" s="6" r="F13">
        <v>-6174</v>
      </c>
      <c t="n" s="6" r="G13">
        <v>-6142</v>
      </c>
      <c t="s" s="4" r="H13">
        <v>93</v>
      </c>
    </row>
    <row spans="1:8" r="14">
      <c t="s" s="4" r="A14">
        <v>670</v>
      </c>
      <c t="n" s="6" r="E14">
        <v>423</v>
      </c>
      <c t="n" s="6" r="F14">
        <v>4168</v>
      </c>
      <c t="n" s="6" r="G14">
        <v>4468</v>
      </c>
    </row>
    <row spans="1:8" r="15">
      <c t="s" s="4" r="A15">
        <v>671</v>
      </c>
      <c t="n" s="8" r="E15">
        <v>14995</v>
      </c>
      <c t="n" s="8" r="F15">
        <v>14618</v>
      </c>
      <c t="n" s="8" r="G15">
        <v>12312</v>
      </c>
    </row>
    <row spans="1:8" r="16">
      <c t="s" s="4" r="A16">
        <v>672</v>
      </c>
    </row>
    <row spans="1:8" r="17">
      <c t="s" s="3" r="A17">
        <v>658</v>
      </c>
    </row>
    <row spans="1:8" r="18">
      <c t="s" s="4" r="A18">
        <v>673</v>
      </c>
      <c t="n" s="6" r="B18">
        <v>2772171</v>
      </c>
      <c t="n" s="6" r="C18">
        <v>1150060</v>
      </c>
      <c t="n" s="6" r="D18">
        <v>1328334</v>
      </c>
    </row>
    <row spans="1:8" r="19">
      <c t="s" s="4" r="A19">
        <v>666</v>
      </c>
      <c t="n" s="8" r="B19">
        <v>14300</v>
      </c>
      <c t="n" s="8" r="C19">
        <v>6000</v>
      </c>
      <c t="n" s="8" r="D19">
        <v>5900</v>
      </c>
    </row>
    <row spans="1:8" r="20">
      <c t="s" s="4" r="A20">
        <v>674</v>
      </c>
      <c t="n" s="6" r="B20">
        <v>12200</v>
      </c>
      <c t="n" s="6" r="C20">
        <v>5100</v>
      </c>
      <c t="n" s="6" r="D20">
        <v>5000</v>
      </c>
    </row>
    <row spans="1:8" r="21">
      <c t="s" s="4" r="A21">
        <v>387</v>
      </c>
      <c t="n" s="6" r="B21">
        <v>11000</v>
      </c>
      <c t="n" s="6" r="C21">
        <v>4700</v>
      </c>
      <c t="n" s="6" r="D21">
        <v>5100</v>
      </c>
    </row>
    <row spans="1:8" r="22">
      <c t="s" s="4" r="A22">
        <v>675</v>
      </c>
      <c t="n" s="8" r="B22">
        <v>9400</v>
      </c>
      <c t="n" s="8" r="C22">
        <v>4000</v>
      </c>
      <c t="n" s="8" r="D22">
        <v>4400</v>
      </c>
    </row>
    <row spans="1:8" r="23">
      <c t="n" r="A23"/>
    </row>
    <row spans="1:8" r="24">
      <c t="s" s="4" r="A24">
        <v>93</v>
      </c>
      <c t="s" s="4" r="B24">
        <v>105</v>
      </c>
    </row>
  </sheetData>
  <mergeCells count="3">
    <mergeCell ref="G1:H1"/>
    <mergeCell ref="A23:H23"/>
    <mergeCell ref="B24:H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676</v>
      </c>
      <c t="s" s="2" r="C1">
        <v>1</v>
      </c>
    </row>
    <row spans="1:7" r="2">
      <c t="s" s="2" r="C2">
        <v>2</v>
      </c>
      <c t="s" s="2" r="D2">
        <v>32</v>
      </c>
      <c t="s" s="2" r="F2">
        <v>75</v>
      </c>
    </row>
    <row spans="1:7" r="3">
      <c t="s" s="3" r="A3">
        <v>677</v>
      </c>
    </row>
    <row spans="1:7" r="4">
      <c t="s" s="4" r="A4">
        <v>678</v>
      </c>
      <c t="n" s="8" r="C4">
        <v>2204</v>
      </c>
      <c t="n" s="8" r="D4">
        <v>2938</v>
      </c>
      <c t="n" s="8" r="F4">
        <v>2438</v>
      </c>
      <c t="s" s="4" r="G4">
        <v>93</v>
      </c>
    </row>
    <row spans="1:7" r="5">
      <c t="s" s="4" r="A5">
        <v>679</v>
      </c>
      <c t="n" s="6" r="C5">
        <v>0</v>
      </c>
      <c t="n" s="6" r="D5">
        <v>0</v>
      </c>
      <c t="n" s="6" r="F5">
        <v>0</v>
      </c>
      <c t="s" s="4" r="G5">
        <v>93</v>
      </c>
    </row>
    <row spans="1:7" r="6">
      <c t="s" s="4" r="A6">
        <v>680</v>
      </c>
      <c t="n" s="6" r="C6">
        <v>0</v>
      </c>
      <c t="n" s="6" r="D6">
        <v>0</v>
      </c>
      <c t="n" s="6" r="F6">
        <v>0</v>
      </c>
      <c t="s" s="4" r="G6">
        <v>93</v>
      </c>
    </row>
    <row spans="1:7" r="7">
      <c t="s" s="4" r="A7">
        <v>681</v>
      </c>
      <c t="n" s="6" r="C7">
        <v>0</v>
      </c>
      <c t="n" s="6" r="D7">
        <v>0</v>
      </c>
      <c t="n" s="6" r="F7">
        <v>0</v>
      </c>
      <c t="s" s="4" r="G7">
        <v>93</v>
      </c>
    </row>
    <row spans="1:7" r="8">
      <c t="s" s="4" r="A8">
        <v>682</v>
      </c>
      <c t="n" s="6" r="C8">
        <v>2204</v>
      </c>
      <c t="n" s="6" r="D8">
        <v>2938</v>
      </c>
      <c t="n" s="6" r="F8">
        <v>2438</v>
      </c>
      <c t="s" s="4" r="G8">
        <v>93</v>
      </c>
    </row>
    <row spans="1:7" r="9">
      <c t="s" s="3" r="A9">
        <v>683</v>
      </c>
    </row>
    <row spans="1:7" r="10">
      <c t="s" s="4" r="A10">
        <v>678</v>
      </c>
      <c t="n" s="6" r="C10">
        <v>24</v>
      </c>
      <c t="n" s="6" r="D10">
        <v>15</v>
      </c>
      <c t="n" s="6" r="F10">
        <v>-4</v>
      </c>
      <c t="s" s="4" r="G10">
        <v>93</v>
      </c>
    </row>
    <row spans="1:7" r="11">
      <c t="s" s="4" r="A11">
        <v>679</v>
      </c>
      <c t="n" s="6" r="C11">
        <v>321</v>
      </c>
      <c t="n" s="6" r="D11">
        <v>391</v>
      </c>
      <c t="n" s="6" r="F11">
        <v>405</v>
      </c>
      <c t="s" s="4" r="G11">
        <v>93</v>
      </c>
    </row>
    <row spans="1:7" r="12">
      <c t="s" s="4" r="A12">
        <v>680</v>
      </c>
      <c t="n" s="6" r="C12">
        <v>200</v>
      </c>
      <c t="n" s="6" r="D12">
        <v>731</v>
      </c>
      <c t="n" s="6" r="F12">
        <v>714</v>
      </c>
      <c t="s" s="4" r="G12">
        <v>93</v>
      </c>
    </row>
    <row spans="1:7" r="13">
      <c t="s" s="4" r="A13">
        <v>681</v>
      </c>
      <c t="n" s="6" r="C13">
        <v>3639</v>
      </c>
      <c t="n" s="6" r="D13">
        <v>3087</v>
      </c>
      <c t="n" s="6" r="F13">
        <v>2892</v>
      </c>
      <c t="s" s="4" r="G13">
        <v>93</v>
      </c>
    </row>
    <row spans="1:7" r="14">
      <c t="s" s="4" r="A14">
        <v>684</v>
      </c>
      <c t="n" s="6" r="C14">
        <v>4184</v>
      </c>
      <c t="n" s="6" r="D14">
        <v>4224</v>
      </c>
      <c t="n" s="6" r="F14">
        <v>4007</v>
      </c>
      <c t="s" s="4" r="G14">
        <v>93</v>
      </c>
    </row>
    <row spans="1:7" r="15">
      <c t="s" s="4" r="A15">
        <v>669</v>
      </c>
      <c t="n" s="6" r="C15">
        <v>-1274</v>
      </c>
      <c t="n" s="6" r="D15">
        <v>-6174</v>
      </c>
      <c t="n" s="6" r="F15">
        <v>-6142</v>
      </c>
      <c t="s" s="4" r="G15">
        <v>93</v>
      </c>
    </row>
    <row spans="1:7" r="16">
      <c t="s" s="4" r="A16">
        <v>685</v>
      </c>
      <c t="s" s="4" r="B16">
        <v>103</v>
      </c>
      <c t="n" s="6" r="C16">
        <v>0</v>
      </c>
      <c t="n" s="6" r="D16">
        <v>895</v>
      </c>
      <c t="s" s="4" r="E16">
        <v>447</v>
      </c>
      <c t="n" s="6" r="F16">
        <v>286</v>
      </c>
      <c t="s" s="4" r="G16">
        <v>93</v>
      </c>
    </row>
    <row spans="1:7" r="17">
      <c t="s" s="4" r="A17">
        <v>686</v>
      </c>
      <c t="n" s="8" r="C17">
        <v>5114</v>
      </c>
      <c t="n" s="8" r="D17">
        <v>1883</v>
      </c>
      <c t="n" s="6" r="F17">
        <v>589</v>
      </c>
      <c t="s" s="4" r="G17">
        <v>93</v>
      </c>
    </row>
    <row spans="1:7" r="18">
      <c t="s" s="4" r="A18">
        <v>687</v>
      </c>
      <c t="n" s="8" r="F18">
        <v>600</v>
      </c>
    </row>
    <row spans="1:7" r="19">
      <c t="n" r="A19"/>
    </row>
    <row spans="1:7" r="20">
      <c t="s" s="4" r="A20">
        <v>93</v>
      </c>
      <c t="s" s="4" r="B20">
        <v>105</v>
      </c>
    </row>
    <row spans="1:7" r="21">
      <c t="s" s="4" r="A21">
        <v>103</v>
      </c>
      <c t="s" s="4" r="B21">
        <v>688</v>
      </c>
    </row>
    <row spans="1:7" r="22">
      <c t="s" s="4" r="A22">
        <v>447</v>
      </c>
      <c t="s" s="4" r="B22">
        <v>689</v>
      </c>
    </row>
  </sheetData>
  <mergeCells count="8">
    <mergeCell ref="A1:B2"/>
    <mergeCell ref="C1:G1"/>
    <mergeCell ref="D2:E2"/>
    <mergeCell ref="F2:G2"/>
    <mergeCell ref="A19:F19"/>
    <mergeCell ref="B20:F20"/>
    <mergeCell ref="B21:F21"/>
    <mergeCell ref="B22:F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690</v>
      </c>
      <c t="s" s="2" r="C1">
        <v>1</v>
      </c>
    </row>
    <row spans="1:6" r="2">
      <c t="s" s="2" r="C2">
        <v>2</v>
      </c>
      <c t="s" s="2" r="D2">
        <v>32</v>
      </c>
      <c t="s" s="2" r="E2">
        <v>75</v>
      </c>
    </row>
    <row spans="1:6" r="3">
      <c t="s" s="3" r="A3">
        <v>691</v>
      </c>
    </row>
    <row spans="1:6" r="4">
      <c t="s" s="4" r="A4">
        <v>681</v>
      </c>
      <c t="n" s="8" r="C4">
        <v>17720</v>
      </c>
      <c t="n" s="8" r="D4">
        <v>19352</v>
      </c>
      <c t="n" s="8" r="E4">
        <v>16669</v>
      </c>
    </row>
    <row spans="1:6" r="5">
      <c t="s" s="4" r="A5">
        <v>692</v>
      </c>
      <c t="n" s="6" r="C5">
        <v>1631</v>
      </c>
      <c t="n" s="6" r="D5">
        <v>4178</v>
      </c>
      <c t="n" s="6" r="E5">
        <v>3775</v>
      </c>
    </row>
    <row spans="1:6" r="6">
      <c t="s" s="4" r="A6">
        <v>693</v>
      </c>
      <c t="s" s="4" r="B6">
        <v>93</v>
      </c>
      <c t="n" s="6" r="C6">
        <v>1401</v>
      </c>
      <c t="n" s="6" r="D6">
        <v>1732</v>
      </c>
      <c t="n" s="6" r="E6">
        <v>1741</v>
      </c>
    </row>
    <row spans="1:6" r="7">
      <c t="s" s="4" r="A7">
        <v>60</v>
      </c>
      <c t="n" s="6" r="C7">
        <v>-14601</v>
      </c>
      <c t="n" s="6" r="D7">
        <v>-19403</v>
      </c>
      <c t="n" s="6" r="E7">
        <v>-17417</v>
      </c>
    </row>
    <row spans="1:6" r="8">
      <c t="s" s="4" r="A8">
        <v>694</v>
      </c>
      <c t="n" s="6" r="C8">
        <v>144</v>
      </c>
      <c t="n" s="6" r="D8">
        <v>1417</v>
      </c>
      <c t="n" s="6" r="E8">
        <v>1519</v>
      </c>
    </row>
    <row spans="1:6" r="9">
      <c t="s" s="4" r="A9">
        <v>695</v>
      </c>
      <c t="n" s="6" r="C9">
        <v>-1274</v>
      </c>
      <c t="n" s="6" r="D9">
        <v>-6174</v>
      </c>
      <c t="n" s="6" r="E9">
        <v>-6142</v>
      </c>
    </row>
    <row spans="1:6" r="10">
      <c t="s" s="4" r="A10">
        <v>696</v>
      </c>
      <c t="n" s="6" r="C10">
        <v>-334</v>
      </c>
      <c t="n" s="6" r="D10">
        <v>-625</v>
      </c>
      <c t="n" s="6" r="E10">
        <v>0</v>
      </c>
    </row>
    <row spans="1:6" r="11">
      <c t="s" s="4" r="A11">
        <v>685</v>
      </c>
      <c t="s" s="4" r="B11">
        <v>103</v>
      </c>
      <c t="n" s="6" r="C11">
        <v>0</v>
      </c>
      <c t="n" s="6" r="D11">
        <v>895</v>
      </c>
      <c t="n" s="6" r="E11">
        <v>286</v>
      </c>
    </row>
    <row spans="1:6" r="12">
      <c t="s" s="4" r="A12">
        <v>137</v>
      </c>
      <c t="n" s="6" r="C12">
        <v>427</v>
      </c>
      <c t="n" s="6" r="D12">
        <v>511</v>
      </c>
      <c t="n" s="6" r="E12">
        <v>158</v>
      </c>
    </row>
    <row spans="1:6" r="13">
      <c t="s" s="4" r="A13">
        <v>92</v>
      </c>
      <c t="n" s="8" r="C13">
        <v>5114</v>
      </c>
      <c t="n" s="8" r="D13">
        <v>1883</v>
      </c>
      <c t="n" s="8" r="E13">
        <v>589</v>
      </c>
      <c t="s" s="4" r="F13">
        <v>447</v>
      </c>
    </row>
    <row spans="1:6" r="14">
      <c t="s" s="3" r="A14">
        <v>697</v>
      </c>
    </row>
    <row spans="1:6" r="15">
      <c t="s" s="4" r="A15">
        <v>698</v>
      </c>
      <c t="s" s="4" r="C15">
        <v>699</v>
      </c>
      <c t="s" s="4" r="D15">
        <v>699</v>
      </c>
      <c t="s" s="4" r="E15">
        <v>699</v>
      </c>
    </row>
    <row spans="1:6" r="16">
      <c t="s" s="4" r="A16">
        <v>700</v>
      </c>
      <c t="s" s="4" r="C16">
        <v>701</v>
      </c>
      <c t="s" s="4" r="D16">
        <v>702</v>
      </c>
      <c t="s" s="4" r="E16">
        <v>703</v>
      </c>
    </row>
    <row spans="1:6" r="17">
      <c t="s" s="4" r="A17">
        <v>704</v>
      </c>
      <c t="s" s="4" r="B17">
        <v>93</v>
      </c>
      <c t="s" s="4" r="C17">
        <v>705</v>
      </c>
      <c t="s" s="4" r="D17">
        <v>701</v>
      </c>
      <c t="s" s="4" r="E17">
        <v>706</v>
      </c>
    </row>
    <row spans="1:6" r="18">
      <c t="s" s="4" r="A18">
        <v>707</v>
      </c>
      <c t="s" s="4" r="C18">
        <v>708</v>
      </c>
      <c t="s" s="4" r="D18">
        <v>709</v>
      </c>
      <c t="s" s="4" r="E18">
        <v>710</v>
      </c>
    </row>
    <row spans="1:6" r="19">
      <c t="s" s="4" r="A19">
        <v>711</v>
      </c>
      <c t="s" s="4" r="C19">
        <v>712</v>
      </c>
      <c t="s" s="4" r="D19">
        <v>713</v>
      </c>
      <c t="s" s="4" r="E19">
        <v>701</v>
      </c>
    </row>
    <row spans="1:6" r="20">
      <c t="s" s="4" r="A20">
        <v>714</v>
      </c>
      <c t="s" s="4" r="C20">
        <v>715</v>
      </c>
      <c t="s" s="4" r="D20">
        <v>716</v>
      </c>
      <c t="s" s="4" r="E20">
        <v>717</v>
      </c>
    </row>
    <row spans="1:6" r="21">
      <c t="s" s="4" r="A21">
        <v>718</v>
      </c>
      <c t="s" s="4" r="C21">
        <v>719</v>
      </c>
      <c t="s" s="4" r="D21">
        <v>720</v>
      </c>
      <c t="s" s="4" r="E21">
        <v>721</v>
      </c>
    </row>
    <row spans="1:6" r="22">
      <c t="s" s="4" r="A22">
        <v>722</v>
      </c>
      <c t="s" s="4" r="B22">
        <v>103</v>
      </c>
      <c t="s" s="4" r="C22">
        <v>723</v>
      </c>
      <c t="s" s="4" r="D22">
        <v>724</v>
      </c>
      <c t="s" s="4" r="E22">
        <v>725</v>
      </c>
    </row>
    <row spans="1:6" r="23">
      <c t="s" s="4" r="A23">
        <v>726</v>
      </c>
      <c t="s" s="4" r="C23">
        <v>727</v>
      </c>
      <c t="s" s="4" r="D23">
        <v>728</v>
      </c>
      <c t="s" s="4" r="E23">
        <v>729</v>
      </c>
    </row>
    <row spans="1:6" r="24">
      <c t="s" s="4" r="A24">
        <v>730</v>
      </c>
      <c t="s" s="4" r="C24">
        <v>731</v>
      </c>
      <c t="s" s="4" r="D24">
        <v>732</v>
      </c>
      <c t="s" s="4" r="E24">
        <v>733</v>
      </c>
    </row>
    <row spans="1:6" r="25">
      <c t="s" s="4" r="A25">
        <v>687</v>
      </c>
      <c t="n" s="8" r="E25">
        <v>600</v>
      </c>
    </row>
    <row spans="1:6" r="26">
      <c t="n" r="A26"/>
    </row>
    <row spans="1:6" r="27">
      <c t="s" s="4" r="A27">
        <v>93</v>
      </c>
      <c t="s" s="4" r="B27">
        <v>105</v>
      </c>
    </row>
    <row spans="1:6" r="28">
      <c t="s" s="4" r="A28">
        <v>103</v>
      </c>
      <c t="s" s="4" r="B28">
        <v>688</v>
      </c>
    </row>
    <row spans="1:6" r="29">
      <c t="s" s="4" r="A29">
        <v>447</v>
      </c>
      <c t="s" s="4" r="B29">
        <v>105</v>
      </c>
    </row>
  </sheetData>
  <mergeCells count="7">
    <mergeCell ref="A1:B2"/>
    <mergeCell ref="C1:F1"/>
    <mergeCell ref="E2:F2"/>
    <mergeCell ref="A26:E26"/>
    <mergeCell ref="B27:E27"/>
    <mergeCell ref="B28:E28"/>
    <mergeCell ref="B29:E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4</v>
      </c>
      <c t="s" s="2" r="B1">
        <v>1</v>
      </c>
    </row>
    <row spans="1:3" r="2">
      <c t="s" s="2" r="B2">
        <v>2</v>
      </c>
      <c t="s" s="2" r="C2">
        <v>32</v>
      </c>
    </row>
    <row spans="1:3" r="3">
      <c t="s" s="3" r="A3">
        <v>735</v>
      </c>
    </row>
    <row spans="1:3" r="4">
      <c t="s" s="4" r="A4">
        <v>736</v>
      </c>
      <c t="n" s="8" r="B4">
        <v>1100</v>
      </c>
      <c t="n" s="8" r="C4">
        <v>409</v>
      </c>
    </row>
    <row spans="1:3" r="5">
      <c t="s" s="4" r="A5">
        <v>737</v>
      </c>
      <c t="n" s="6" r="B5">
        <v>1218</v>
      </c>
      <c t="n" s="6" r="C5">
        <v>691</v>
      </c>
    </row>
    <row spans="1:3" r="6">
      <c t="s" s="4" r="A6">
        <v>738</v>
      </c>
      <c t="n" s="8" r="B6">
        <v>2318</v>
      </c>
      <c t="n" s="8" r="C6">
        <v>1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s="1" r="A1">
        <v>739</v>
      </c>
      <c t="s" s="2" r="C1">
        <v>1</v>
      </c>
    </row>
    <row spans="1:7" r="2">
      <c t="s" s="2" r="C2">
        <v>2</v>
      </c>
      <c t="s" s="2" r="D2">
        <v>32</v>
      </c>
      <c t="s" s="2" r="F2">
        <v>75</v>
      </c>
    </row>
    <row spans="1:7" r="3">
      <c t="s" s="3" r="A3">
        <v>740</v>
      </c>
    </row>
    <row spans="1:7" r="4">
      <c t="s" s="4" r="A4">
        <v>736</v>
      </c>
      <c t="n" s="8" r="C4">
        <v>-18</v>
      </c>
      <c t="n" s="8" r="D4">
        <v>-39</v>
      </c>
    </row>
    <row spans="1:7" r="5">
      <c t="s" s="4" r="A5">
        <v>741</v>
      </c>
      <c t="n" s="6" r="C5">
        <v>14</v>
      </c>
      <c t="n" s="6" r="D5">
        <v>21</v>
      </c>
    </row>
    <row spans="1:7" r="6">
      <c t="s" s="4" r="A6">
        <v>738</v>
      </c>
      <c t="n" s="6" r="C6">
        <v>-4</v>
      </c>
      <c t="n" s="6" r="D6">
        <v>-18</v>
      </c>
      <c t="n" s="8" r="F6">
        <v>-39</v>
      </c>
    </row>
    <row spans="1:7" r="7">
      <c t="s" s="3" r="A7">
        <v>742</v>
      </c>
    </row>
    <row spans="1:7" r="8">
      <c t="s" s="4" r="A8">
        <v>736</v>
      </c>
      <c t="n" s="6" r="C8">
        <v>54783</v>
      </c>
      <c t="n" s="6" r="D8">
        <v>61628</v>
      </c>
    </row>
    <row spans="1:7" r="9">
      <c t="s" s="4" r="A9">
        <v>743</v>
      </c>
      <c t="n" s="6" r="C9">
        <v>-4210</v>
      </c>
      <c t="n" s="6" r="D9">
        <v>-4067</v>
      </c>
    </row>
    <row spans="1:7" r="10">
      <c t="s" s="4" r="A10">
        <v>744</v>
      </c>
      <c t="n" s="6" r="C10">
        <v>14304</v>
      </c>
      <c t="n" s="6" r="D10">
        <v>6013</v>
      </c>
    </row>
    <row spans="1:7" r="11">
      <c t="s" s="4" r="A11">
        <v>669</v>
      </c>
      <c t="n" s="6" r="C11">
        <v>0</v>
      </c>
      <c t="n" s="6" r="D11">
        <v>0</v>
      </c>
    </row>
    <row spans="1:7" r="12">
      <c t="s" s="4" r="A12">
        <v>696</v>
      </c>
      <c t="n" s="6" r="C12">
        <v>0</v>
      </c>
      <c t="n" s="6" r="D12">
        <v>0</v>
      </c>
    </row>
    <row spans="1:7" r="13">
      <c t="s" s="4" r="A13">
        <v>685</v>
      </c>
      <c t="s" s="4" r="B13">
        <v>93</v>
      </c>
      <c t="n" s="6" r="D13">
        <v>-8791</v>
      </c>
    </row>
    <row spans="1:7" r="14">
      <c t="s" s="4" r="A14">
        <v>738</v>
      </c>
      <c t="n" s="6" r="C14">
        <v>64877</v>
      </c>
      <c t="n" s="6" r="D14">
        <v>54783</v>
      </c>
      <c t="n" s="6" r="F14">
        <v>61628</v>
      </c>
    </row>
    <row spans="1:7" r="15">
      <c t="s" s="3" r="A15">
        <v>745</v>
      </c>
    </row>
    <row spans="1:7" r="16">
      <c t="s" s="4" r="A16">
        <v>736</v>
      </c>
      <c t="n" s="6" r="C16">
        <v>4074</v>
      </c>
      <c t="n" s="6" r="D16">
        <v>4657</v>
      </c>
    </row>
    <row spans="1:7" r="17">
      <c t="s" s="4" r="A17">
        <v>743</v>
      </c>
      <c t="n" s="6" r="C17">
        <v>346</v>
      </c>
      <c t="n" s="6" r="D17">
        <v>447</v>
      </c>
    </row>
    <row spans="1:7" r="18">
      <c t="s" s="4" r="A18">
        <v>744</v>
      </c>
      <c t="n" s="6" r="C18">
        <v>0</v>
      </c>
      <c t="n" s="6" r="D18">
        <v>0</v>
      </c>
    </row>
    <row spans="1:7" r="19">
      <c t="s" s="4" r="A19">
        <v>669</v>
      </c>
      <c t="n" s="6" r="C19">
        <v>0</v>
      </c>
      <c t="n" s="6" r="D19">
        <v>0</v>
      </c>
    </row>
    <row spans="1:7" r="20">
      <c t="s" s="4" r="A20">
        <v>696</v>
      </c>
      <c t="n" s="6" r="C20">
        <v>-334</v>
      </c>
      <c t="n" s="6" r="D20">
        <v>-625</v>
      </c>
    </row>
    <row spans="1:7" r="21">
      <c t="s" s="4" r="A21">
        <v>685</v>
      </c>
      <c t="s" s="4" r="B21">
        <v>93</v>
      </c>
      <c t="n" s="6" r="D21">
        <v>-405</v>
      </c>
    </row>
    <row spans="1:7" r="22">
      <c t="s" s="4" r="A22">
        <v>738</v>
      </c>
      <c t="n" s="6" r="C22">
        <v>4086</v>
      </c>
      <c t="n" s="6" r="D22">
        <v>4074</v>
      </c>
      <c t="n" s="6" r="F22">
        <v>4657</v>
      </c>
    </row>
    <row spans="1:7" r="23">
      <c t="s" s="3" r="A23">
        <v>746</v>
      </c>
    </row>
    <row spans="1:7" r="24">
      <c t="s" s="4" r="A24">
        <v>736</v>
      </c>
      <c t="n" s="6" r="C24">
        <v>-44239</v>
      </c>
      <c t="n" s="6" r="D24">
        <v>-53973</v>
      </c>
    </row>
    <row spans="1:7" r="25">
      <c t="s" s="4" r="A25">
        <v>743</v>
      </c>
      <c t="n" s="6" r="C25">
        <v>0</v>
      </c>
      <c t="n" s="6" r="D25">
        <v>0</v>
      </c>
    </row>
    <row spans="1:7" r="26">
      <c t="s" s="4" r="A26">
        <v>744</v>
      </c>
      <c t="n" s="6" r="C26">
        <v>-11003</v>
      </c>
      <c t="n" s="6" r="D26">
        <v>-4741</v>
      </c>
    </row>
    <row spans="1:7" r="27">
      <c t="s" s="4" r="A27">
        <v>669</v>
      </c>
      <c t="n" s="6" r="C27">
        <v>1274</v>
      </c>
      <c t="n" s="6" r="D27">
        <v>6174</v>
      </c>
      <c t="n" s="6" r="F27">
        <v>6142</v>
      </c>
      <c t="s" s="4" r="G27">
        <v>103</v>
      </c>
    </row>
    <row spans="1:7" r="28">
      <c t="s" s="4" r="A28">
        <v>696</v>
      </c>
      <c t="n" s="6" r="C28">
        <v>0</v>
      </c>
      <c t="n" s="6" r="D28">
        <v>0</v>
      </c>
    </row>
    <row spans="1:7" r="29">
      <c t="s" s="4" r="A29">
        <v>685</v>
      </c>
      <c t="s" s="4" r="B29">
        <v>93</v>
      </c>
      <c t="n" s="6" r="D29">
        <v>8301</v>
      </c>
    </row>
    <row spans="1:7" r="30">
      <c t="s" s="4" r="A30">
        <v>738</v>
      </c>
      <c t="n" s="6" r="C30">
        <v>-53968</v>
      </c>
      <c t="n" s="6" r="D30">
        <v>-44239</v>
      </c>
      <c t="n" s="6" r="F30">
        <v>-53973</v>
      </c>
    </row>
    <row spans="1:7" r="31">
      <c t="s" s="3" r="A31">
        <v>747</v>
      </c>
    </row>
    <row spans="1:7" r="32">
      <c t="s" s="4" r="A32">
        <v>736</v>
      </c>
      <c t="n" s="6" r="C32">
        <v>14618</v>
      </c>
      <c t="n" s="6" r="D32">
        <v>12312</v>
      </c>
    </row>
    <row spans="1:7" r="33">
      <c t="s" s="4" r="A33">
        <v>743</v>
      </c>
      <c t="n" s="6" r="C33">
        <v>-3864</v>
      </c>
      <c t="n" s="6" r="D33">
        <v>-3620</v>
      </c>
    </row>
    <row spans="1:7" r="34">
      <c t="s" s="4" r="A34">
        <v>744</v>
      </c>
      <c t="n" s="6" r="C34">
        <v>3301</v>
      </c>
      <c t="n" s="6" r="D34">
        <v>1272</v>
      </c>
    </row>
    <row spans="1:7" r="35">
      <c t="s" s="4" r="A35">
        <v>669</v>
      </c>
      <c t="n" s="6" r="C35">
        <v>1274</v>
      </c>
      <c t="n" s="6" r="D35">
        <v>6174</v>
      </c>
    </row>
    <row spans="1:7" r="36">
      <c t="s" s="4" r="A36">
        <v>696</v>
      </c>
      <c t="n" s="6" r="C36">
        <v>-334</v>
      </c>
      <c t="n" s="6" r="D36">
        <v>-625</v>
      </c>
    </row>
    <row spans="1:7" r="37">
      <c t="s" s="4" r="A37">
        <v>685</v>
      </c>
      <c t="s" s="4" r="B37">
        <v>447</v>
      </c>
      <c t="n" s="6" r="C37">
        <v>0</v>
      </c>
      <c t="n" s="6" r="D37">
        <v>-895</v>
      </c>
      <c t="s" s="4" r="E37">
        <v>93</v>
      </c>
      <c t="n" s="6" r="F37">
        <v>-286</v>
      </c>
      <c t="s" s="4" r="G37">
        <v>103</v>
      </c>
    </row>
    <row spans="1:7" r="38">
      <c t="s" s="4" r="A38">
        <v>738</v>
      </c>
      <c t="n" s="8" r="C38">
        <v>14995</v>
      </c>
      <c t="n" s="8" r="D38">
        <v>14618</v>
      </c>
      <c t="n" s="8" r="F38">
        <v>12312</v>
      </c>
    </row>
    <row spans="1:7" r="39">
      <c t="n" r="A39"/>
    </row>
    <row spans="1:7" r="40">
      <c t="s" s="4" r="A40">
        <v>93</v>
      </c>
      <c t="s" s="4" r="B40">
        <v>689</v>
      </c>
    </row>
    <row spans="1:7" r="41">
      <c t="s" s="4" r="A41">
        <v>103</v>
      </c>
      <c t="s" s="4" r="B41">
        <v>105</v>
      </c>
    </row>
    <row spans="1:7" r="42">
      <c t="s" s="4" r="A42">
        <v>447</v>
      </c>
      <c t="s" s="4" r="B42">
        <v>688</v>
      </c>
    </row>
  </sheetData>
  <mergeCells count="8">
    <mergeCell ref="A1:B2"/>
    <mergeCell ref="C1:G1"/>
    <mergeCell ref="D2:E2"/>
    <mergeCell ref="F2:G2"/>
    <mergeCell ref="A39:F39"/>
    <mergeCell ref="B40:F40"/>
    <mergeCell ref="B41:F41"/>
    <mergeCell ref="B42:F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2</v>
      </c>
      <c t="s" s="2" r="D2">
        <v>75</v>
      </c>
    </row>
    <row spans="1:4" r="3">
      <c t="s" s="3" r="A3">
        <v>749</v>
      </c>
    </row>
    <row spans="1:4" r="4">
      <c t="s" s="4" r="A4">
        <v>736</v>
      </c>
      <c t="n" s="8" r="B4">
        <v>15358</v>
      </c>
      <c t="n" s="8" r="C4">
        <v>12777</v>
      </c>
    </row>
    <row spans="1:4" r="5">
      <c t="s" s="4" r="A5">
        <v>750</v>
      </c>
      <c t="n" s="6" r="B5">
        <v>423</v>
      </c>
      <c t="n" s="6" r="C5">
        <v>4168</v>
      </c>
      <c t="n" s="8" r="D5">
        <v>4468</v>
      </c>
    </row>
    <row spans="1:4" r="6">
      <c t="s" s="4" r="A6">
        <v>121</v>
      </c>
      <c t="n" s="6" r="B6">
        <v>2806</v>
      </c>
      <c t="n" s="6" r="C6">
        <v>1081</v>
      </c>
    </row>
    <row spans="1:4" r="7">
      <c t="s" s="4" r="A7">
        <v>165</v>
      </c>
      <c t="n" s="6" r="B7">
        <v>-3512</v>
      </c>
      <c t="n" s="6" r="C7">
        <v>-2668</v>
      </c>
    </row>
    <row spans="1:4" r="8">
      <c t="s" s="4" r="A8">
        <v>738</v>
      </c>
      <c t="n" s="8" r="B8">
        <v>15075</v>
      </c>
      <c t="n" s="8" r="C8">
        <v>15358</v>
      </c>
      <c t="n" s="8" r="D8">
        <v>127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1</v>
      </c>
      <c t="s" s="2" r="B1">
        <v>528</v>
      </c>
      <c t="s" s="2" r="J1">
        <v>1</v>
      </c>
    </row>
    <row spans="1:12" r="2">
      <c t="s" s="2" r="B2">
        <v>2</v>
      </c>
      <c t="s" s="2" r="C2">
        <v>529</v>
      </c>
      <c t="s" s="2" r="D2">
        <v>4</v>
      </c>
      <c t="s" s="2" r="E2">
        <v>530</v>
      </c>
      <c t="s" s="2" r="F2">
        <v>32</v>
      </c>
      <c t="s" s="2" r="G2">
        <v>531</v>
      </c>
      <c t="s" s="2" r="H2">
        <v>532</v>
      </c>
      <c t="s" s="2" r="I2">
        <v>533</v>
      </c>
      <c t="s" s="2" r="J2">
        <v>2</v>
      </c>
      <c t="s" s="2" r="K2">
        <v>32</v>
      </c>
      <c t="s" s="2" r="L2">
        <v>75</v>
      </c>
    </row>
    <row spans="1:12" r="3">
      <c t="s" s="3" r="A3">
        <v>222</v>
      </c>
    </row>
    <row spans="1:12" r="4">
      <c t="s" s="4" r="A4">
        <v>752</v>
      </c>
      <c t="n" s="8" r="B4">
        <v>27672</v>
      </c>
      <c t="n" s="8" r="C4">
        <v>30772</v>
      </c>
      <c t="n" s="8" r="D4">
        <v>29510</v>
      </c>
      <c t="n" s="8" r="E4">
        <v>28653</v>
      </c>
      <c t="n" s="8" r="F4">
        <v>28560</v>
      </c>
      <c t="n" s="8" r="G4">
        <v>29605</v>
      </c>
      <c t="n" s="8" r="H4">
        <v>27945</v>
      </c>
      <c t="n" s="8" r="I4">
        <v>26401</v>
      </c>
      <c t="n" s="8" r="J4">
        <v>116607</v>
      </c>
      <c t="n" s="8" r="K4">
        <v>112511</v>
      </c>
      <c t="n" s="8" r="L4">
        <v>95769</v>
      </c>
    </row>
    <row spans="1:12" r="5">
      <c t="s" s="4" r="A5">
        <v>82</v>
      </c>
      <c t="n" s="6" r="B5">
        <v>12986</v>
      </c>
      <c t="n" s="6" r="C5">
        <v>16231</v>
      </c>
      <c t="n" s="6" r="D5">
        <v>13220</v>
      </c>
      <c t="n" s="6" r="E5">
        <v>12980</v>
      </c>
      <c t="n" s="6" r="F5">
        <v>14749</v>
      </c>
      <c t="n" s="6" r="G5">
        <v>16632</v>
      </c>
      <c t="n" s="6" r="H5">
        <v>15541</v>
      </c>
      <c t="n" s="6" r="I5">
        <v>14031</v>
      </c>
      <c t="n" s="6" r="J5">
        <v>55417</v>
      </c>
      <c t="n" s="6" r="K5">
        <v>60953</v>
      </c>
      <c t="n" s="6" r="L5">
        <v>50848</v>
      </c>
    </row>
    <row spans="1:12" r="6">
      <c t="s" s="4" r="A6">
        <v>94</v>
      </c>
      <c t="n" s="8" r="B6">
        <v>2213</v>
      </c>
      <c t="n" s="8" r="C6">
        <v>1922</v>
      </c>
      <c t="n" s="8" r="D6">
        <v>1922</v>
      </c>
      <c t="n" s="8" r="E6">
        <v>1622</v>
      </c>
      <c t="n" s="8" r="F6">
        <v>2469</v>
      </c>
      <c t="n" s="8" r="G6">
        <v>2059</v>
      </c>
      <c t="n" s="8" r="H6">
        <v>2124</v>
      </c>
      <c t="n" s="8" r="I6">
        <v>1448</v>
      </c>
      <c t="n" s="8" r="J6">
        <v>7679</v>
      </c>
      <c t="n" s="8" r="K6">
        <v>8100</v>
      </c>
      <c t="n" s="8" r="L6">
        <v>6670</v>
      </c>
    </row>
    <row spans="1:12" r="7">
      <c t="s" s="4" r="A7">
        <v>753</v>
      </c>
      <c t="n" s="9" r="B7">
        <v>0.14</v>
      </c>
      <c t="n" s="9" r="C7">
        <v>0.13</v>
      </c>
      <c t="n" s="9" r="D7">
        <v>0.15</v>
      </c>
      <c t="n" s="9" r="E7">
        <v>0.12</v>
      </c>
      <c t="n" s="9" r="F7">
        <v>0.19</v>
      </c>
      <c t="n" s="9" r="G7">
        <v>0.16</v>
      </c>
      <c t="n" s="9" r="H7">
        <v>0.17</v>
      </c>
      <c t="n" s="9" r="I7">
        <v>0.12</v>
      </c>
      <c t="n" s="9" r="J7">
        <v>0.55</v>
      </c>
      <c t="n" s="9" r="K7">
        <v>0.64</v>
      </c>
      <c t="n" s="9" r="L7">
        <v>0.5600000000000001</v>
      </c>
    </row>
    <row spans="1:12" r="8">
      <c t="s" s="4" r="A8">
        <v>101</v>
      </c>
      <c t="n" s="9" r="B8">
        <v>0.12</v>
      </c>
      <c t="n" s="9" r="C8">
        <v>0.13</v>
      </c>
      <c t="n" s="9" r="D8">
        <v>0.13</v>
      </c>
      <c t="n" s="9" r="E8">
        <v>0.12</v>
      </c>
      <c t="n" s="9" r="F8">
        <v>0.14</v>
      </c>
      <c t="n" s="9" r="G8">
        <v>0.14</v>
      </c>
      <c t="n" s="9" r="H8">
        <v>0.13</v>
      </c>
      <c t="n" s="9" r="I8">
        <v>0.11</v>
      </c>
      <c t="n" s="9" r="J8">
        <v>0.5</v>
      </c>
      <c t="n" s="9" r="K8">
        <v>0.53</v>
      </c>
      <c t="n" s="9" r="L8">
        <v>0.4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754</v>
      </c>
      <c t="s" s="2" r="B1">
        <v>755</v>
      </c>
      <c t="s" s="2" r="C1">
        <v>756</v>
      </c>
      <c t="s" s="2" r="D1">
        <v>2</v>
      </c>
      <c t="s" s="2" r="E1">
        <v>32</v>
      </c>
      <c t="s" s="2" r="F1">
        <v>75</v>
      </c>
    </row>
    <row spans="1:6" r="2">
      <c t="s" s="3" r="A2">
        <v>757</v>
      </c>
    </row>
    <row spans="1:6" r="3">
      <c t="s" s="4" r="A3">
        <v>104</v>
      </c>
      <c t="n" s="9" r="D3">
        <v>0.41</v>
      </c>
      <c t="n" s="9" r="E3">
        <v>0.35</v>
      </c>
      <c t="n" s="9" r="F3">
        <v>0.25</v>
      </c>
    </row>
    <row spans="1:6" r="4">
      <c t="s" s="4" r="A4">
        <v>758</v>
      </c>
      <c t="n" s="9" r="D4">
        <v>0.41</v>
      </c>
      <c t="n" s="9" r="E4">
        <v>0.35</v>
      </c>
      <c t="n" s="9" r="F4">
        <v>0.25</v>
      </c>
    </row>
    <row spans="1:6" r="5">
      <c t="s" s="4" r="A5">
        <v>759</v>
      </c>
    </row>
    <row spans="1:6" r="6">
      <c t="s" s="3" r="A6">
        <v>757</v>
      </c>
    </row>
    <row spans="1:6" r="7">
      <c t="s" s="4" r="A7">
        <v>104</v>
      </c>
      <c t="n" s="9" r="C7">
        <v>0.32</v>
      </c>
    </row>
    <row spans="1:6" r="8">
      <c t="s" s="4" r="A8">
        <v>758</v>
      </c>
      <c t="n" s="9" r="B8">
        <v>0.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50</v>
      </c>
      <c t="s" s="2" r="B1">
        <v>1</v>
      </c>
    </row>
    <row spans="1:4" r="2">
      <c t="s" s="2" r="B2">
        <v>2</v>
      </c>
      <c t="s" s="2" r="C2">
        <v>32</v>
      </c>
      <c t="s" s="2" r="D2">
        <v>75</v>
      </c>
    </row>
    <row spans="1:4" r="3">
      <c t="s" s="3" r="A3">
        <v>151</v>
      </c>
    </row>
    <row spans="1:4" r="4">
      <c t="s" s="4" r="A4">
        <v>152</v>
      </c>
      <c t="n" s="9" r="B4">
        <v>0.41</v>
      </c>
      <c t="n" s="9" r="C4">
        <v>0.35</v>
      </c>
      <c t="n" s="9" r="D4">
        <v>0.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2</v>
      </c>
      <c t="s" s="2" r="D2">
        <v>75</v>
      </c>
    </row>
    <row spans="1:4" r="3">
      <c t="s" s="3" r="A3">
        <v>154</v>
      </c>
    </row>
    <row spans="1:4" r="4">
      <c t="s" s="4" r="A4">
        <v>94</v>
      </c>
      <c t="n" s="8" r="B4">
        <v>47003</v>
      </c>
      <c t="n" s="8" r="C4">
        <v>55034</v>
      </c>
      <c t="n" s="8" r="D4">
        <v>48438</v>
      </c>
    </row>
    <row spans="1:4" r="5">
      <c t="s" s="3" r="A5">
        <v>155</v>
      </c>
    </row>
    <row spans="1:4" r="6">
      <c t="s" s="4" r="A6">
        <v>156</v>
      </c>
      <c t="n" s="6" r="B6">
        <v>789</v>
      </c>
      <c t="n" s="6" r="C6">
        <v>224</v>
      </c>
      <c t="n" s="6" r="D6">
        <v>178</v>
      </c>
    </row>
    <row spans="1:4" r="7">
      <c t="s" s="4" r="A7">
        <v>157</v>
      </c>
      <c t="n" s="6" r="B7">
        <v>428</v>
      </c>
      <c t="n" s="6" r="C7">
        <v>0</v>
      </c>
      <c t="n" s="6" r="D7">
        <v>0</v>
      </c>
    </row>
    <row spans="1:4" r="8">
      <c t="s" s="4" r="A8">
        <v>158</v>
      </c>
      <c t="n" s="6" r="B8">
        <v>11092</v>
      </c>
      <c t="n" s="6" r="C8">
        <v>8877</v>
      </c>
      <c t="n" s="6" r="D8">
        <v>5523</v>
      </c>
    </row>
    <row spans="1:4" r="9">
      <c t="s" s="4" r="A9">
        <v>159</v>
      </c>
      <c t="n" s="6" r="B9">
        <v>392</v>
      </c>
      <c t="n" s="6" r="C9">
        <v>359</v>
      </c>
      <c t="n" s="6" r="D9">
        <v>315</v>
      </c>
    </row>
    <row spans="1:4" r="10">
      <c t="s" s="4" r="A10">
        <v>160</v>
      </c>
      <c t="n" s="6" r="B10">
        <v>3344</v>
      </c>
      <c t="n" s="6" r="C10">
        <v>49</v>
      </c>
      <c t="n" s="6" r="D10">
        <v>-2449</v>
      </c>
    </row>
    <row spans="1:4" r="11">
      <c t="s" s="4" r="A11">
        <v>109</v>
      </c>
      <c t="n" s="6" r="B11">
        <v>-10</v>
      </c>
      <c t="n" s="6" r="C11">
        <v>0</v>
      </c>
      <c t="n" s="6" r="D11">
        <v>0</v>
      </c>
    </row>
    <row spans="1:4" r="12">
      <c t="s" s="4" r="A12">
        <v>51</v>
      </c>
      <c t="n" s="6" r="B12">
        <v>862</v>
      </c>
      <c t="n" s="6" r="C12">
        <v>0</v>
      </c>
      <c t="n" s="6" r="D12">
        <v>0</v>
      </c>
    </row>
    <row spans="1:4" r="13">
      <c t="s" s="4" r="A13">
        <v>88</v>
      </c>
      <c t="n" s="6" r="B13">
        <v>423</v>
      </c>
      <c t="n" s="6" r="C13">
        <v>4168</v>
      </c>
      <c t="n" s="6" r="D13">
        <v>4468</v>
      </c>
    </row>
    <row spans="1:4" r="14">
      <c t="s" s="4" r="A14">
        <v>161</v>
      </c>
      <c t="n" s="6" r="B14">
        <v>2910</v>
      </c>
      <c t="n" s="6" r="C14">
        <v>-1055</v>
      </c>
      <c t="n" s="6" r="D14">
        <v>-1849</v>
      </c>
    </row>
    <row spans="1:4" r="15">
      <c t="s" s="3" r="A15">
        <v>162</v>
      </c>
    </row>
    <row spans="1:4" r="16">
      <c t="s" s="4" r="A16">
        <v>37</v>
      </c>
      <c t="n" s="6" r="B16">
        <v>691</v>
      </c>
      <c t="n" s="6" r="C16">
        <v>1008</v>
      </c>
      <c t="n" s="6" r="D16">
        <v>-9321</v>
      </c>
    </row>
    <row spans="1:4" r="17">
      <c t="s" s="4" r="A17">
        <v>36</v>
      </c>
      <c t="n" s="6" r="B17">
        <v>-198</v>
      </c>
      <c t="n" s="6" r="C17">
        <v>-41</v>
      </c>
      <c t="n" s="6" r="D17">
        <v>-36</v>
      </c>
    </row>
    <row spans="1:4" r="18">
      <c t="s" s="4" r="A18">
        <v>35</v>
      </c>
      <c t="n" s="6" r="B18">
        <v>-742</v>
      </c>
      <c t="n" s="6" r="C18">
        <v>-2494</v>
      </c>
      <c t="n" s="6" r="D18">
        <v>714</v>
      </c>
    </row>
    <row spans="1:4" r="19">
      <c t="s" s="4" r="A19">
        <v>41</v>
      </c>
      <c t="n" s="6" r="B19">
        <v>69</v>
      </c>
      <c t="n" s="6" r="C19">
        <v>-357</v>
      </c>
      <c t="n" s="6" r="D19">
        <v>-491</v>
      </c>
    </row>
    <row spans="1:4" r="20">
      <c t="s" s="4" r="A20">
        <v>145</v>
      </c>
      <c t="n" s="6" r="B20">
        <v>-713</v>
      </c>
      <c t="n" s="6" r="C20">
        <v>0</v>
      </c>
      <c t="n" s="6" r="D20">
        <v>0</v>
      </c>
    </row>
    <row spans="1:4" r="21">
      <c t="s" s="4" r="A21">
        <v>47</v>
      </c>
      <c t="n" s="6" r="B21">
        <v>-668</v>
      </c>
      <c t="n" s="6" r="C21">
        <v>694</v>
      </c>
      <c t="n" s="6" r="D21">
        <v>-18</v>
      </c>
    </row>
    <row spans="1:4" r="22">
      <c t="s" s="4" r="A22">
        <v>163</v>
      </c>
      <c t="n" s="6" r="B22">
        <v>0</v>
      </c>
      <c t="n" s="6" r="C22">
        <v>7000</v>
      </c>
      <c t="n" s="6" r="D22">
        <v>0</v>
      </c>
    </row>
    <row spans="1:4" r="23">
      <c t="s" s="4" r="A23">
        <v>164</v>
      </c>
      <c t="n" s="6" r="B23">
        <v>-214</v>
      </c>
      <c t="n" s="6" r="C23">
        <v>-1660</v>
      </c>
      <c t="n" s="6" r="D23">
        <v>-48</v>
      </c>
    </row>
    <row spans="1:4" r="24">
      <c t="s" s="4" r="A24">
        <v>165</v>
      </c>
      <c t="n" s="6" r="B24">
        <v>-3512</v>
      </c>
      <c t="n" s="6" r="C24">
        <v>-2668</v>
      </c>
      <c t="n" s="6" r="D24">
        <v>-2024</v>
      </c>
    </row>
    <row spans="1:4" r="25">
      <c t="s" s="4" r="A25">
        <v>166</v>
      </c>
      <c t="n" s="6" r="B25">
        <v>-1216</v>
      </c>
      <c t="n" s="6" r="C25">
        <v>-424</v>
      </c>
      <c t="n" s="6" r="D25">
        <v>-425</v>
      </c>
    </row>
    <row spans="1:4" r="26">
      <c t="s" s="4" r="A26">
        <v>167</v>
      </c>
      <c t="n" s="6" r="B26">
        <v>-40493</v>
      </c>
      <c t="n" s="6" r="C26">
        <v>-58874</v>
      </c>
      <c t="n" s="6" r="D26">
        <v>-78100</v>
      </c>
    </row>
    <row spans="1:4" r="27">
      <c t="s" s="4" r="A27">
        <v>168</v>
      </c>
      <c t="n" s="6" r="B27">
        <v>37193</v>
      </c>
      <c t="n" s="6" r="C27">
        <v>45572</v>
      </c>
      <c t="n" s="6" r="D27">
        <v>79582</v>
      </c>
    </row>
    <row spans="1:4" r="28">
      <c t="s" s="4" r="A28">
        <v>169</v>
      </c>
      <c t="n" s="6" r="B28">
        <v>57430</v>
      </c>
      <c t="n" s="6" r="C28">
        <v>55412</v>
      </c>
      <c t="n" s="6" r="D28">
        <v>44457</v>
      </c>
    </row>
    <row spans="1:4" r="29">
      <c t="s" s="3" r="A29">
        <v>170</v>
      </c>
    </row>
    <row spans="1:4" r="30">
      <c t="s" s="4" r="A30">
        <v>167</v>
      </c>
      <c t="n" s="6" r="B30">
        <v>-8669</v>
      </c>
      <c t="n" s="6" r="C30">
        <v>-2494</v>
      </c>
      <c t="n" s="6" r="D30">
        <v>-1558</v>
      </c>
    </row>
    <row spans="1:4" r="31">
      <c t="s" s="4" r="A31">
        <v>168</v>
      </c>
      <c t="n" s="6" r="B31">
        <v>9772</v>
      </c>
      <c t="n" s="6" r="C31">
        <v>2043</v>
      </c>
      <c t="n" s="6" r="D31">
        <v>78</v>
      </c>
    </row>
    <row spans="1:4" r="32">
      <c t="s" s="4" r="A32">
        <v>171</v>
      </c>
      <c t="n" s="6" r="B32">
        <v>-947</v>
      </c>
      <c t="n" s="6" r="C32">
        <v>12</v>
      </c>
      <c t="n" s="6" r="D32">
        <v>-36</v>
      </c>
    </row>
    <row spans="1:4" r="33">
      <c t="s" s="4" r="A33">
        <v>172</v>
      </c>
      <c t="n" s="6" r="B33">
        <v>-6348</v>
      </c>
      <c t="n" s="6" r="C33">
        <v>-2161</v>
      </c>
      <c t="n" s="6" r="D33">
        <v>-234</v>
      </c>
    </row>
    <row spans="1:4" r="34">
      <c t="s" s="4" r="A34">
        <v>173</v>
      </c>
      <c t="n" s="6" r="B34">
        <v>-6192</v>
      </c>
      <c t="n" s="6" r="C34">
        <v>-2600</v>
      </c>
      <c t="n" s="6" r="D34">
        <v>-1750</v>
      </c>
    </row>
    <row spans="1:4" r="35">
      <c t="s" s="3" r="A35">
        <v>174</v>
      </c>
    </row>
    <row spans="1:4" r="36">
      <c t="s" s="4" r="A36">
        <v>130</v>
      </c>
      <c t="n" s="6" r="B36">
        <v>-5776</v>
      </c>
      <c t="n" s="6" r="C36">
        <v>-3496</v>
      </c>
      <c t="n" s="6" r="D36">
        <v>-2414</v>
      </c>
    </row>
    <row spans="1:4" r="37">
      <c t="s" s="4" r="A37">
        <v>131</v>
      </c>
      <c t="n" s="6" r="B37">
        <v>-2026</v>
      </c>
      <c t="n" s="6" r="C37">
        <v>-901</v>
      </c>
      <c t="n" s="6" r="D37">
        <v>-3727</v>
      </c>
    </row>
    <row spans="1:4" r="38">
      <c t="s" s="4" r="A38">
        <v>133</v>
      </c>
      <c t="n" s="6" r="B38">
        <v>0</v>
      </c>
      <c t="n" s="6" r="C38">
        <v>0</v>
      </c>
      <c t="n" s="6" r="D38">
        <v>-71</v>
      </c>
    </row>
    <row spans="1:4" r="39">
      <c t="s" s="4" r="A39">
        <v>175</v>
      </c>
      <c t="n" s="6" r="B39">
        <v>1688</v>
      </c>
      <c t="n" s="6" r="C39">
        <v>0</v>
      </c>
      <c t="n" s="6" r="D39">
        <v>0</v>
      </c>
    </row>
    <row spans="1:4" r="40">
      <c t="s" s="4" r="A40">
        <v>176</v>
      </c>
      <c t="n" s="6" r="B40">
        <v>372</v>
      </c>
      <c t="n" s="6" r="C40">
        <v>0</v>
      </c>
      <c t="n" s="6" r="D40">
        <v>0</v>
      </c>
    </row>
    <row spans="1:4" r="41">
      <c t="s" s="4" r="A41">
        <v>177</v>
      </c>
      <c t="n" s="6" r="B41">
        <v>0</v>
      </c>
      <c t="n" s="6" r="C41">
        <v>205</v>
      </c>
      <c t="n" s="6" r="D41">
        <v>0</v>
      </c>
    </row>
    <row spans="1:4" r="42">
      <c t="s" s="4" r="A42">
        <v>135</v>
      </c>
      <c t="n" s="6" r="B42">
        <v>-44295</v>
      </c>
      <c t="n" s="6" r="C42">
        <v>-44154</v>
      </c>
      <c t="n" s="6" r="D42">
        <v>-32537</v>
      </c>
    </row>
    <row spans="1:4" r="43">
      <c t="s" s="4" r="A43">
        <v>134</v>
      </c>
      <c t="n" s="6" r="B43">
        <v>597</v>
      </c>
      <c t="n" s="6" r="C43">
        <v>4906</v>
      </c>
      <c t="n" s="6" r="D43">
        <v>147</v>
      </c>
    </row>
    <row spans="1:4" r="44">
      <c t="s" s="4" r="A44">
        <v>178</v>
      </c>
      <c t="n" s="6" r="B44">
        <v>-5490</v>
      </c>
      <c t="n" s="6" r="C44">
        <v>-4327</v>
      </c>
      <c t="n" s="6" r="D44">
        <v>-2872</v>
      </c>
    </row>
    <row spans="1:4" r="45">
      <c t="s" s="4" r="A45">
        <v>179</v>
      </c>
      <c t="n" s="6" r="B45">
        <v>-54930</v>
      </c>
      <c t="n" s="6" r="C45">
        <v>-47767</v>
      </c>
      <c t="n" s="6" r="D45">
        <v>-41474</v>
      </c>
    </row>
    <row spans="1:4" r="46">
      <c t="s" s="4" r="A46">
        <v>180</v>
      </c>
      <c t="n" s="6" r="B46">
        <v>-3692</v>
      </c>
      <c t="n" s="6" r="C46">
        <v>5045</v>
      </c>
      <c t="n" s="6" r="D46">
        <v>1233</v>
      </c>
    </row>
    <row spans="1:4" r="47">
      <c t="s" s="4" r="A47">
        <v>181</v>
      </c>
      <c t="n" s="6" r="B47">
        <v>39109</v>
      </c>
      <c t="n" s="6" r="C47">
        <v>33878</v>
      </c>
      <c t="n" s="6" r="D47">
        <v>32645</v>
      </c>
    </row>
    <row spans="1:4" r="48">
      <c t="s" s="4" r="A48">
        <v>182</v>
      </c>
      <c t="n" s="6" r="B48">
        <v>0</v>
      </c>
      <c t="n" s="6" r="C48">
        <v>186</v>
      </c>
      <c t="n" s="6" r="D48">
        <v>0</v>
      </c>
    </row>
    <row spans="1:4" r="49">
      <c t="s" s="4" r="A49">
        <v>183</v>
      </c>
      <c t="n" s="6" r="B49">
        <v>-3692</v>
      </c>
      <c t="n" s="6" r="C49">
        <v>5045</v>
      </c>
      <c t="n" s="6" r="D49">
        <v>1233</v>
      </c>
    </row>
    <row spans="1:4" r="50">
      <c t="s" s="4" r="A50">
        <v>184</v>
      </c>
      <c t="n" s="6" r="B50">
        <v>35417</v>
      </c>
      <c t="n" s="6" r="C50">
        <v>39109</v>
      </c>
      <c t="n" s="6" r="D50">
        <v>33878</v>
      </c>
    </row>
    <row spans="1:4" r="51">
      <c t="s" s="3" r="A51">
        <v>185</v>
      </c>
    </row>
    <row spans="1:4" r="52">
      <c t="s" s="4" r="A52">
        <v>186</v>
      </c>
      <c t="n" s="8" r="B52">
        <v>1031</v>
      </c>
      <c t="n" s="8" r="C52">
        <v>2728</v>
      </c>
      <c t="n" s="8" r="D52">
        <v>25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Organization</vt:lpstr>
      <vt:lpstr>Significant Accounting Policies</vt:lpstr>
      <vt:lpstr>Compensation and Benefits</vt:lpstr>
      <vt:lpstr>Employee Benefit Plans</vt:lpstr>
      <vt:lpstr>Earnings per Share</vt:lpstr>
      <vt:lpstr>Shareholders' Equity</vt:lpstr>
      <vt:lpstr>Non-Controlling Interests</vt:lpstr>
      <vt:lpstr>Investments</vt:lpstr>
      <vt:lpstr>Property and Equipment</vt:lpstr>
      <vt:lpstr>Related Party Transactions</vt:lpstr>
      <vt:lpstr>Commitments and Contingencies</vt:lpstr>
      <vt:lpstr>Income Taxes</vt:lpstr>
      <vt:lpstr>Quarterly Results of Operations</vt:lpstr>
      <vt:lpstr>Subsequent Events</vt:lpstr>
      <vt:lpstr>Significant Accounting Polici23</vt:lpstr>
      <vt:lpstr>Organization (Tables)</vt:lpstr>
      <vt:lpstr>Significant Accounting Polici25</vt:lpstr>
      <vt:lpstr>Compensation and Benefits (Tabl</vt:lpstr>
      <vt:lpstr>Earnings per Share (Tables)</vt:lpstr>
      <vt:lpstr>Shareholders' Equity (Tables)</vt:lpstr>
      <vt:lpstr>Non-Controlling Interests (Tabl</vt:lpstr>
      <vt:lpstr>Investments (Tables)</vt:lpstr>
      <vt:lpstr>Property and Equipment (Tables)</vt:lpstr>
      <vt:lpstr>Commitments and Contingencies (</vt:lpstr>
      <vt:lpstr>Income Taxes (Tables)</vt:lpstr>
      <vt:lpstr>Quarterly Results of Operatio34</vt:lpstr>
      <vt:lpstr>Organization (Details)</vt:lpstr>
      <vt:lpstr>Significant Accounting Polici36</vt:lpstr>
      <vt:lpstr>Significant Accounting Polici37</vt:lpstr>
      <vt:lpstr>Significant Accounting Polici38</vt:lpstr>
      <vt:lpstr>Significant Accounting Polici39</vt:lpstr>
      <vt:lpstr>Significant Accounting Polici40</vt:lpstr>
      <vt:lpstr>Compensation and Benefits - Nar</vt:lpstr>
      <vt:lpstr>Compensation and Benefits - Com</vt:lpstr>
      <vt:lpstr>Compensation and Benefits - Non</vt:lpstr>
      <vt:lpstr>Compensation and Benefits - Fai</vt:lpstr>
      <vt:lpstr>Compensation and Benefits - Opt</vt:lpstr>
      <vt:lpstr>Compensation and Benefits - O46</vt:lpstr>
      <vt:lpstr>Compensation and Benefits - Clo</vt:lpstr>
      <vt:lpstr>Compensation and Benefits - Pha</vt:lpstr>
      <vt:lpstr>Compensation and Benefits - Tot</vt:lpstr>
      <vt:lpstr>Employee Benefit Plans (Details</vt:lpstr>
      <vt:lpstr>Earnings per Share (Details)</vt:lpstr>
      <vt:lpstr>Shareholders' Equity (Details)</vt:lpstr>
      <vt:lpstr>Non-Controlling Interests (Deta</vt:lpstr>
      <vt:lpstr>Investments - Narrative (Detail</vt:lpstr>
      <vt:lpstr>Investments - Summary of Invest</vt:lpstr>
      <vt:lpstr>Investments - Investment Securi</vt:lpstr>
      <vt:lpstr>Property and Equipment (Details</vt:lpstr>
      <vt:lpstr>Related Party Transactions (Det</vt:lpstr>
      <vt:lpstr>Commitments and Contingencies59</vt:lpstr>
      <vt:lpstr>Commitments and Contingencies F</vt:lpstr>
      <vt:lpstr>Income Taxes - Narrative (Detai</vt:lpstr>
      <vt:lpstr>Income Taxes - Components of In</vt:lpstr>
      <vt:lpstr>Income Taxes - Provision for In</vt:lpstr>
      <vt:lpstr>Income Taxes - Unrecognized Tax</vt:lpstr>
      <vt:lpstr>Income Taxes - Deferred Tax Ass</vt:lpstr>
      <vt:lpstr>Income Taxes - Change in Liabil</vt:lpstr>
      <vt:lpstr>Quarterly Results of Operatio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8:33:43Z</dcterms:created>
  <dcterms:modified xmlns:dcterms="http://purl.org/dc/terms/" xmlns:xsi="http://www.w3.org/2001/XMLSchema-instance" xsi:type="dcterms:W3CDTF">2016-03-11T18:33:43Z</dcterms:modified>
  <dc:title xmlns:dc="http://purl.org/dc/elements/1.1/">Untitled</dc:title>
  <dc:description xmlns:dc="http://purl.org/dc/elements/1.1/"/>
  <dc:subject xmlns:dc="http://purl.org/dc/elements/1.1/"/>
  <cp:keywords/>
  <cp:category/>
</cp:coreProperties>
</file>